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SUMMARY OF SIGNIFICANT ACCOUNTI" sheetId="8" state="visible" r:id="rId8"/>
    <sheet xmlns:r="http://schemas.openxmlformats.org/officeDocument/2006/relationships" name="PROPERTY, EQUIPMENT, NET OF ACC" sheetId="9" state="visible" r:id="rId9"/>
    <sheet xmlns:r="http://schemas.openxmlformats.org/officeDocument/2006/relationships" name="INVENTORY" sheetId="10" state="visible" r:id="rId10"/>
    <sheet xmlns:r="http://schemas.openxmlformats.org/officeDocument/2006/relationships" name="OPERATING LEASE RIGHT-OF-USE A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RESTATED FINANCIAL STATEMENTS A"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EQUIPMENT, NET OF A_2" sheetId="20" state="visible" r:id="rId20"/>
    <sheet xmlns:r="http://schemas.openxmlformats.org/officeDocument/2006/relationships" name="INVENTORY (Tables)" sheetId="21" state="visible" r:id="rId21"/>
    <sheet xmlns:r="http://schemas.openxmlformats.org/officeDocument/2006/relationships" name="OPERATING LEASE RIGHT-OF-USE _2" sheetId="22" state="visible" r:id="rId22"/>
    <sheet xmlns:r="http://schemas.openxmlformats.org/officeDocument/2006/relationships" name="NOTES PAYABLE (Tables)" sheetId="23" state="visible" r:id="rId23"/>
    <sheet xmlns:r="http://schemas.openxmlformats.org/officeDocument/2006/relationships" name="STOCKHOLDERS_ EQUITY (Tables)" sheetId="24" state="visible" r:id="rId24"/>
    <sheet xmlns:r="http://schemas.openxmlformats.org/officeDocument/2006/relationships" name="RELATED PARTY TRANSACTIONS (Tab" sheetId="25" state="visible" r:id="rId25"/>
    <sheet xmlns:r="http://schemas.openxmlformats.org/officeDocument/2006/relationships" name="RESTATED FINANCIAL STATEMENTS_2" sheetId="26" state="visible" r:id="rId26"/>
    <sheet xmlns:r="http://schemas.openxmlformats.org/officeDocument/2006/relationships" name="FAIR VALUE, ASSETS MEASURED ON " sheetId="27" state="visible" r:id="rId27"/>
    <sheet xmlns:r="http://schemas.openxmlformats.org/officeDocument/2006/relationships" name="SCHEDULE OF MARKETABLE SECURITI" sheetId="28" state="visible" r:id="rId28"/>
    <sheet xmlns:r="http://schemas.openxmlformats.org/officeDocument/2006/relationships" name="SCHEDULE OF REVENUE FROM CONTRA" sheetId="29" state="visible" r:id="rId29"/>
    <sheet xmlns:r="http://schemas.openxmlformats.org/officeDocument/2006/relationships" name="SCHEDULE OF ANTI-DILUTIVE DILUT" sheetId="30" state="visible" r:id="rId30"/>
    <sheet xmlns:r="http://schemas.openxmlformats.org/officeDocument/2006/relationships" name="SCHEDULE OF INTANGIBLE ASSETS A" sheetId="31" state="visible" r:id="rId31"/>
    <sheet xmlns:r="http://schemas.openxmlformats.org/officeDocument/2006/relationships" name="SUMMARY OF SIGNIFICANT ACCOUN_4" sheetId="32" state="visible" r:id="rId32"/>
    <sheet xmlns:r="http://schemas.openxmlformats.org/officeDocument/2006/relationships" name="SCHEDULE OF PROPERTY PLANT AND " sheetId="33" state="visible" r:id="rId33"/>
    <sheet xmlns:r="http://schemas.openxmlformats.org/officeDocument/2006/relationships" name="SCHEDULE OF PROPERTY AND EQUIPM" sheetId="34" state="visible" r:id="rId34"/>
    <sheet xmlns:r="http://schemas.openxmlformats.org/officeDocument/2006/relationships" name="PROPERTY, EQUIPMENT, NET OF A_3" sheetId="35" state="visible" r:id="rId35"/>
    <sheet xmlns:r="http://schemas.openxmlformats.org/officeDocument/2006/relationships" name="SCHEDULE OF INVENTORY (Details)" sheetId="36" state="visible" r:id="rId36"/>
    <sheet xmlns:r="http://schemas.openxmlformats.org/officeDocument/2006/relationships" name="SCHEDULE OF RIGHT OF USE ASSET " sheetId="37" state="visible" r:id="rId37"/>
    <sheet xmlns:r="http://schemas.openxmlformats.org/officeDocument/2006/relationships" name="SCHEDULE OF MATURITY OF OPERATI" sheetId="38" state="visible" r:id="rId38"/>
    <sheet xmlns:r="http://schemas.openxmlformats.org/officeDocument/2006/relationships" name="OPERATING LEASE RIGHT-OF-USE _3" sheetId="39" state="visible" r:id="rId39"/>
    <sheet xmlns:r="http://schemas.openxmlformats.org/officeDocument/2006/relationships" name="SCHEDULE OF NOTES PAYABLE (Deta" sheetId="40" state="visible" r:id="rId40"/>
    <sheet xmlns:r="http://schemas.openxmlformats.org/officeDocument/2006/relationships" name="SCHEDULE OF NOTES PAYABLE (De_2" sheetId="41" state="visible" r:id="rId41"/>
    <sheet xmlns:r="http://schemas.openxmlformats.org/officeDocument/2006/relationships" name="NOTES PAYABLE (Details Narrativ" sheetId="42" state="visible" r:id="rId42"/>
    <sheet xmlns:r="http://schemas.openxmlformats.org/officeDocument/2006/relationships" name="SCHEDULE OF STOCK OPTIONS (Deta" sheetId="43" state="visible" r:id="rId43"/>
    <sheet xmlns:r="http://schemas.openxmlformats.org/officeDocument/2006/relationships" name="SUMMARY OF STOCK WARRANTS (Deta" sheetId="44" state="visible" r:id="rId44"/>
    <sheet xmlns:r="http://schemas.openxmlformats.org/officeDocument/2006/relationships" name="SUMMARY OF RESTRICTED STOCK (De" sheetId="45" state="visible" r:id="rId45"/>
    <sheet xmlns:r="http://schemas.openxmlformats.org/officeDocument/2006/relationships" name="SCHEDULE OF PREFERRED STOCK (De" sheetId="46" state="visible" r:id="rId46"/>
    <sheet xmlns:r="http://schemas.openxmlformats.org/officeDocument/2006/relationships" name="STOCKHOLDERS_ EQUITY (Details N" sheetId="47" state="visible" r:id="rId47"/>
    <sheet xmlns:r="http://schemas.openxmlformats.org/officeDocument/2006/relationships" name="COMMITMENTS AND CONTINGENCIES (" sheetId="48" state="visible" r:id="rId48"/>
    <sheet xmlns:r="http://schemas.openxmlformats.org/officeDocument/2006/relationships" name="SCHEDULE OF RELATED PARTY TRANS" sheetId="49" state="visible" r:id="rId49"/>
    <sheet xmlns:r="http://schemas.openxmlformats.org/officeDocument/2006/relationships" name="RELATED PARTY TRANSACTIONS (Det" sheetId="50" state="visible" r:id="rId50"/>
    <sheet xmlns:r="http://schemas.openxmlformats.org/officeDocument/2006/relationships" name="SCHEDULE OF EFFECTS OF RESTATEM"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Dec. 13, 2021</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Amendment
No. 2</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1</t>
        </is>
      </c>
    </row>
    <row r="10">
      <c r="A10" s="4" t="inlineStr">
        <is>
          <t>Document Fiscal Period Focus</t>
        </is>
      </c>
      <c r="B10" s="4" t="inlineStr">
        <is>
          <t>Q3</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8190</t>
        </is>
      </c>
    </row>
    <row r="14">
      <c r="A14" s="4" t="inlineStr">
        <is>
          <t>Entity Registrant Name</t>
        </is>
      </c>
      <c r="B14" s="4" t="inlineStr">
        <is>
          <t>Panacea
Life Sciences Holdings, Inc.</t>
        </is>
      </c>
    </row>
    <row r="15">
      <c r="A15" s="4" t="inlineStr">
        <is>
          <t>Entity Central Index Key</t>
        </is>
      </c>
      <c r="B15" s="4" t="inlineStr">
        <is>
          <t>0001552189</t>
        </is>
      </c>
    </row>
    <row r="16">
      <c r="A16" s="4" t="inlineStr">
        <is>
          <t>Entity Tax Identification Number</t>
        </is>
      </c>
      <c r="B16" s="4" t="inlineStr">
        <is>
          <t>27-1085858</t>
        </is>
      </c>
    </row>
    <row r="17">
      <c r="A17" s="4" t="inlineStr">
        <is>
          <t>Entity Incorporation, State or Country Code</t>
        </is>
      </c>
      <c r="B17" s="4" t="inlineStr">
        <is>
          <t>NV</t>
        </is>
      </c>
    </row>
    <row r="18">
      <c r="A18" s="4" t="inlineStr">
        <is>
          <t>Entity Address, Address Line One</t>
        </is>
      </c>
      <c r="B18" s="4" t="inlineStr">
        <is>
          <t>5910
S University Blvd</t>
        </is>
      </c>
    </row>
    <row r="19">
      <c r="A19" s="4" t="inlineStr">
        <is>
          <t>Entity Address, Address Line Two</t>
        </is>
      </c>
      <c r="B19" s="4" t="inlineStr">
        <is>
          <t>C18-193</t>
        </is>
      </c>
    </row>
    <row r="20">
      <c r="A20" s="4" t="inlineStr">
        <is>
          <t>Entity Address, City or Town</t>
        </is>
      </c>
      <c r="B20" s="4" t="inlineStr">
        <is>
          <t>Greenwood Village</t>
        </is>
      </c>
    </row>
    <row r="21">
      <c r="A21" s="4" t="inlineStr">
        <is>
          <t>Entity Address, State or Province</t>
        </is>
      </c>
      <c r="B21" s="4" t="inlineStr">
        <is>
          <t>CO</t>
        </is>
      </c>
    </row>
    <row r="22">
      <c r="A22" s="4" t="inlineStr">
        <is>
          <t>Entity Address, Postal Zip Code</t>
        </is>
      </c>
      <c r="B22" s="4" t="inlineStr">
        <is>
          <t>80121</t>
        </is>
      </c>
    </row>
    <row r="23">
      <c r="A23" s="4" t="inlineStr">
        <is>
          <t>City Area Code</t>
        </is>
      </c>
      <c r="B23" s="4" t="inlineStr">
        <is>
          <t>800</t>
        </is>
      </c>
    </row>
    <row r="24">
      <c r="A24" s="4" t="inlineStr">
        <is>
          <t>Local Phone Number</t>
        </is>
      </c>
      <c r="B24" s="4" t="inlineStr">
        <is>
          <t>985-0515</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40737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4 - INVENTORY Inventory
consists of the following components: SCHEDULE OF INVENTORY
September
30, 2021 December
31, 2020
Raw
Materials $ 1,006,096 $ 991,523
Semi-Finished 1,317,948 1,372,950
Finished
Goods 1,998,260 6,018,530
Packaging 16,281 20,938
Trading 5,793 5,793
Total $ 4,344,378 $ 8,409,734 Inventories
are stated at lower of cost or net realizable value using the standard costing method for its work in process and finished goods. For
its raw materials, trading goods, and packaging supplies, the Company utilizes the moving average method for costing purposes and FIFO.
At this time there are no inventory reserves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t>
        </is>
      </c>
      <c r="B1" s="2" t="inlineStr">
        <is>
          <t>9 Months Ended</t>
        </is>
      </c>
    </row>
    <row r="2">
      <c r="B2" s="2" t="inlineStr">
        <is>
          <t>Sep. 30, 2021</t>
        </is>
      </c>
    </row>
    <row r="3">
      <c r="A3" s="3" t="inlineStr">
        <is>
          <t>Operating Lease Right-of-use Assets And Operating Lease Liabilities Related Party</t>
        </is>
      </c>
    </row>
    <row r="4">
      <c r="A4" s="4" t="inlineStr">
        <is>
          <t>OPERATING LEASE RIGHT-OF-USE ASSETS AND OPERATING LEASE LIABILITIES – RELATED PARTY</t>
        </is>
      </c>
      <c r="B4" s="4" t="inlineStr">
        <is>
          <t xml:space="preserve">NOTE
5 – OPERATING LEASE RIGHT-OF-USE ASSETS AND OPERATING LEASE LIABILITIES – RELATED PARTY Right
of Use The
Company adopted Accounting Standards Update (“ASU”) No. 2016-02, “Leases” (“ASC 842”) on January
1, 2019, the start of our 2019 fiscal year. The Company has one lease arrangement with a related
party entered into on December 22, 2018 for 3-year term starting with January 1, 2019 for certain laboratory facilities, with a nine-year
4,595,509 .
The
Company, as of January 1, 2019, leases a portion of the property (formerly the Environmental Protection Agency building) in Golden, CO
from J&amp;N Real Estate, owned by the CEO, a related party with a term expiring on December 31, 2030. The lease consists of all laboratory
space including testing facilities, water treatment, extraction and production. The lease of the property is based on the fair market
rent and triple net lease (NNN) values competitive in the marketplace for a cGMP facility. The Company also subleases some of its laboratory
space to other CBD companies. This income is presented under the Other Income line items of the statements of operations. The leases
vary from short-term monthly leases to 3 -year
leases but are all cancellable. Below
is a summary of our right of use assets and liabilities as of September 30, 2021. SCHEDULE OF RIGHT OF USE ASSET AND LIABILITY
September
30, 2021 December
31, 2020
Right-of-use
assets $ 3,681,682 $ 3,937,706
Present
value of operating lease liabilities $ 3,775,942 $ 4,022,870
Less:
Long-term portion of operating lease liability (3,434,571 ) (3,692,392 )
Short-term
portion of operating lease liability 341,371 330,478
Unpaid
balances 1,167,372 832,391
Total
short-term lease liability obligations $ 1,508,743 $ 1,162,869
Weighted-average
remaining lease term (Ends December 31, 2030) 9.25 10
Weighted-average
discount rate 3.0 %
Right-of-use
assets $ 3,681,682
Total
lease liability obligations $ 4,943,314
Weighted-average
remaining lease term (Ends December 31, 2030) 9.25 During
the three and nine months ended September 30, 2021, we recognized approximately $ 114,693 344,079 458,772 Approximate
future minimum lease payments for our right of use assets over the remaining lease periods as of September 30, 2021, are as follows: SCHEDULE OF MATURITY OF OPERATING LEASE LIABILITIES
2021 $ 111,661
2022 451,110
2023 455,622
2024 460,178
2025 464,780
Thereafter 2,394,550
Total
undiscounted operating lease payments 4,337,901
Less:
Imputed interest (561,959 )
Present
value of operating lease liabilities $ 3,775,9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6 – NOTES PAYABLE The
Company’s debt obligations are summarized as follows. The December 31, 2020, numbers reflect the pre-merger Panacea indebtedness,
while the September 30, 2021, now include the Panacea indebtedness, as well as Exactus’ indebtedness. U.S.
Small Business Administration Loan On
May 28, 2020, the Company received a secured, 30 99,100 3.75 483 monthly 99,100 2,047 Paycheck
Protection Program Funding The
Exactus Company was approved for “second draw” loan of $ 236,410 Regarding
Panacea Life Sciences, Inc.’s (PLS) on January 26, 2021, PLS received approval for the PPP second draw loan in the amount of $ 243,041 PLS’s
accounting treatment of the PPP loans and forgiveness follows best practice from the AICPA and accounted for the loan as a financial
liability in accordance with FASB ASC 470 and accrue interest in accordance with the interest method under FASB ASC 835-30. The full
amount of the PPP loan and accrued interest was forgiven on September 28, 2021; whereby, the debt was extinguished including any accrued
but unpaid interest. It was recorded as a forgiveness of loan in the Company’s statements of operations as other income. Employer
Retention Credit Panacea
received an employer retention credit from the federal government of $ 190,388 Notes
payable – related party and other liability On
June 30, 2021 Panacea received a loan from Quintel-MC Incorporated, an affiliate of the Company’s CEO, in exchange for a 12% demand
promissory note for $ 4,062,714 Going concern 10 1,685,685 Going concern 1,000,000 During
October 2019, the Company issued a short-term promissory note to an officer of the previous company Exactus, for an aggregate principal
amount of $ 55,556 October 18, 2019 December 16, 2019 12 18 18 10 5,556 55,556 During
February 2021, the Company entered into a short-term promissory note for principal amount of $ 20,000 8 20,000 533 The
SBA is a 30-year loan, but we plan to pay off this loan in 2022. The rest of the loans do not have a maturity date assigned to them and
are payable upon demand. The
Company has recorded another liability which includes building leasehold improvements and SAP software and support fees. Refer to Note
9. SCHEDULE OF NOTES PAYABLE
September 30, 2021 December 31, 2020
Notes payable - related party (1) $ 4,062,713 $ 7,911,044
Notes payable – related party (2) 2,077,886 150,000
Notes payable -related party (3) - 7,000,000
Notes payable - related party (4) 75,556 -
Total related party notes $ 6,216,155 $ 15,061,044
Paycheck protection loan (5) $ - $ 273,300
SBA loan (4) 99,100 -
Total Paycheck protection and SBA loan $ 99,100 $ 273,300
September
30, 2021 December
31, 2020
Other
liability—related party
SAP
software, support and building modifications (6) $ 2,529,248 $ 2,185,269
J&amp;N
Building Loan (7) 513,390 513,390
Total $ 3,042,638 $ 2,698,659
(1) Payable
to Quintel. As part of the agreement in the reverse merger transaction the Quintel loans and historical interest owed of $ 1,932,358 4.062 4.7
(2) Payable
to CEO, secured by XXII common stock.
(3) Convertible
debt owed to XXII. On June 30, 2021 the $ 7 2.2 500,000 4.3
(4) Liability
carried over from Exactus
(5) Paycheck
protection loans include Exactus’ and Panacea’s loans.
(6) Accrued
expenses related to SAP software and implementation services. Software enhancements for production related functionality and user
interface were added in 2020 and 2021. In 2019 the initial implementation of the system was completed.
(7) The
J&amp;N Real Estate Company loan for Panacea Building capital was made in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7 - STOCKHOLDERS’ EQUITY Common
stock The
Company’s authorized common stock consists of 650,000,000 0.0001 During
the quarter ended September 30, 2021, 100 71,429 Common
stock options Stock
Option Plan On
June 30, 2021 the Company’s stockholders approved the 2021 Equity Incentive Plan (the “2021 Plan”). The 2021 Plan provides
for the issuance of 339,522 144,621 10 As
part of the merger of Exactus, Panacea assumed the Exactus 2018 Equity Incentive Plan (the “2018 Plan”). The 2018 Plan provides
for the issuance of incentive awards in the form of non-qualified and incentive stock options, stock appreciation rights, restricted
stock awards, and restricted stock unit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The incentive awards shall either be fully vested and exercisable from the date of grant or shall vest and become exercisable
in such installments as the Board or Compensation Committee may specify. Stock options expire no later than ten years from the date of
grant. The aggregate number of shares of common stock which may be issued pursuant to the Plan is 339,285 10 196,491 Stock
Options A
summary of the stock option activity is presented below: SCHEDULE OF STOCK OPTIONS
Options
Outstanding as of September 30, 2021
Number
of Shares
Subject to
Options Weighted Average Exercise Price
Per Share Weighted Average Remaining Contractual Life
(in years) Aggregate
Balance
on December 31, 2020 - - - -
Options
assumed in merger 196,491 $ 3.64 3.70 192,500
Options
granted - - - -
Options
exercised - - - -
Options
canceled / expired - - - -
Balance
at September 30, 2021 196,491 $ 3.64 3.45 $ 192,500
Vested
and exercisable at September 30, 2021 196,491 $ 3.64 3.45 $ 192,500 Stock
Warrants As
a result of the Merger closing (see Note 10), as of September 30, 2021, the Company had outstanding warrants to purchase an aggregate
of 56,377
(post-split)
shares of common stock ( 1,578,549
shares pre-split). The warrants were previously
issued by Exactus, Inc. and assumed in the Merger. The Company’s outstanding warrants as of September 30, 2021 are summarized as
follows, and all were exercisable at that date. SUMMARY OF STOCK WARRANTS
Name Expire Number
of Shares Average
Exercise
Balance
on December 31, 2020 - - -
Assumed
in Merger 56,337 $ 13.64
Total
as of September 30, 2020 56,337 $ 13.64 As
of September 30, 2021, the outstanding warrants have no Restricted
Stock A
summary of the restricted stock activity is presented below: SUMMARY OF RESTRICTED STOCK
Restricted
Stock Common Stock
Balance
at December 31, 2020 -
Assumed
in merger 107,993
Balance
at September 30, 2021 107,993 As
of September 30, 2021, there were no unamortized or unvested stock-based compensation costs related to restricted share arrangements. Preferred
Stock The
Company’s authorized preferred stock consists of 50,000,000 0.0001 In
connection with our acquisition of Panacea on June 30, 2021, we issued convertible preferred stock to our new principal shareholder and
Chief Executive Officer (and her affiliates) as follows: 1,000,000 10,000 10,000 17.8 6.046 2.289 281.25 106.49 430 162.813 Effective
October 25, 2021, we filed a Certificate of Designation for 100 2,050,000 100 The
Series C-2’s only rights are to convert into 2,050,000 shares of common stock on or after November 1, 2022 and to vote on an as-converted
basis. The effect of this exchange was to increase the percentage of public float compared to outstanding common stock. In
addition, the Company entered into an exchange agreement on June 30, 2021 with an investor and filed with the Secretary of State of the
State of Nevada a Certificate of Designation of Preferences, Rights and Limitations for Series A Preferred stock under which the Note
in the original principal amount of $ 750,000 500 0 Series A Preferred 1,000 The
Company authorized the issuance of a total of 1,000 0.05 100 2,000,000 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 The Series A Preferred can be redeemed at the Company’s option upon payment of a redemption premium between 120% to 135% of the
Stated Value of the outstanding Series A Preferred redeemed. On
February 16, 2021 the Company offered to our prior Series A Preferred stock holder enhanced conversion inducements to voluntarily convert
the preferred shares into our common stock and filed a Certificate of Cancellation and Withdrawal with the Secretary of State of the
State of Nevada cancelling our prior Certificate of Designation of Preferences, Rights and Limitations for Series A Preferred stock,
all of which has been converted to common stock, in order to issue the new 0% Series A Preferred stock described herein. On
April 7, 2021 the Company filed a Certificate of Cancellation and Withdrawal with the Secretary of State of the State of Nevada cancelling
our prior Certificate of Designation of Preferences, Rights and Limitations for the previous Series C Preferred Stock, all of which has
been cancelled or converted into common stock. On
February 16, 2021, the Company offered to holders of our prior Series D Preferred Stockholder(s) enhanced inducements to voluntarily
convert preferred shares into our common stock. On
April 7, 2021 the Company filed a Certificate of Cancellation and Withdrawal with the Secretary of State of the State of Nevada cancelling
our prior Certificate of Designation of Preferences, Rights and Limitations for the previous Series D Preferred Stock, all of which has
been cancelled or converted into common stock. During
the quarter ended June 30, 2021 the Company withdrew its prior Series C Preferred Stock, Series D Preferred Stock and Series E Preferred
Stock and issued shares of newly designated Series C, Series C-1 and Series D to former Panacea stockholders pursuant to the Exchange
Agreement. PANACEA
LIFE SCIENCES HOLDINGS, INC. AND SUBSIDIARY CONDENSED
CONSOLIDATED STATEMENTS OF STOCKHOLDERS’ (DEFICIT) EQUITY (unaudited) SCHEDULE OF PREFERRED STOCK
Three
Months Ended September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June 30, 2021 450 $ - 1,500,000 $ 150 6,000,000 $ 600 1,000,000 $ 100 10,000 $ 1 10,000 $ 1 8,520,450 $ 852
Shares issued for acquisition
Shares issued for acquisition, shares
Series A Preferred stock converted to common shares (100 ) - - - - - - - - - - - (100 ) -
Balance as of September 30, 2021 350 $ - 1,500,000 $ 150 6,000,000 $ 600 1,000,000 $ 100 10,000 $ 1 10,000 $ 1 8,520,350 $ 852
Nine Months Ended September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1,000,000 $ 100 10,000 $ 1 10,000 $ 1 1,020,000 $ 102
Shares issued for acquisition 450 - 1,500,000 150 6,000,000 600 - - - - - - 7,500,000 750
Series A Preferred stock converted to common shares (100 ) - - - - - - - - - - (100 ) -
Balance as of September 30, 2021 350 $ - 1,500,000 $ 150 6,000,000 600 1,000,000 $ 100 10,000 $ 1 10,000 $ 1 8,520,350 $ 852
Three Months Ended September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June 30, 2020 - $ - - $ - - $ - 1,000,000 $ 100 10,000 $ 1 10,000 $ 1 1,020,000 $ 102
Shares issued for acquisition - - - - - - - - - - - - - -
Balance as of September 30, 2020 - $ - $ - - $ - 1,000,000 $ 100 10,000 $ 1 10,000 $ 1 1,020,000 $ 102
Nine Months Ended September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 1,000,000 $ 100 10,000 $ 1 10,000 $ 1 1,020,000 $ 102
Shares issued for acquisition - - - - - - - - - - - - - -
Balance as of September 30, 2020 - $ - $ - - $ - 1,000,000 $ 100 10,000 $ 1 10,000 $ 1 1,020,000 $ 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8 - COMMITMENTS AND CONTINGENCIES Legal
Matters In
the ordinary course of business, the Company enters into agreements with third parties that include indemnification provisions which,
in its judgment, are normal and customary for companies in the Company’s industry sector. These agreements are typically with business
partners, and suppliers. Pursuant to these agreements, the Company generally agrees to indemnify, hold harmless, and reimburse indemnified
parties for losses suffered or incurred by the indemnified parties with respect to the Company’s products, use of such products,
or other actions taken or omitted by us. The maximum potential number of future payments the Company could be required to make under
these indemnification provisions is unlimited. The Company has not incurred material costs to defend lawsuits or settle claims related
to these indemnification provisions. As a result, the estimated fair value of liabilities relating to these provisions is minimal. Accordingly,
the Company has no liabilities recorded for these provisions as of September 30, 2021. As
a result of our acquisition of Panacea, the Company is now involved in the following pending litigation: On
February 16, 2021, Henley Group, Inc. filed with the Superior Court of the State of California, San Bernardino County, a complaint (Case
#: SIV SB 2105771) against Panacea for breach of contract and fraud related to Panacea’s non-delivery of product. While Panacea
refunded the purchase price, the plaintiff seeks damages including lost profits and costs which plaintiff alleged to have incurred in
the amount of approximately $ 45,000 On
October 7, 2019, CMI Mechanical (“CMI”) agreed to procure, deliver, and install a dehumidification system (the “System”)
at the Company’s facility located at 16194 W. 45th Drive, Golden, Colorado 80403 (the “Property”). The Company believes
the System has failed to meet the requirements of the subject contract, and CMI has not remedied that failure for the Company. The Company
withheld certain payments as permitted under the contract. On December 10, 2020, CMI recorded a lien against the Property in the amount
of $108,001.48. On January 27, 2021, the Panacea’s attorney notified CMI that its lien was invalid, overstated, and violated the
terms of the contract. The letter also demanded that CMI remove the system at CMI’s own cost. The lien was since dropped. CMI and
Panacea plan to pursue complaints regarding this issue and possible mediation in 2022. Concentrations The
Company has no concentration of vendors that would impact production costs in the longer term. On the revenue side, in the 3 rd 29 rd The
Company has no contingencies, material commitments, or purchase obligations or sales obligations. The
other concentration is in the accounts receivable category, where three customer accounts for 61 36 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9 - RELATED PARTY TRANSACTIONS Notes
Payable and Accrued Interest – Related Parties On
June 30, 2021 Panacea received a loan of from Quintel-MC Incorporated, an affiliate of the Company’s CEO in exchange for the Quintel
Note. (see Note 5 – Notes Payable - Quintel Note). The principal of this loan is $ 4,062,713 On
June 30, 2021, Panacea issued the Company’s CEO, Ms. Buttorff, a 10 1,624,000 On
July 1, 2021, the Company issued Ms. Buttorff a $ 1 392,201 During
October 2019, the Company issued a short-term promissory notes to an officer of Exactus, for an aggregate principal amount of $ 55,556 J&amp;N
Real Estate related party owned by Ms. Buttorff—See Note 5 Operating lease. The
Services Agreement dated January 1, 2019, by and between the Company
and Quintel, with respect to IT, HR, accounting/periodic reporting, production planning, and employee reporting services. The Master
Agreement dated January 1, 2019, by and between the Company and Quintel/Canna Software, LLC for the provision of the ERPCannabis
solution. As of September 30, 2021 the outstanding obligation under these two service contracts is $ 2,529,248 229,497 91,482 The
accrued interest and interest expenses recorded for related party loans are shown below. SCHEDULE OF RELATED PARTY TRANSACTIONS LOANS
September
30, 2021 December
31, 2020
Accrued
Interest
Related
party loan-Quintel $ 123,104 $ 1,347,356
Related
party loan-CEO loan 42,494 1,500
Related
party loan-XXII - -
Related
party loan – Line of credit 9,129 -
Accrued
Interest Related
party loan
Three
months ended Nine
months ended Three
months ended Nine
months ended
Interest
Expense
Related
party loan-Quintel $ 123,104 $ 645,628 $ 257,234 $ 643,171
Related
party loan-CEO loan 42,494 102,679 - -
Related
party loan-XXII - - 175,000 525,000
Related
party loan – Line of Credit 9,129 9,129 - -
Interest
Expense Related
party loan Other The
Company continues to hold 1,227,017 70,000 230,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D FINANCIAL STATEMENTS AND EXPLANATIONS</t>
        </is>
      </c>
      <c r="B1" s="2" t="inlineStr">
        <is>
          <t>9 Months Ended</t>
        </is>
      </c>
    </row>
    <row r="2">
      <c r="B2" s="2" t="inlineStr">
        <is>
          <t>Sep. 30, 2021</t>
        </is>
      </c>
    </row>
    <row r="3">
      <c r="A3" s="3" t="inlineStr">
        <is>
          <t>Organization, Consolidation and Presentation of Financial Statements [Abstract]</t>
        </is>
      </c>
    </row>
    <row r="4">
      <c r="A4" s="4" t="inlineStr">
        <is>
          <t>RESTATED FINANCIAL STATEMENTS AND EXPLANATIONS</t>
        </is>
      </c>
      <c r="B4" s="4" t="inlineStr">
        <is>
          <t xml:space="preserve">NOTE
10 – RESTATED FINANCIAL STATEMENTS AND EXPLANATIONS This
Amendment No.1 on Form 10-Q/A (the “Amendment”) amends the Quarterly Report on Form 10-Q (the “Q3 2021 Form
10-Q”) of Panacea Life Sciences Holdings, Inc. (F/K/A Exactus, Inc.) (the “Company”) for the quarter ended
September 30, 2021, as filed with the Securities and Exchange Commission (the “SEC”) on November 15, 2021. We are filing
this Amendment to change certain disclosures in Part I. Item 1 – Financial Statements, and Part II. Item 7 –
Management’s Discussion and Analysis of Financial Condition and Results of Operations – of the Q3 2021 Form 10-Q
following the completion of review by the Company’s independent registered public accounting firm. The Q3 202Away1 Form 10-Q
was previously filed before the review was completed. The
following tables’ present reconciliation from our prior periods as previously reported to the restated values for the consolidated
balance sheets and the consolidated statement of operations. A description of restatements is listed below: Impacts
of restatement The
effects of the restatement on the line items within the Company’s condensed consolidated balance sheets as of September 30,
2021 are as follows: SCHEDULE
OF EFFECTS OF RESTATEMENT
(a) Amortization
of right of use asset was recorded twice in initial filing.
(b) Reflects
reversal of depreciation that was previously posted on asset that was retired.
(c) To
separately report short and long-term amounts associated with right of use asset. Panacea
Life Sciences Holdings, Inc. and Subsidiary Unaudited
Condensed Consolidated Balance Sheets
September 30, 2021 December 31, 2020 September 30, 2021 December 31, 2020 September 30, 2021 December 31, 2020
As
Restated Adjustment As
Reported
September 30, 2021 December 31, 2020 September 30, 2021 December 31, 2020 September 30, 2021 December 31, 2020
(Unaudited) (Unaudited) (Unaudited)
ASSETS
CURRENT
ASSETS:
Cash
and cash equivalents $ 14,500 $ 84,379 $ - $ - $ 14,500 $ 84,379
Accounts
receivable, net 515,095 147,302 - - 515,095 147,302
Other
receivables, related party 500,000 - - - 500,000 -
Inventory,
net 4,344,378 8,409,734 - - 4,344,378 8,409,734
Marketable
securities related party 3,631,970 2,853,437 - - 3,631,970 2,853,437
Prepaid
expenses and other current assets 193,596 27,375 - - 193,596 27,375
TOTAL
CURRENT ASSETS 9,199,539 11,522,227 - - 9,199,539 11,522,227
Operating
lease right-of-use asset, net, related party 3,681,682 3,937,706 (a) 57,237 - 3,624,445 3,937,706
Property
and equipment, net 9,024,505 13,590,286 (b) - 14,600 9,024,505 13,575,687
Intangible
assets, net 76,751 122,801 - - 76,751 122,800
Goodwill 2,188,810 2,188,810 - - 2,188,810 2,188,810
TOTAL
ASSETS $ 24,171,287 $ 31,361,830 $ 57,237 $ 14,600 $ 24,114,050 $ 31,347,230
LIABILITIES
AND STOCKHOLDERS’ EQUITY
CURRENT
LIABILITIES:
Accounts
payable and accrued expenses $ 1,474,681 $ 1,765,267 $ - $ - $ 1,474,681 $ 1,765,267
Operating
lease liability, current portion, related party 1,508,743 1,162,869 (c) (3,453,787 ) (3,692,381 ) 4,962,530 4,855,250
Note
payable-current, related party 6,216,155 15,061,044 - - 6,216,155 15,061,044
Paycheck
protection loan, SBA Loan 99,100 273,300 - - 99,100 273,300
TOTAL
CURRENT LIABILITIES: 9,298,679 18,262,480 (3,453,787 ) (3,692,381 ) 12,752,466 21,954,861
Operating
lease liability, long-term portion, related party 3,434,571 3,692,392 (c) 3,434,571 3,692,392 - -
Other
long-term liabilities, related party 3,042,638 2,698,659 (c) - - 3,042,638 2,698,659
TOTAL
LIABILITIES 15,775,888 24,653,531 (19,216 ) 11 15,795,104 24,653,520
Commitments
and contingencies - - - - - -
STOCKHOLDERS’
EQUITY -
Series
A Preferred Stock: $ 0.0001 1,000 450 0 - - - - - -
Series
B-1 Preferred: $ 0.0001 32,000,000 1,500,000 0 150 - - - 150 -
Series
B-2 Preferred: $ 0.0001 6,000,000 6,000,000 0 600 - - - 600 -
Series
C Preferred: $ 0.0001 1,000,000 1,000,000 1,000,000 100 100 - - 100 100
Series
C-1 Preferred: $ 0.0001 10,000 10,000 10,000 1 1 - - 1 1
Series
D Preferred: $ 0.0001 10,000 10,000 10,000 1 1 - - 1 1
Preferred stock value
Common
Stock: $ 0.0001 650,000,000 21,393,041 16,915,706 2,139 1,692 - - 2,139 1,692
Additional
paid in capital 23,066,914 18,689,119 (b) (14,588 ) (0 ) 23,081,502 18,689,119
Accumulated
deficit (14,674,506 ) (11,982,614 ) (b) 91,041 14,589 (14,765,547 ) (11,997,203 )
TOTAL
STOCKHOLDERS’ EQUITY 8,395,399 6,708,299 76,453 14,589 8,318,946 6,693,710
TOTAL
LIABILITIES AND STOCKHOLDERS’ EQUITY $ 24,171,287 $ 31,361,830 $ 57,237 $ 14,600 $ 24,114,050 $ 31,347,230 The
accompanying notes are an integral part of these unaudited condensed consolidated financial statements. The
effects of the restatement on the line items within the Company’s condensed consolidated statements of operations and comprehensive
income for the six months ended September 30, 2021 are as follows:
(a) Amortization
of right of use asset was recorded twice in initial filing. Panacea
Life Sciences Holdings, Inc. and Subsidiary Unaudited
Condensed Consolidated Statements of Operations
2021 2020 2021 2020 2021 2020 2021 2020 2021 2020 2021 2020
As
Restated Adjustment As
Reported
Three
Months Ended September 30, Nine
Months Ended September 30, Three
Months Ended September 30, Nine
Months Ended September 30, Three
Months Ended September 30, Nine
Months Ended September 30,
2021 2020 2021 2020 2021 2020 2021 2020 2021 2020 2021 2020
REVENUE $ 588,040 $ 1,343,641 $ 1,413,674 $ 8,305,630 $ $ $ - $ - $ 588,040 $ 1,343,641 $ 1,413,674 $ 8,305,630
COST
OF SALES 305,025 2,905,780 883,508 6,285,879 - - - - 305,025 2,905,780 883,508 6,285,879
GROSS
PROFIT (LOSS) 283,015 (1,562,139 ) 530,166 2,019,751 - - - - 283,015 (1,562,139 ) 530,166 2,019,751
OPERATING
EXPENSES
Production
related operating expenses 1,250,434 1,307,169 3,407,407 3,012,485 (a) (76,462 ) 5 (76,452 ) 10 1,326,896 1,307,164 3,483,859 3,012,475
General
and administrative expenses 290,638 478,992 911,906 2,547,438 - (4,205 ) - (4,205 ) 290,638 483,197 911,906 2,551,643
TOTAL
OPERATING EXPENSES 1,541,072 1,786,161 4,319,313 5,559,923 (76,462 ) (4,200 ) (76,452 ) (4,195 ) 1,617,534 1,790,361 4,395,765 5,564,118
INCOME
(LOSS) FROM OPERATIONS (1,258,057 ) (3,348,300 ) (3,789,147 ) (3,540,172 ) (a) 76,462 4,200 76,452 4,195 (1,334,519 ) (3,352,500 ) (3,865,599 ) (3,544,367 )
OTHER
INCOME (EXPENSES)
Interest
expense (174,727 ) (432,922 ) (781,671 ) (1,181,165 ) - - - - (174,727 ) (432,922 ) (781,671 ) (1,181,165 )
Unrealized
gain (loss) on marketable securities, net (2,303,218 ) (160,310 ) 848,533 (595,590 ) - (60,818 ) - 16,891 (2,303,218 ) (99,492 ) 848,533 (612,481 )
Realized
gain on sale of securities 160,296 - 160,296 - - - - - 160,296 - 160,296 -
Other
income (loss) - 56,619 - (21,090 ) - 56,619 - (21,090 )
Employer
retention credit 190,338 - 190,338 - - - - - 190,338 - 190,338 -
Rental
Income 58,410 56,577 221,328 212,778 - - - - 58,410 56,577 221,328 212,778
Gain
(loss) on sale of assets - 48,621 (297,351 ) (19,093 ) - - - - - 48,621 (297,351 ) (19,093 )
Gain
on extinguishment of debt 237,202 - 755,782 - - - - - 237,202 - 755,782 -
TOTAL
OTHER INCOME (EXPENSE) (1,831,699 ) (431,415 ) 1,097,255 (1,604,160 ) - (4,199 ) - (4,199 ) (1,831,699 ) (427,216 ) 1,097,255 (1,599,961 )
INCOME
(LOSS) BEFORE INCOME TAXES (3,089,756 ) (3,779,715 ) (2,691,892 ) (5,144,332 ) (a) 76,462 1 76,452 (4 ) (3,166,218 ) (3,779,716 ) (2,768,344 ) (5,144,328 )
TAXES - - - - - - - - - - - -
NET
INCOME (LOSS) $ (3,089,756 ) $ (3,779,715 ) $ (2,691,892 ) $ (5,144,332 ) (a) $ 76,462 $ 1 $ 76,452 $ (4 ) $ (3,166,218 ) $ (3,779,716 ) $ (2,768,344 ) $ (5,144,328 )
BASIC
NET INCOME (LOSS) PER SHARE $ (0.14 ) $ (0.22 ) $ (0.15 ) $ (0.30 ) $ 0.00 $ 0.00 $ (0.02 ) $ (0.00 ) $ (0.15 ) $ (0.22 ) $ (0.13 ) $ (0.30 )
DILUTED
NET INCOME (LOSS) PER SHARE $ (0.14 ) $ (0.22 ) $ (0.15 ) $ (0.30 ) $ 0.00 $ 0.00 $ (0.02 ) $ (0.00 ) $ (0.15 ) $ (0.22 ) $ (0.13 ) $ (0.30 )
WEIGHTED
AVERAGE NUMBER OF SHARES OUTSTANDING
Basic 21,389,041 16,915,706 18,422,459 16,915,706 - - (2,966,582 ) - 21,389,041 16,915,706 21,389,041 16,915,706
Diluted 21,389,041 16,915,706 18,422,459 16,915,706 - - (2,966,582 ) - 21,389,041 16,915,706 21,389,041 16,915,706 The
accompanying notes are an integral part of these unaudited condensed consolidated financial statements. The
effects of the restatement on the line items within the Company’s condensed statement of stockholders’ equity as of September
30, 2021 are as follows:
(a) The
changes in the “Accumulated Deficit” reflects the accumulated difference of the changes reported in the Statement of
Operations.
(b) The
change in “Additional Paid-in Capital” reflects reclass and adjustments associated with the Company 1 to 28 reverse split
of its Common Stock.
(c) The
changes in “Net Income” reflects the accumulated difference of the changes reported in the Statement of Operations for
the period. Panacea
Life Sciences Holdings, Inc. and Subsidiary UNAUDITED
CONDENSED CONSOLIDATED STATEMENTS OF STOCKHOLDERS’ EQUITY
Preferred Stock Common Stock Additional
Paid-in Accumulated Total
Stockholder’s Additional
Paid-in Accumulated Total
Stockholder’s Preferred Stock Common Stock Additional
Paid-in Accumulated Total
Stockholder’s
As
restated Adjustment
Three
Months Ended September 30, 2021 Three
Months Ended September 30, 2021
Preferred
Stock Common
Stock Additional
Paid-in Accumulated Total
Stockholder’s Additional
Paid-in Accumulated Total
Stockholder’s Preferred
Stock Common
Stock Additional
Paid-in Accumulated Total
Stockholder’s
Shares Amount Shares Amount Capital Deficit Equity Capital Deficit Equity Shares Amount Shares Amount Capital Deficit Equity
Balance as of
June 30, 2021 8,520,450 $ 852 21,321,613 $ 2,132 $ 23,066,921 $ (11,584,750 ) $ 11,485,155 (a)
(b) $ (4,455 ) $ 4,446 $ (9 ) 8,520,450 $ 852 21,321,613 $ 2,132 $ 23,071,376 $ (11,589,196 ) $ 11,485,164
Shares issued for acquisition
Shares issued for acquisition, shares
Series A Preferred stock
conversion to common stock (100 ) - 71,429 7 (7 ) - (b) - - - (100 ) - 71,429 7 (7 ) -
Net
Loss - - - - - (3,089,756 ) (3,089,756 ) (c) - 76,462 76,462 - - - - - (3,166,218 ) (3,166,218 )
Balance
as of September 30, 2021 8,520,350 $ 852 21,393,042 $ 2,139 $ 23,066,914 $ (14,674,506 ) $ 8,395,399 $ (4,455 ) $ 80,908 $ 76,453 8,520,350 $ 852 21,393,042 $ 2,139 $ 23,071,369 $ (14,755,414 ) $ 8,318,946
Nine
Months Ended September 30, 2021 Nine
Months Ended September 30, 2021
Preferred
Stock Common
Stock Additional
Paid-in Accumulated Total
Stockholder’s Preferred
Stock Common
Stock Additional
Paid-in Accumulated Total
Stockholder’s
Shares Amount Shares Amount Capital Deficit Equity Shares Amount Shares Amount Capital Deficit Equity
Balance as of
December 31, 2020 1,020,000 $ 102 16,915,706 $ 1,692 $ 18,689,119 $ (11,982,614 ) $ 6,708,299 (a)
(b) $ 10,133 $ 4,456 $ 14,589 1,020,000 $ 102 16,915,706 $ 1,692 $ 18,678,986 $ (11,987,070 ) $ 6,693,710
Shares issued for acquisition 7,500,450 750 4,405,907 440 4,377,802 4,378,992 (b) (14,588 ) - (14,588 ) 7,500,450 750 4,405,907 440 4,392,390 4,393,580
Series A Preferred stock
conversion to common stock (100 ) - 71,429 7 (7 ) - - - - (100 ) - 71,429 7 (7 ) -
Net
Loss - - - - - (2,691,892 ) (2,691,892 ) (c) - 76,452 76,452 - - - - - (2,768,344 ) (2,768,344 )
Balance
as of September 30, 2021 8,520,350 $ 852 21,393,042 $ 2,139 $ 23,066,914 $ (14,674,506 ) $ 8,395,399 $ (4,455 ) $ 80,908 $ 76,453 8,520,350 $ 852 21,393,042 $ 2,139 $ 23,071,369 $ (14,755,414 ) $ 8,318,946
Three
Months Ended September 30, 2020 Three
Months Ended September 30, 2020
Preferred
Stock Common
Stock Additional
Paid-in Accumulated Total
Stockholder’s Preferred
Stock Common
Stock Additional
Paid-in Accumulated Total
Stockholder’s
Shares Amount Shares Amount Capital Deficit Equity Shares Amount Shares Amount Capital Deficit Equity
Balance as of
June 30, 2020 1,020,000 $ 102 16,915,706 $ 1,692 $ 18,689,119 $ (8,115,401 ) $ 10,575,512 (a)
(b) $ 236,847 $ (10,142 ) $ 226,705 1,020,000 $ 102 16,915,706 $ 1,692 $ 18,452,272 $ (8,105,259 ) $ 10,348,807
Net
Loss - - - - - (3,779,715 ) (3,779,715 ) - - - - - - - - (3,779,715 ) (3,779,715 )
Balance
as of September 30, 2020 1,020,000 $ 102 16,915,706 $ 1,692 $ 18,689,119 $ (11,895,116 ) $ 6,795,797 $ 236,847 $ (10,142 ) $ 226,705 1,020,000 $ 102 16,915,706 $ 1,692 $ 18,452,272 $ (11,884,974 ) $ 6,569,092
Nine
Months Ended September 30, 2020 Nine
Months Ended September 30, 2020
Preferred
Stock Common
Stock Additional
Paid-in Accumulated Total
Stockholder’s Preferred
Stock Common
Stock Additional
Paid-in Accumulated Total
Stockholder’s
Shares Amount Shares Amount Capital Deficit Equity Shares Amount Shares Amount Capital Deficit Equity
Balance as of
December 31, 2019 1,020,000 $ 102 16,915,706 $ 1,692 $ 18,689,119 $ (6,750,784 ) $ 11,940,129 (a)
(b) $ 236,847 $ (10,137 ) $ 226,710 1,020,000 $ 102 16,915,706 $ 1,692 $ 18,452,272 $ (6,740,647 ) $ 11,713,419
Net
Loss - - - - - (5,144,332 ) (5,144,332 ) (c) - (5 ) (5 ) - - - - - (5,144,327 ) (5,144,327 )
Balance
as of September 30, 2020 1,020,000 $ 102 16,915,706 $ 1,692 $ 18,689,119 $ (11,895,116 ) $ 6,795,797 $ 236,847 $ (10,142 ) $ 226,705 1,020,000 $ 102 16,915,706 $ 1,692 $ 18,452,272 $ (11,884,974 ) $ 6,569,092 The
accompanying notes are an integral part of these unaudited condensed consolidated financial statements The
effects of the restatement on the line items within the Company’s condensed consolidated statement of cash flow as of September
30, 2021 are as follows:
(a) Reflects
previously unrecorded expenses.
(b) Amortization
of right of use asset being reported as a net amount with liability reduction.
(c) Reflects
liabilities acquired in merger being reported as non-cash items.
(d) Reflects
PPE sale to related party being reclassified as non-cash item.
(e) Reflects
retirement of accrued interest as being reclassified to non-cash item.
(f) To
separately report asset proceeds and disposals that were originally presented as a net amount.
(g) Reflects
amount related to note payable that was previously reported as account payable.
(h) To
separately report non-cash receivable due.
(i) To
separately report asset retirement and notes payable retirement due to merger
(j) To
reclassify non-cash items from merger to non-cash investing and financing activities
(k) To
separately report proceeds and payments on notes payable that were originally presented as
a net amount.
(l) To
report changes in depreciation as a result of asset retirement.
(m) To
report interest payments made that were previously not separately disclosed.
(n) To
reclassify non-cash stock issuances to non-cash transactions section.
(o) To
correct a footing error. Panacea
Life Sciences Holdings, Inc. and Subsidiary Unaudited
Condensed Consolidated Statements of Cash Flows
2021 2020 2021 2020 2021 2020
As Restated Adjustment As Reported
Nine Months Ended September 30, Nine Months Ended September 30, Nine Months Ended September 30,
2021 2020 2021 2020 2021 2020
Cash flows from operating activities
Net income (loss) $ (2,691,892 ) $ (5,144,332 ) (a) $ 76,452 $ (5 ) $ (2,768,344 ) $ (5,144,327 )
Adjustments to reconcile net income (loss) to net cash used
in operating activities
Depreciation 1,280,324 1,018,567 (l) - (626,635 ) 1,280,324 1,645,202
Realized gain on sale of securities (160,296 ) - (160,296 ) -
Fixed asset disposal loss 297,351 19,093 - - 297,351 19,093
Amortization of right of use asset - - (b) (313,261 ) (249,037 ) 313,261 249,037
Amortization of intangible assets 46,050 46,050 (o) 1 - 46,049 46,050
Non cash settlement of convertible note and accrued interest (752,751 ) - (c) (99,100 ) - (653,651 ) -
Unrealized gain/loss on marketable securities (848,533 ) 595,590 - - (848,533 ) 595,590
Changes in operating assets and liabilities
Accounts receivable (367,793 ) 91,952 - - (367,793 ) 91,952
Inventory (628,011 ) (5,463,820 ) (d) (2,132,450 ) - 1,504,439 (5,463,820 )
Prepaid expense and other assets (166,221 ) 647,257 - - (166,221 ) 647,257
Accounts payable and accrued expenses 955,493 1,226,146 (e)(g) 1,931,562 - (976,069 ) 1,226,146
Operating lease liability, net 344,076 344,085 (b) 236,796 249,043 107,280 95,042
Net cash used in operating activities (2,692,203 ) (6,619,412 ) (300,000 ) (626,634 ) (2,392,203 ) (5,992,778 )
Cash flows from investing activities
Net cash received in from acquisitions 9,157 - - - 9,157 -
Proceeds from sale of marketable securities 230,296 - - - 230,296 -
Proceeds from sale of fixed assets 446,026 34,920 (f) 446,026 34,920
Net fixed asset acquisition (172,397 ) (3,301,527 ) (f) (446,026 ) 474,594 273,629 (3,776,121 )
Net Cash provided by (used in) investing activities 513,082 (3,266,607 ) 1 509,514 513,082 (3,776,121 )
Cash flows from financing activities - -
Proceeds from payroll protection loan, SBA loan - 273,300 - - - 273,300
Proceeds from payroll protection loan - related party 243,041 - - - 243,041 -
Payments of principal on notes payable - related party (135,000 ) (3,503,545 ) (k) - (3,503,545 ) (135,000 ) -
Proceeds from notes payable - related party 2,001,201 5,134,225 (g) 300,000 3,620,665 1,701,201 1,513,560
Net cash provided by financing activities 2,109,242 1,903,980 300,000 117,120 1,809,242 1,786,860
Net increase (decrease) in Cash and Cash Equivalents (69,879 ) (7,982,039 ) (o) 0 1 (69,879 ) (7,982,040 )
Cash and Cash Equivalents, Beginning of Period 84,379 8,515,509 - - 84,379 8,515,509
Cash and Cash Equivalents, End of Period $ 14,500 $ 533,470 $ 0 $ 1 $ 14,500 $ 533,469
Supplemental Disclosure of Cash Flow Information
Cash paid for income taxes during the year $ - $ - $ - $ - $ - $ -
Interest payments during the year $ - $ 525,000 (m) $ - $ 525,000 $ - $ -
-
Noncash investing and financing activity
Non-Cash Receivable - related party $ (500,000 ) $ - (h) $ (3,543,858 ) $ - $ 3,043,858 $ -
Related party loan repayment with inventory $ 4,693,367 $ - (i) $ 12,543,540 $ - $ (7,850,173 ) $ -
Noncash fixed asset disposal as part of the reverse acquisition $ 3,058,457 $ - (i) $ 1,709,357 $ - $ 1,349,100 $ -
Capitalized assets purchased on account - related party $ 343,979 $ 396,270 (d) $ (341,504 ) $ 396,270 $ 685,483 $ -
Liabilities from acquisition $ 1,096,782 $ - (c) $ 860,372 $ - $ 236,410 $ -
Debt retired in merger, related party $ (12,718,441 ) $ - (j) $ (17,089,778 ) $ - $ 4,371,337 $ -
Preferred Series B-1 Issuance in Acquisition $ 150 $ - $ - $ - $ 150 $ -
Preferred Series B-2 Issuance in Acquisition $ 600 $ - $ - $ - $ 600 $ -
Common stock issued for the reverse merger with Exactus $ 4,369,085 $ - (n) $ 4,356,748 $ - $ 12,337 $ - The
accompanying notes are an integral part of these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Effective
October 25, 2021 the Company completed the 1-for-28 reverse stock split On
October 25, 2021, of the 10,649,078 7,321,429 100 7,321,429 Other than the conversion
and voting rights, there are no other preferences for the Parent C-2 Stock. On
November 18, 2021, the Company and an institutional investor signed an agreement for a $ 1.1 1 1.40 785,715 1.40 10 9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unaudited condensed consolidated financial statements include the financial statements of Panacea Life Sciences, Inc.,
a wholly owned subsidiary acquired on June 30, 2021. The
accompanying interim unaudited condensed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September 30, 2021.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and cash flows as of September 30, 2021, and 2020, and for
the periods then ended, have been made. Those adjustments consist of normal and recurring adjustments. Operating results for the three
and nine months ended September 30, 2021 and 2020 are not necessarily indicative of the results that may be expected for any subsequent
quarters or for the year ending December 31, 2021. Certain information and note disclosures normally included in our annual financial
statements prepared in accordance with generally accepted accounting principles have been condensed or omitted. </t>
        </is>
      </c>
    </row>
    <row r="5">
      <c r="A5" s="4" t="inlineStr">
        <is>
          <t>Going concern</t>
        </is>
      </c>
      <c r="B5" s="4" t="inlineStr">
        <is>
          <t xml:space="preserve">Going
concern These
unaudited condensed consolidated financial statements are presented on the basis that the Company will continue as a going concern. Panacea
has combined with Panacea Life Sciences Holdings, Inc. (formerly Exactus), so the below items reflect the consolidated company. The going
concern concept contemplates the realization of assets and satisfaction of liabilities in the normal course of business. Since our inception
in later 2017, we have generated losses from operations. As of September 30, 2021, our accumulated deficit was $ 14.675 3.646 nd 1,227,017 3.631 4.063 1.624 1.1 </t>
        </is>
      </c>
    </row>
    <row r="6">
      <c r="A6" s="4" t="inlineStr">
        <is>
          <t>COVID-19</t>
        </is>
      </c>
      <c r="B6" s="4" t="inlineStr">
        <is>
          <t xml:space="preserve">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However, adverse consequences from COVID-19 and recent supply chain disruptions and delays may hinder our ability
to continue our operations and generate revenue. The impact to date has included a decline in CBD product and sales demand. Further,
in 2020, the Company (Panacea) invested in personal protective equipment (PPE) materials to sell hand sanitizers, testing kits and masks,
and sales of PPE products, which constituted a significant portion of our revenue during the fiscal quarter ended June 30, 2021 and prior
periods during the pandemic, have declined as vaccines continue to be administered and mask mandates and similar requirements have been
lifted or reduced in many pla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t>
        </is>
      </c>
    </row>
    <row r="7">
      <c r="A7" s="4" t="inlineStr">
        <is>
          <t>Marketable securities</t>
        </is>
      </c>
      <c r="B7" s="4" t="inlineStr">
        <is>
          <t xml:space="preserve">Marketable
securities The
Company’s marketable securities consists of 1,227,017 Going Concern </t>
        </is>
      </c>
    </row>
    <row r="8">
      <c r="A8" s="4" t="inlineStr">
        <is>
          <t>Use of Estimates</t>
        </is>
      </c>
      <c r="B8" s="4" t="inlineStr">
        <is>
          <t xml:space="preserve">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t>
        </is>
      </c>
    </row>
    <row r="9">
      <c r="A9" s="4" t="inlineStr">
        <is>
          <t>Fair Value Measurements</t>
        </is>
      </c>
      <c r="B9" s="4" t="inlineStr">
        <is>
          <t xml:space="preserve">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September 30, 2021 and December 31, 2020: FAIR VALUE, ASSETS MEASURED ON RECURRING BASIS
September 30, 2021 December 31, 2020
Total Level 1 Level 2 Level 3 Total Level 1 Level 2 Level 3
Marketable securities $ 3,631,970 $ 3,631,970 $ - - $ 2,853,437 $ 2,853,437 $ - $ -
Total $ 3,631,970 $ 3,631,970 $ - $ - $ 2,853,437 $ 2,853,437 $ - $ - In
August, 2021 there was one sale of marketable securities out of Level 1. There were no transfers in 2020. On August 5, 2021 70,000 3.29 230,296 160,296 SCHEDULE OF MARKETABLE SECURITIES
September
30, 2021
Balance
at beginning of year $ 2,853,437
Sale
of securities (230,296 )
Realized
gain on sale of securities 160,296
Unrealized
gain on marketable securities, net 848,533
Balance
at end of period $ 3,631,970 As
of September 30, 2021, the Company has no liabilities that are re-measured at fair value. </t>
        </is>
      </c>
    </row>
    <row r="10">
      <c r="A10" s="4" t="inlineStr">
        <is>
          <t>Income Taxes</t>
        </is>
      </c>
      <c r="B10" s="4" t="inlineStr">
        <is>
          <t xml:space="preserve">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t>
        </is>
      </c>
    </row>
    <row r="11">
      <c r="A11" s="4" t="inlineStr">
        <is>
          <t>Revenue Recognition</t>
        </is>
      </c>
      <c r="B11" s="4" t="inlineStr">
        <is>
          <t xml:space="preserve">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31,725 463,454 SCHEDULE
OF REVENUE FROM CONTRACT WITH CUSTOMER
September 30, 2021 December 31, 2020
Balance, beginning of period $ 121,300 $ 254,786
Payments received for unearned revenue 31,725 463,454
Revenue earned 132,955 596,940
Balance, end of period $ 20,070 $ 121,300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also has recorded other income related to rental income it receives from leasing out space in the laboratory it occupies. </t>
        </is>
      </c>
    </row>
    <row r="12">
      <c r="A12" s="4" t="inlineStr">
        <is>
          <t>Accounts Receivable</t>
        </is>
      </c>
      <c r="B12" s="4" t="inlineStr">
        <is>
          <t xml:space="preserve">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September 30, 2021 and December 31, 2020, we did not believe we needed to reserve for any doubtful accounts,
respectively. The Company’s accounts receivable policy changed in 2020 to only provide larger, well-established companies with
Net 30 payment terms. For all other sales they are paid by credit card or wires received before the product is shipped to the customer. </t>
        </is>
      </c>
    </row>
    <row r="13">
      <c r="A13" s="4" t="inlineStr">
        <is>
          <t>Shipping and Handling Costs</t>
        </is>
      </c>
      <c r="B13" s="4" t="inlineStr">
        <is>
          <t xml:space="preserve">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12,603 54,429 </t>
        </is>
      </c>
    </row>
    <row r="14">
      <c r="A14" s="4" t="inlineStr">
        <is>
          <t>Segment Information</t>
        </is>
      </c>
      <c r="B14" s="4" t="inlineStr">
        <is>
          <t xml:space="preserve">Segment
Information The
Company follows the provisions of ASC 280-10 Segment Reporting. </t>
        </is>
      </c>
    </row>
    <row r="15">
      <c r="A15" s="4" t="inlineStr">
        <is>
          <t>Cash and Cash Equivalents</t>
        </is>
      </c>
      <c r="B15"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September 30,
2021, the Company’s cash balances did not exceed the FDIC limit. </t>
        </is>
      </c>
    </row>
    <row r="16">
      <c r="A16" s="4" t="inlineStr">
        <is>
          <t>Advertising &amp; Marketing</t>
        </is>
      </c>
      <c r="B16" s="4" t="inlineStr">
        <is>
          <t xml:space="preserve">Advertising
&amp; Marketing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included in general and administrative costs of $ 292,157 1,375,962 </t>
        </is>
      </c>
    </row>
    <row r="17">
      <c r="A17" s="4" t="inlineStr">
        <is>
          <t>Earnings per Share</t>
        </is>
      </c>
      <c r="B17" s="4" t="inlineStr">
        <is>
          <t xml:space="preserve">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Business Combination on June 30, 2021 was accounted for as a recapitalization of equity structure. In October, 2021 the Company completed
1-for-28 reverse stock split. The
following financial instruments were not included in the diluted loss per share calculation for the three months ending September 30,
2021 and 2020 because their effect was anti-dilutive: SCHEDULE OF ANTI-DILUTIVE DILUTED LOSS PER SHARE
2021 2020
For the three months ended September 30,
2021 2020
Options to purchase common stock 61,446 -
Warrants to purchase common stock 56,377 -
Series A Convertible Preferred 256,211 -
Series B-1 Convertible Preferred 6,679 -
Series B-2 Convertible Preferred 26,786 -
Series C Convertible Preferred 2,289,220 -
Series C-1 Convertible Preferred 1,064,908 -
Series D Convertible Preferred 1,628,126 -
Total 5,389,753 - The
following financial instruments were not included in the diluted loss per share calculation for the nine months ending September 30,
2021 and 2020 because their effect was anti-dilutive:
2021 2020
For the nine months ended September 30,
2021 2020
Options to purchase common stock 61,446 -
Warrants to purchase common stock 56,377 -
Series A Convertible Preferred 250,000 -
Series B-1 Convertible Preferred 6,679 -
Series B-2 Convertible Preferred 26,786 -
Series C Convertible Preferred 2,289,220 -
Series C-1 Convertible Preferred 1,064,908 -
Series D Convertible Preferred 1,628,126 -
Total 5,383,541 - </t>
        </is>
      </c>
    </row>
    <row r="18">
      <c r="A18" s="4" t="inlineStr">
        <is>
          <t>Recently Issued Accounting Standards</t>
        </is>
      </c>
      <c r="B18" s="4" t="inlineStr">
        <is>
          <t xml:space="preserve">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expect the adoption of ASU 2020-6 to have any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t>
        </is>
      </c>
    </row>
    <row r="19">
      <c r="A19" s="4" t="inlineStr">
        <is>
          <t>Intangible Assets and Goodwill</t>
        </is>
      </c>
      <c r="B19" s="4" t="inlineStr">
        <is>
          <t xml:space="preserve">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077 0.123 SCHEDULE OF INTANGIBLE ASSETS AND GOODWILL
Estimated
Life
Goodwill
from Phoenix Acquisition Tested
Yearly for Impairment
Intangibles
– Formulations 5
September
30, 2021 December
31, 2020
Goodwill $ 2,188,810 $ 2,188,810
Intangibles
– Formulations 307,001 307,001
Less
accumulated amortization (230,250 ) (184,200 )
Net
intangible assets $ 76,751 $ 122,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FAIR VALUE, ASSETS MEASURED ON RECURRING BASIS</t>
        </is>
      </c>
      <c r="B4" s="4" t="inlineStr">
        <is>
          <t xml:space="preserve">The
following table shows, by level within the fair value hierarchy, the Company’s assets and liabilities at fair value on a recurring
basis as of September 30, 2021 and December 31, 2020: FAIR VALUE, ASSETS MEASURED ON RECURRING BASIS
September 30, 2021 December 31, 2020
Total Level 1 Level 2 Level 3 Total Level 1 Level 2 Level 3
Marketable securities $ 3,631,970 $ 3,631,970 $ - - $ 2,853,437 $ 2,853,437 $ - $ -
Total $ 3,631,970 $ 3,631,970 $ - $ - $ 2,853,437 $ 2,853,437 $ - $ - </t>
        </is>
      </c>
    </row>
    <row r="5">
      <c r="A5" s="4" t="inlineStr">
        <is>
          <t>SCHEDULE OF MARKETABLE SECURITIES</t>
        </is>
      </c>
      <c r="B5" s="4" t="inlineStr">
        <is>
          <t xml:space="preserve"> SCHEDULE OF MARKETABLE SECURITIES
September
30, 2021
Balance
at beginning of year $ 2,853,437
Sale
of securities (230,296 )
Realized
gain on sale of securities 160,296
Unrealized
gain on marketable securities, net 848,533
Balance
at end of period $ 3,631,970 </t>
        </is>
      </c>
    </row>
    <row r="6">
      <c r="A6" s="4" t="inlineStr">
        <is>
          <t>SCHEDULE OF REVENUE FROM CONTRACT WITH CUSTOMER</t>
        </is>
      </c>
      <c r="B6" s="4" t="inlineStr">
        <is>
          <t xml:space="preserve">SCHEDULE
OF REVENUE FROM CONTRACT WITH CUSTOMER
September 30, 2021 December 31, 2020
Balance, beginning of period $ 121,300 $ 254,786
Payments received for unearned revenue 31,725 463,454
Revenue earned 132,955 596,940
Balance, end of period $ 20,070 $ 121,300 </t>
        </is>
      </c>
    </row>
    <row r="7">
      <c r="A7" s="4" t="inlineStr">
        <is>
          <t>SCHEDULE OF ANTI-DILUTIVE DILUTED LOSS PER SHARE</t>
        </is>
      </c>
      <c r="B7" s="4" t="inlineStr">
        <is>
          <t xml:space="preserve">The
following financial instruments were not included in the diluted loss per share calculation for the three months ending September 30,
2021 and 2020 because their effect was anti-dilutive: SCHEDULE OF ANTI-DILUTIVE DILUTED LOSS PER SHARE
2021 2020
For the three months ended September 30,
2021 2020
Options to purchase common stock 61,446 -
Warrants to purchase common stock 56,377 -
Series A Convertible Preferred 256,211 -
Series B-1 Convertible Preferred 6,679 -
Series B-2 Convertible Preferred 26,786 -
Series C Convertible Preferred 2,289,220 -
Series C-1 Convertible Preferred 1,064,908 -
Series D Convertible Preferred 1,628,126 -
Total 5,389,753 - The
following financial instruments were not included in the diluted loss per share calculation for the nine months ending September 30,
2021 and 2020 because their effect was anti-dilutive:
2021 2020
For the nine months ended September 30,
2021 2020
Options to purchase common stock 61,446 -
Warrants to purchase common stock 56,377 -
Series A Convertible Preferred 250,000 -
Series B-1 Convertible Preferred 6,679 -
Series B-2 Convertible Preferred 26,786 -
Series C Convertible Preferred 2,289,220 -
Series C-1 Convertible Preferred 1,064,908 -
Series D Convertible Preferred 1,628,126 -
Total 5,383,541 - </t>
        </is>
      </c>
    </row>
    <row r="8">
      <c r="A8" s="4" t="inlineStr">
        <is>
          <t>SCHEDULE OF INTANGIBLE ASSETS AND GOODWILL</t>
        </is>
      </c>
      <c r="B8" s="4" t="inlineStr">
        <is>
          <t xml:space="preserve"> SCHEDULE OF INTANGIBLE ASSETS AND GOODWILL
Estimated
Life
Goodwill
from Phoenix Acquisition Tested
Yearly for Impairment
Intangibles
– Formulations 5
September
30, 2021 December
31, 2020
Goodwill $ 2,188,810 $ 2,188,810
Intangibles
– Formulations 307,001 307,001
Less
accumulated amortization (230,250 ) (184,200 )
Net
intangible assets $ 76,751 $ 122,8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URRENT ASSETS:</t>
        </is>
      </c>
    </row>
    <row r="3">
      <c r="A3" s="4" t="inlineStr">
        <is>
          <t>Cash and cash equivalents</t>
        </is>
      </c>
      <c r="B3" s="6" t="n">
        <v>14500</v>
      </c>
      <c r="D3" s="6" t="n">
        <v>84379</v>
      </c>
    </row>
    <row r="4">
      <c r="A4" s="4" t="inlineStr">
        <is>
          <t>Accounts receivable, net</t>
        </is>
      </c>
      <c r="B4" s="5" t="n">
        <v>515095</v>
      </c>
      <c r="D4" s="5" t="n">
        <v>147302</v>
      </c>
    </row>
    <row r="5">
      <c r="A5" s="4" t="inlineStr">
        <is>
          <t>Other receivables, related party</t>
        </is>
      </c>
      <c r="B5" s="5" t="n">
        <v>500000</v>
      </c>
      <c r="D5" s="4" t="inlineStr">
        <is>
          <t xml:space="preserve"> </t>
        </is>
      </c>
    </row>
    <row r="6">
      <c r="A6" s="4" t="inlineStr">
        <is>
          <t>Inventory, net</t>
        </is>
      </c>
      <c r="B6" s="5" t="n">
        <v>4344378</v>
      </c>
      <c r="D6" s="5" t="n">
        <v>8409734</v>
      </c>
    </row>
    <row r="7">
      <c r="A7" s="4" t="inlineStr">
        <is>
          <t>Marketable securities related party</t>
        </is>
      </c>
      <c r="B7" s="5" t="n">
        <v>3631970</v>
      </c>
      <c r="D7" s="5" t="n">
        <v>2853437</v>
      </c>
    </row>
    <row r="8">
      <c r="A8" s="4" t="inlineStr">
        <is>
          <t>Prepaid expenses and other current assets</t>
        </is>
      </c>
      <c r="B8" s="5" t="n">
        <v>193596</v>
      </c>
      <c r="D8" s="5" t="n">
        <v>27375</v>
      </c>
    </row>
    <row r="9">
      <c r="A9" s="4" t="inlineStr">
        <is>
          <t>TOTAL CURRENT ASSETS</t>
        </is>
      </c>
      <c r="B9" s="5" t="n">
        <v>9199539</v>
      </c>
      <c r="D9" s="5" t="n">
        <v>11522227</v>
      </c>
    </row>
    <row r="10">
      <c r="A10" s="4" t="inlineStr">
        <is>
          <t>Operating lease right-of-use asset, net, related party</t>
        </is>
      </c>
      <c r="B10" s="5" t="n">
        <v>3681682</v>
      </c>
      <c r="D10" s="5" t="n">
        <v>3937706</v>
      </c>
    </row>
    <row r="11">
      <c r="A11" s="4" t="inlineStr">
        <is>
          <t>Property and equipment, net</t>
        </is>
      </c>
      <c r="B11" s="5" t="n">
        <v>9024505</v>
      </c>
      <c r="D11" s="5" t="n">
        <v>13590286</v>
      </c>
    </row>
    <row r="12">
      <c r="A12" s="4" t="inlineStr">
        <is>
          <t>Intangible assets, net</t>
        </is>
      </c>
      <c r="B12" s="5" t="n">
        <v>76751</v>
      </c>
      <c r="D12" s="5" t="n">
        <v>122801</v>
      </c>
    </row>
    <row r="13">
      <c r="A13" s="4" t="inlineStr">
        <is>
          <t>Goodwill</t>
        </is>
      </c>
      <c r="B13" s="5" t="n">
        <v>2188810</v>
      </c>
      <c r="D13" s="5" t="n">
        <v>2188810</v>
      </c>
    </row>
    <row r="14">
      <c r="A14" s="4" t="inlineStr">
        <is>
          <t>TOTAL ASSETS</t>
        </is>
      </c>
      <c r="B14" s="5" t="n">
        <v>24171287</v>
      </c>
      <c r="D14" s="5" t="n">
        <v>31361830</v>
      </c>
    </row>
    <row r="15">
      <c r="A15" s="3" t="inlineStr">
        <is>
          <t>CURRENT LIABILITIES:</t>
        </is>
      </c>
    </row>
    <row r="16">
      <c r="A16" s="4" t="inlineStr">
        <is>
          <t>Accounts payable and accrued expenses</t>
        </is>
      </c>
      <c r="B16" s="5" t="n">
        <v>1474681</v>
      </c>
      <c r="D16" s="5" t="n">
        <v>1765267</v>
      </c>
    </row>
    <row r="17">
      <c r="A17" s="4" t="inlineStr">
        <is>
          <t>Operating lease liability, current portion, related party</t>
        </is>
      </c>
      <c r="B17" s="5" t="n">
        <v>1508743</v>
      </c>
      <c r="D17" s="5" t="n">
        <v>1162869</v>
      </c>
    </row>
    <row r="18">
      <c r="A18" s="4" t="inlineStr">
        <is>
          <t>Note payable-current, related party</t>
        </is>
      </c>
      <c r="B18" s="5" t="n">
        <v>6216155</v>
      </c>
      <c r="D18" s="5" t="n">
        <v>15061044</v>
      </c>
    </row>
    <row r="19">
      <c r="A19" s="4" t="inlineStr">
        <is>
          <t>Paycheck protection loan, SBA Loan</t>
        </is>
      </c>
      <c r="B19" s="5" t="n">
        <v>99100</v>
      </c>
      <c r="D19" s="5" t="n">
        <v>273300</v>
      </c>
    </row>
    <row r="20">
      <c r="A20" s="4" t="inlineStr">
        <is>
          <t>TOTAL CURRENT LIABILITIES:</t>
        </is>
      </c>
      <c r="B20" s="5" t="n">
        <v>9298679</v>
      </c>
      <c r="D20" s="5" t="n">
        <v>18262480</v>
      </c>
    </row>
    <row r="21">
      <c r="A21" s="4" t="inlineStr">
        <is>
          <t>Operating lease liability, long-term portion, related party</t>
        </is>
      </c>
      <c r="B21" s="5" t="n">
        <v>3434571</v>
      </c>
      <c r="D21" s="5" t="n">
        <v>3692392</v>
      </c>
    </row>
    <row r="22">
      <c r="A22" s="4" t="inlineStr">
        <is>
          <t>Other long-term liabilities, related party</t>
        </is>
      </c>
      <c r="B22" s="5" t="n">
        <v>3042638</v>
      </c>
      <c r="D22" s="5" t="n">
        <v>2698659</v>
      </c>
    </row>
    <row r="23">
      <c r="A23" s="4" t="inlineStr">
        <is>
          <t>TOTAL LIABILITIES</t>
        </is>
      </c>
      <c r="B23" s="5" t="n">
        <v>15775888</v>
      </c>
      <c r="D23" s="5" t="n">
        <v>24653531</v>
      </c>
    </row>
    <row r="24">
      <c r="A24" s="4" t="inlineStr">
        <is>
          <t>Commitments and contingencies</t>
        </is>
      </c>
      <c r="B24" s="4" t="inlineStr">
        <is>
          <t xml:space="preserve"> </t>
        </is>
      </c>
      <c r="D24" s="4" t="inlineStr">
        <is>
          <t xml:space="preserve"> </t>
        </is>
      </c>
    </row>
    <row r="25">
      <c r="A25" s="3" t="inlineStr">
        <is>
          <t>STOCKHOLDERS’ EQUITY</t>
        </is>
      </c>
    </row>
    <row r="26">
      <c r="A26" s="4" t="inlineStr">
        <is>
          <t>Common Stock: $0.0001 Par Value, 650,000,000 shares authorized; 21,393,041 and 16,915,706 shares issued and outstanding on September 30, 2021 and December 31, 2020 respectively.</t>
        </is>
      </c>
      <c r="B26" s="5" t="n">
        <v>2139</v>
      </c>
      <c r="D26" s="5" t="n">
        <v>1692</v>
      </c>
    </row>
    <row r="27">
      <c r="A27" s="4" t="inlineStr">
        <is>
          <t>Additional paid in capital</t>
        </is>
      </c>
      <c r="B27" s="5" t="n">
        <v>23066914</v>
      </c>
      <c r="D27" s="5" t="n">
        <v>18689119</v>
      </c>
    </row>
    <row r="28">
      <c r="A28" s="4" t="inlineStr">
        <is>
          <t>Accumulated deficit</t>
        </is>
      </c>
      <c r="B28" s="5" t="n">
        <v>-14674506</v>
      </c>
      <c r="D28" s="5" t="n">
        <v>-11982614</v>
      </c>
    </row>
    <row r="29">
      <c r="A29" s="4" t="inlineStr">
        <is>
          <t>TOTAL STOCKHOLDERS’ EQUITY</t>
        </is>
      </c>
      <c r="B29" s="5" t="n">
        <v>8395399</v>
      </c>
      <c r="C29" s="6" t="n">
        <v>11485155</v>
      </c>
      <c r="D29" s="5" t="n">
        <v>6708299</v>
      </c>
      <c r="E29" s="6" t="n">
        <v>6795797</v>
      </c>
      <c r="F29" s="6" t="n">
        <v>10575512</v>
      </c>
      <c r="G29" s="6" t="n">
        <v>11940129</v>
      </c>
    </row>
    <row r="30">
      <c r="A30" s="4" t="inlineStr">
        <is>
          <t>TOTAL LIABILITIES AND STOCKHOLDERS’ EQUITY</t>
        </is>
      </c>
      <c r="B30" s="5" t="n">
        <v>24171287</v>
      </c>
      <c r="D30" s="5" t="n">
        <v>31361830</v>
      </c>
    </row>
    <row r="31">
      <c r="A31" s="4" t="inlineStr">
        <is>
          <t>Series A Preferred Stock [Member]</t>
        </is>
      </c>
    </row>
    <row r="32">
      <c r="A32" s="3" t="inlineStr">
        <is>
          <t>STOCKHOLDERS’ EQUITY</t>
        </is>
      </c>
    </row>
    <row r="33">
      <c r="A33" s="4" t="inlineStr">
        <is>
          <t>Series D Preferred: $0.0001 Par Value, 10,000 shares designated and 10,000 and 10,000 shares issued and outstanding on September 30, 2021 and December 31, 2020 respectively.</t>
        </is>
      </c>
      <c r="B33" s="4" t="inlineStr">
        <is>
          <t xml:space="preserve"> </t>
        </is>
      </c>
      <c r="D33" s="4" t="inlineStr">
        <is>
          <t xml:space="preserve"> </t>
        </is>
      </c>
    </row>
    <row r="34">
      <c r="A34" s="4" t="inlineStr">
        <is>
          <t>Series B-1 Preferred Stock [Member]</t>
        </is>
      </c>
    </row>
    <row r="35">
      <c r="A35" s="3" t="inlineStr">
        <is>
          <t>STOCKHOLDERS’ EQUITY</t>
        </is>
      </c>
    </row>
    <row r="36">
      <c r="A36" s="4" t="inlineStr">
        <is>
          <t>Series D Preferred: $0.0001 Par Value, 10,000 shares designated and 10,000 and 10,000 shares issued and outstanding on September 30, 2021 and December 31, 2020 respectively.</t>
        </is>
      </c>
      <c r="B36" s="5" t="n">
        <v>150</v>
      </c>
      <c r="D36" s="4" t="inlineStr">
        <is>
          <t xml:space="preserve"> </t>
        </is>
      </c>
    </row>
    <row r="37">
      <c r="A37" s="4" t="inlineStr">
        <is>
          <t>Series B-2 Preferred Stock [Member]</t>
        </is>
      </c>
    </row>
    <row r="38">
      <c r="A38" s="3" t="inlineStr">
        <is>
          <t>STOCKHOLDERS’ EQUITY</t>
        </is>
      </c>
    </row>
    <row r="39">
      <c r="A39" s="4" t="inlineStr">
        <is>
          <t>Series D Preferred: $0.0001 Par Value, 10,000 shares designated and 10,000 and 10,000 shares issued and outstanding on September 30, 2021 and December 31, 2020 respectively.</t>
        </is>
      </c>
      <c r="B39" s="5" t="n">
        <v>600</v>
      </c>
      <c r="D39" s="4" t="inlineStr">
        <is>
          <t xml:space="preserve"> </t>
        </is>
      </c>
    </row>
    <row r="40">
      <c r="A40" s="4" t="inlineStr">
        <is>
          <t>Series C Preferred Stock [Member]</t>
        </is>
      </c>
    </row>
    <row r="41">
      <c r="A41" s="3" t="inlineStr">
        <is>
          <t>STOCKHOLDERS’ EQUITY</t>
        </is>
      </c>
    </row>
    <row r="42">
      <c r="A42" s="4" t="inlineStr">
        <is>
          <t>Series D Preferred: $0.0001 Par Value, 10,000 shares designated and 10,000 and 10,000 shares issued and outstanding on September 30, 2021 and December 31, 2020 respectively.</t>
        </is>
      </c>
      <c r="B42" s="5" t="n">
        <v>100</v>
      </c>
      <c r="D42" s="5" t="n">
        <v>100</v>
      </c>
    </row>
    <row r="43">
      <c r="A43" s="4" t="inlineStr">
        <is>
          <t>Preferred Stock Series C 1 [Member]</t>
        </is>
      </c>
    </row>
    <row r="44">
      <c r="A44" s="3" t="inlineStr">
        <is>
          <t>STOCKHOLDERS’ EQUITY</t>
        </is>
      </c>
    </row>
    <row r="45">
      <c r="A45" s="4" t="inlineStr">
        <is>
          <t>Series D Preferred: $0.0001 Par Value, 10,000 shares designated and 10,000 and 10,000 shares issued and outstanding on September 30, 2021 and December 31, 2020 respectively.</t>
        </is>
      </c>
      <c r="B45" s="5" t="n">
        <v>1</v>
      </c>
      <c r="D45" s="5" t="n">
        <v>1</v>
      </c>
    </row>
    <row r="46">
      <c r="A46" s="4" t="inlineStr">
        <is>
          <t>Series D Preferred Stock [Member]</t>
        </is>
      </c>
    </row>
    <row r="47">
      <c r="A47" s="3" t="inlineStr">
        <is>
          <t>STOCKHOLDERS’ EQUITY</t>
        </is>
      </c>
    </row>
    <row r="48">
      <c r="A48" s="4" t="inlineStr">
        <is>
          <t>Series D Preferred: $0.0001 Par Value, 10,000 shares designated and 10,000 and 10,000 shares issued and outstanding on September 30, 2021 and December 31, 2020 respectively.</t>
        </is>
      </c>
      <c r="B48" s="6" t="n">
        <v>1</v>
      </c>
      <c r="D4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 OF ACCUMULATED DEPRECIATION (Tables)</t>
        </is>
      </c>
      <c r="B1" s="2" t="inlineStr">
        <is>
          <t>9 Months Ended</t>
        </is>
      </c>
    </row>
    <row r="2">
      <c r="B2" s="2" t="inlineStr">
        <is>
          <t>Sep. 30, 2021</t>
        </is>
      </c>
    </row>
    <row r="3">
      <c r="A3" s="3" t="inlineStr">
        <is>
          <t>Property, Plant and Equipment [Abstract]</t>
        </is>
      </c>
    </row>
    <row r="4">
      <c r="A4" s="4" t="inlineStr">
        <is>
          <t>SCHEDULE OF PROPERTY PLANT AND EQUIPMENT USEFUL LIVES</t>
        </is>
      </c>
      <c r="B4" s="4" t="inlineStr">
        <is>
          <t xml:space="preserve"> SCHEDULE OF PROPERTY PLANT AND EQUIPMENT USEFUL LIVES
Estimated
Life
Computers
and technological assets 3 5
Furniture
and fixtures 3 5
Machinery
and equipment 5 10
Leasehold
improvement 10 </t>
        </is>
      </c>
    </row>
    <row r="5">
      <c r="A5" s="4" t="inlineStr">
        <is>
          <t>SCHEDULE OF PROPERTY AND EQUIPMENT</t>
        </is>
      </c>
      <c r="B5" s="4" t="inlineStr">
        <is>
          <t xml:space="preserve">Property
and equipment, net consists of the following: SCHEDULE OF PROPERTY AND EQUIPMENT
September
30, 2021 December
31, 2020
Computers
and technological assets $ 3,310,025 $ 2,993,626
Furniture
and fixtures 55,951 55,951
Machinery
and equipment 7,524,242 8,494,296
Land 92,222 2,293,472
Assets
under construction - 743,377
Leasehold
improvements 1,508,915 1,508,915
Total 12,491,355 16,089,637
Less
accumulated depreciation (3,466,850 ) (2,499,351 )
Total
property and equipment, net $ 9,024,505 $ 13,590,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s of the following components: SCHEDULE OF INVENTORY
September
30, 2021 December
31, 2020
Raw
Materials $ 1,006,096 $ 991,523
Semi-Finished 1,317,948 1,372,950
Finished
Goods 1,998,260 6,018,530
Packaging 16,281 20,938
Trading 5,793 5,793
Total $ 4,344,378 $ 8,409,7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S AND OPERATING LEASE LIABILITIES – RELATED PARTY (Tables)</t>
        </is>
      </c>
      <c r="B1" s="2" t="inlineStr">
        <is>
          <t>9 Months Ended</t>
        </is>
      </c>
    </row>
    <row r="2">
      <c r="B2" s="2" t="inlineStr">
        <is>
          <t>Sep. 30, 2021</t>
        </is>
      </c>
    </row>
    <row r="3">
      <c r="A3" s="3" t="inlineStr">
        <is>
          <t>Operating Lease Right-of-use Assets And Operating Lease Liabilities Related Party</t>
        </is>
      </c>
    </row>
    <row r="4">
      <c r="A4" s="4" t="inlineStr">
        <is>
          <t>SCHEDULE OF RIGHT OF USE ASSET AND LIABILITY</t>
        </is>
      </c>
      <c r="B4" s="4" t="inlineStr">
        <is>
          <t xml:space="preserve">Below
is a summary of our right of use assets and liabilities as of September 30, 2021. SCHEDULE OF RIGHT OF USE ASSET AND LIABILITY
September
30, 2021 December
31, 2020
Right-of-use
assets $ 3,681,682 $ 3,937,706
Present
value of operating lease liabilities $ 3,775,942 $ 4,022,870
Less:
Long-term portion of operating lease liability (3,434,571 ) (3,692,392 )
Short-term
portion of operating lease liability 341,371 330,478
Unpaid
balances 1,167,372 832,391
Total
short-term lease liability obligations $ 1,508,743 $ 1,162,869
Weighted-average
remaining lease term (Ends December 31, 2030) 9.25 10
Weighted-average
discount rate 3.0 %
Right-of-use
assets $ 3,681,682
Total
lease liability obligations $ 4,943,314
Weighted-average
remaining lease term (Ends December 31, 2030) 9.25 </t>
        </is>
      </c>
    </row>
    <row r="5">
      <c r="A5" s="4" t="inlineStr">
        <is>
          <t>SCHEDULE OF MATURITY OF OPERATING LEASE LIABILITIES</t>
        </is>
      </c>
      <c r="B5" s="4" t="inlineStr">
        <is>
          <t xml:space="preserve">Approximate
future minimum lease payments for our right of use assets over the remaining lease periods as of September 30, 2021, are as follows: SCHEDULE OF MATURITY OF OPERATING LEASE LIABILITIES
2021 $ 111,661
2022 451,110
2023 455,622
2024 460,178
2025 464,780
Thereafter 2,394,550
Total
undiscounted operating lease payments 4,337,901
Less:
Imputed interest (561,959 )
Present
value of operating lease liabilities $ 3,775,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SCHEDULE OF NOTES PAYABLE
September 30, 2021 December 31, 2020
Notes payable - related party (1) $ 4,062,713 $ 7,911,044
Notes payable – related party (2) 2,077,886 150,000
Notes payable -related party (3) - 7,000,000
Notes payable - related party (4) 75,556 -
Total related party notes $ 6,216,155 $ 15,061,044
Paycheck protection loan (5) $ - $ 273,300
SBA loan (4) 99,100 -
Total Paycheck protection and SBA loan $ 99,100 $ 273,300
September
30, 2021 December
31, 2020
Other
liability—related party
SAP
software, support and building modifications (6) $ 2,529,248 $ 2,185,269
J&amp;N
Building Loan (7) 513,390 513,390
Total $ 3,042,638 $ 2,698,659
(1) Payable
to Quintel. As part of the agreement in the reverse merger transaction the Quintel loans and historical interest owed of $ 1,932,358 4.062 4.7
(2) Payable
to CEO, secured by XXII common stock.
(3) Convertible
debt owed to XXII. On June 30, 2021 the $ 7 2.2 500,000 4.3
(4) Liability
carried over from Exactus
(5) Paycheck
protection loans include Exactus’ and Panacea’s loans.
(6) Accrued
expenses related to SAP software and implementation services. Software enhancements for production related functionality and user
interface were added in 2020 and 2021. In 2019 the initial implementation of the system was completed.
(7) The
J&amp;N Real Estate Company loan for Panacea Building capital was made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STOCK OPTIONS</t>
        </is>
      </c>
      <c r="B4" s="4" t="inlineStr">
        <is>
          <t xml:space="preserve">A
summary of the stock option activity is presented below: SCHEDULE OF STOCK OPTIONS
Options
Outstanding as of September 30, 2021
Number
of Shares
Subject to
Options Weighted Average Exercise Price
Per Share Weighted Average Remaining Contractual Life
(in years) Aggregate
Balance
on December 31, 2020 - - - -
Options
assumed in merger 196,491 $ 3.64 3.70 192,500
Options
granted - - - -
Options
exercised - - - -
Options
canceled / expired - - - -
Balance
at September 30, 2021 196,491 $ 3.64 3.45 $ 192,500
Vested
and exercisable at September 30, 2021 196,491 $ 3.64 3.45 $ 192,500 </t>
        </is>
      </c>
    </row>
    <row r="5">
      <c r="A5" s="4" t="inlineStr">
        <is>
          <t>SUMMARY OF STOCK WARRANTS</t>
        </is>
      </c>
      <c r="B5" s="4" t="inlineStr">
        <is>
          <t xml:space="preserve">SUMMARY OF STOCK WARRANTS
Name Expire Number
of Shares Average
Exercise
Balance
on December 31, 2020 - - -
Assumed
in Merger 56,337 $ 13.64
Total
as of September 30, 2020 56,337 $ 13.64 </t>
        </is>
      </c>
    </row>
    <row r="6">
      <c r="A6" s="4" t="inlineStr">
        <is>
          <t>SUMMARY OF RESTRICTED STOCK</t>
        </is>
      </c>
      <c r="B6" s="4" t="inlineStr">
        <is>
          <t xml:space="preserve">A
summary of the restricted stock activity is presented below: SUMMARY OF RESTRICTED STOCK
Restricted
Stock Common Stock
Balance
at December 31, 2020 -
Assumed
in merger 107,993
Balance
at September 30, 2021 107,993 </t>
        </is>
      </c>
    </row>
    <row r="7">
      <c r="A7" s="4" t="inlineStr">
        <is>
          <t>SCHEDULE OF PREFERRED STOCK</t>
        </is>
      </c>
      <c r="B7" s="4" t="inlineStr">
        <is>
          <t xml:space="preserve">PANACEA
LIFE SCIENCES HOLDINGS, INC. AND SUBSIDIARY CONDENSED
CONSOLIDATED STATEMENTS OF STOCKHOLDERS’ (DEFICIT) EQUITY (unaudited) SCHEDULE OF PREFERRED STOCK
Three
Months Ended September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June 30, 2021 450 $ - 1,500,000 $ 150 6,000,000 $ 600 1,000,000 $ 100 10,000 $ 1 10,000 $ 1 8,520,450 $ 852
Shares issued for acquisition
Shares issued for acquisition, shares
Series A Preferred stock converted to common shares (100 ) - - - - - - - - - - - (100 ) -
Balance as of September 30, 2021 350 $ - 1,500,000 $ 150 6,000,000 $ 600 1,000,000 $ 100 10,000 $ 1 10,000 $ 1 8,520,350 $ 852
Nine Months Ended September 30, 2021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1,000,000 $ 100 10,000 $ 1 10,000 $ 1 1,020,000 $ 102
Shares issued for acquisition 450 - 1,500,000 150 6,000,000 600 - - - - - - 7,500,000 750
Series A Preferred stock converted to common shares (100 ) - - - - - - - - - - (100 ) -
Balance as of September 30, 2021 350 $ - 1,500,000 $ 150 6,000,000 600 1,000,000 $ 100 10,000 $ 1 10,000 $ 1 8,520,350 $ 852
Three Months Ended September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June 30, 2020 - $ - - $ - - $ - 1,000,000 $ 100 10,000 $ 1 10,000 $ 1 1,020,000 $ 102
Shares issued for acquisition - - - - - - - - - - - - - -
Balance as of September 30, 2020 - $ - $ - - $ - 1,000,000 $ 100 10,000 $ 1 10,000 $ 1 1,020,000 $ 102
Nine Months Ended September 30, 2020
Preferred Stock Convertible - Series A Shares Preferred Stock Series B-1 Shares Preferred Stock Series B-2 Shares Preferred Stock Series C Shares Preferred Stock Series C-1 Shares Preferred Stock Series D Shares Total Preferred Stock
Shares Amount Shares Amount Shares Amount Shares Amount Shares Amount Shares Amount Shares Amount
Balance as of December 31, 2020 - $ - - $ - - $ - 1,000,000 $ 100 10,000 $ 1 10,000 $ 1 1,020,000 $ 102
Shares issued for acquisition - - - - - - - - - - - - - -
Balance as of September 30, 2020 - $ - $ - - $ - 1,000,000 $ 100 10,000 $ 1 10,000 $ 1 1,020,000 $ 1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 LOANS</t>
        </is>
      </c>
      <c r="B4" s="4" t="inlineStr">
        <is>
          <t xml:space="preserve">The
accrued interest and interest expenses recorded for related party loans are shown below. SCHEDULE OF RELATED PARTY TRANSACTIONS LOANS
September
30, 2021 December
31, 2020
Accrued
Interest
Related
party loan-Quintel $ 123,104 $ 1,347,356
Related
party loan-CEO loan 42,494 1,500
Related
party loan-XXII - -
Related
party loan – Line of credit 9,129 -
Accrued
Interest Related
party loan
Three
months ended Nine
months ended Three
months ended Nine
months ended
Interest
Expense
Related
party loan-Quintel $ 123,104 $ 645,628 $ 257,234 $ 643,171
Related
party loan-CEO loan 42,494 102,679 - -
Related
party loan-XXII - - 175,000 525,000
Related
party loan – Line of Credit 9,129 9,129 - -
Interest
Expense Related
party loa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D FINANCIAL STATEMENTS AND EXPLANATIONS (Tables)</t>
        </is>
      </c>
      <c r="B1" s="2" t="inlineStr">
        <is>
          <t>9 Months Ended</t>
        </is>
      </c>
    </row>
    <row r="2">
      <c r="B2" s="2" t="inlineStr">
        <is>
          <t>Sep. 30, 2021</t>
        </is>
      </c>
    </row>
    <row r="3">
      <c r="A3" s="3" t="inlineStr">
        <is>
          <t>Organization, Consolidation and Presentation of Financial Statements [Abstract]</t>
        </is>
      </c>
    </row>
    <row r="4">
      <c r="A4" s="4" t="inlineStr">
        <is>
          <t>SCHEDULE OF EFFECTS OF RESTATEMENT</t>
        </is>
      </c>
      <c r="B4" s="4" t="inlineStr">
        <is>
          <t xml:space="preserve">The
effects of the restatement on the line items within the Company’s condensed consolidated balance sheets as of September 30,
2021 are as follows: SCHEDULE
OF EFFECTS OF RESTATEMENT
(a) Amortization
of right of use asset was recorded twice in initial filing.
(b) Reflects
reversal of depreciation that was previously posted on asset that was retired.
(c) To
separately report short and long-term amounts associated with right of use asset. Panacea
Life Sciences Holdings, Inc. and Subsidiary Unaudited
Condensed Consolidated Balance Sheets
September 30, 2021 December 31, 2020 September 30, 2021 December 31, 2020 September 30, 2021 December 31, 2020
As
Restated Adjustment As
Reported
September 30, 2021 December 31, 2020 September 30, 2021 December 31, 2020 September 30, 2021 December 31, 2020
(Unaudited) (Unaudited) (Unaudited)
ASSETS
CURRENT
ASSETS:
Cash
and cash equivalents $ 14,500 $ 84,379 $ - $ - $ 14,500 $ 84,379
Accounts
receivable, net 515,095 147,302 - - 515,095 147,302
Other
receivables, related party 500,000 - - - 500,000 -
Inventory,
net 4,344,378 8,409,734 - - 4,344,378 8,409,734
Marketable
securities related party 3,631,970 2,853,437 - - 3,631,970 2,853,437
Prepaid
expenses and other current assets 193,596 27,375 - - 193,596 27,375
TOTAL
CURRENT ASSETS 9,199,539 11,522,227 - - 9,199,539 11,522,227
Operating
lease right-of-use asset, net, related party 3,681,682 3,937,706 (a) 57,237 - 3,624,445 3,937,706
Property
and equipment, net 9,024,505 13,590,286 (b) - 14,600 9,024,505 13,575,687
Intangible
assets, net 76,751 122,801 - - 76,751 122,800
Goodwill 2,188,810 2,188,810 - - 2,188,810 2,188,810
TOTAL
ASSETS $ 24,171,287 $ 31,361,830 $ 57,237 $ 14,600 $ 24,114,050 $ 31,347,230
LIABILITIES
AND STOCKHOLDERS’ EQUITY
CURRENT
LIABILITIES:
Accounts
payable and accrued expenses $ 1,474,681 $ 1,765,267 $ - $ - $ 1,474,681 $ 1,765,267
Operating
lease liability, current portion, related party 1,508,743 1,162,869 (c) (3,453,787 ) (3,692,381 ) 4,962,530 4,855,250
Note
payable-current, related party 6,216,155 15,061,044 - - 6,216,155 15,061,044
Paycheck
protection loan, SBA Loan 99,100 273,300 - - 99,100 273,300
TOTAL
CURRENT LIABILITIES: 9,298,679 18,262,480 (3,453,787 ) (3,692,381 ) 12,752,466 21,954,861
Operating
lease liability, long-term portion, related party 3,434,571 3,692,392 (c) 3,434,571 3,692,392 - -
Other
long-term liabilities, related party 3,042,638 2,698,659 (c) - - 3,042,638 2,698,659
TOTAL
LIABILITIES 15,775,888 24,653,531 (19,216 ) 11 15,795,104 24,653,520
Commitments
and contingencies - - - - - -
STOCKHOLDERS’
EQUITY -
Series
A Preferred Stock: $ 0.0001 1,000 450 0 - - - - - -
Series
B-1 Preferred: $ 0.0001 32,000,000 1,500,000 0 150 - - - 150 -
Series
B-2 Preferred: $ 0.0001 6,000,000 6,000,000 0 600 - - - 600 -
Series
C Preferred: $ 0.0001 1,000,000 1,000,000 1,000,000 100 100 - - 100 100
Series
C-1 Preferred: $ 0.0001 10,000 10,000 10,000 1 1 - - 1 1
Series
D Preferred: $ 0.0001 10,000 10,000 10,000 1 1 - - 1 1
Preferred stock value
Common
Stock: $ 0.0001 650,000,000 21,393,041 16,915,706 2,139 1,692 - - 2,139 1,692
Additional
paid in capital 23,066,914 18,689,119 (b) (14,588 ) (0 ) 23,081,502 18,689,119
Accumulated
deficit (14,674,506 ) (11,982,614 ) (b) 91,041 14,589 (14,765,547 ) (11,997,203 )
TOTAL
STOCKHOLDERS’ EQUITY 8,395,399 6,708,299 76,453 14,589 8,318,946 6,693,710
TOTAL
LIABILITIES AND STOCKHOLDERS’ EQUITY $ 24,171,287 $ 31,361,830 $ 57,237 $ 14,600 $ 24,114,050 $ 31,347,230 The
accompanying notes are an integral part of these unaudited condensed consolidated financial statements. The
effects of the restatement on the line items within the Company’s condensed consolidated statements of operations and comprehensive
income for the six months ended September 30, 2021 are as follows:
(a) Amortization
of right of use asset was recorded twice in initial filing. Panacea
Life Sciences Holdings, Inc. and Subsidiary Unaudited
Condensed Consolidated Statements of Operations
2021 2020 2021 2020 2021 2020 2021 2020 2021 2020 2021 2020
As
Restated Adjustment As
Reported
Three
Months Ended September 30, Nine
Months Ended September 30, Three
Months Ended September 30, Nine
Months Ended September 30, Three
Months Ended September 30, Nine
Months Ended September 30,
2021 2020 2021 2020 2021 2020 2021 2020 2021 2020 2021 2020
REVENUE $ 588,040 $ 1,343,641 $ 1,413,674 $ 8,305,630 $ $ $ - $ - $ 588,040 $ 1,343,641 $ 1,413,674 $ 8,305,630
COST
OF SALES 305,025 2,905,780 883,508 6,285,879 - - - - 305,025 2,905,780 883,508 6,285,879
GROSS
PROFIT (LOSS) 283,015 (1,562,139 ) 530,166 2,019,751 - - - - 283,015 (1,562,139 ) 530,166 2,019,751
OPERATING
EXPENSES
Production
related operating expenses 1,250,434 1,307,169 3,407,407 3,012,485 (a) (76,462 ) 5 (76,452 ) 10 1,326,896 1,307,164 3,483,859 3,012,475
General
and administrative expenses 290,638 478,992 911,906 2,547,438 - (4,205 ) - (4,205 ) 290,638 483,197 911,906 2,551,643
TOTAL
OPERATING EXPENSES 1,541,072 1,786,161 4,319,313 5,559,923 (76,462 ) (4,200 ) (76,452 ) (4,195 ) 1,617,534 1,790,361 4,395,765 5,564,118
INCOME
(LOSS) FROM OPERATIONS (1,258,057 ) (3,348,300 ) (3,789,147 ) (3,540,172 ) (a) 76,462 4,200 76,452 4,195 (1,334,519 ) (3,352,500 ) (3,865,599 ) (3,544,367 )
OTHER
INCOME (EXPENSES)
Interest
expense (174,727 ) (432,922 ) (781,671 ) (1,181,165 ) - - - - (174,727 ) (432,922 ) (781,671 ) (1,181,165 )
Unrealized
gain (loss) on marketable securities, net (2,303,218 ) (160,310 ) 848,533 (595,590 ) - (60,818 ) - 16,891 (2,303,218 ) (99,492 ) 848,533 (612,481 )
Realized
gain on sale of securities 160,296 - 160,296 - - - - - 160,296 - 160,296 -
Other
income (loss) - 56,619 - (21,090 ) - 56,619 - (21,090 )
Employer
retention credit 190,338 - 190,338 - - - - - 190,338 - 190,338 -
Rental
Income 58,410 56,577 221,328 212,778 - - - - 58,410 56,577 221,328 212,778
Gain
(loss) on sale of assets - 48,621 (297,351 ) (19,093 ) - - - - - 48,621 (297,351 ) (19,093 )
Gain
on extinguishment of debt 237,202 - 755,782 - - - - - 237,202 - 755,782 -
TOTAL
OTHER INCOME (EXPENSE) (1,831,699 ) (431,415 ) 1,097,255 (1,604,160 ) - (4,199 ) - (4,199 ) (1,831,699 ) (427,216 ) 1,097,255 (1,599,961 )
INCOME
(LOSS) BEFORE INCOME TAXES (3,089,756 ) (3,779,715 ) (2,691,892 ) (5,144,332 ) (a) 76,462 1 76,452 (4 ) (3,166,218 ) (3,779,716 ) (2,768,344 ) (5,144,328 )
TAXES - - - - - - - - - - - -
NET
INCOME (LOSS) $ (3,089,756 ) $ (3,779,715 ) $ (2,691,892 ) $ (5,144,332 ) (a) $ 76,462 $ 1 $ 76,452 $ (4 ) $ (3,166,218 ) $ (3,779,716 ) $ (2,768,344 ) $ (5,144,328 )
BASIC
NET INCOME (LOSS) PER SHARE $ (0.14 ) $ (0.22 ) $ (0.15 ) $ (0.30 ) $ 0.00 $ 0.00 $ (0.02 ) $ (0.00 ) $ (0.15 ) $ (0.22 ) $ (0.13 ) $ (0.30 )
DILUTED
NET INCOME (LOSS) PER SHARE $ (0.14 ) $ (0.22 ) $ (0.15 ) $ (0.30 ) $ 0.00 $ 0.00 $ (0.02 ) $ (0.00 ) $ (0.15 ) $ (0.22 ) $ (0.13 ) $ (0.30 )
WEIGHTED
AVERAGE NUMBER OF SHARES OUTSTANDING
Basic 21,389,041 16,915,706 18,422,459 16,915,706 - - (2,966,582 ) - 21,389,041 16,915,706 21,389,041 16,915,706
Diluted 21,389,041 16,915,706 18,422,459 16,915,706 - - (2,966,582 ) - 21,389,041 16,915,706 21,389,041 16,915,706 The
accompanying notes are an integral part of these unaudited condensed consolidated financial statements. The
effects of the restatement on the line items within the Company’s condensed statement of stockholders’ equity as of September
30, 2021 are as follows:
(a) The
changes in the “Accumulated Deficit” reflects the accumulated difference of the changes reported in the Statement of
Operations.
(b) The
change in “Additional Paid-in Capital” reflects reclass and adjustments associated with the Company 1 to 28 reverse split
of its Common Stock.
(c) The
changes in “Net Income” reflects the accumulated difference of the changes reported in the Statement of Operations for
the period. Panacea
Life Sciences Holdings, Inc. and Subsidiary UNAUDITED
CONDENSED CONSOLIDATED STATEMENTS OF STOCKHOLDERS’ EQUITY
Preferred Stock Common Stock Additional
Paid-in Accumulated Total
Stockholder’s Additional
Paid-in Accumulated Total
Stockholder’s Preferred Stock Common Stock Additional
Paid-in Accumulated Total
Stockholder’s
As
restated Adjustment
Three
Months Ended September 30, 2021 Three
Months Ended September 30, 2021
Preferred
Stock Common
Stock Additional
Paid-in Accumulated Total
Stockholder’s Additional
Paid-in Accumulated Total
Stockholder’s Preferred
Stock Common
Stock Additional
Paid-in Accumulated Total
Stockholder’s
Shares Amount Shares Amount Capital Deficit Equity Capital Deficit Equity Shares Amount Shares Amount Capital Deficit Equity
Balance as of
June 30, 2021 8,520,450 $ 852 21,321,613 $ 2,132 $ 23,066,921 $ (11,584,750 ) $ 11,485,155 (a)
(b) $ (4,455 ) $ 4,446 $ (9 ) 8,520,450 $ 852 21,321,613 $ 2,132 $ 23,071,376 $ (11,589,196 ) $ 11,485,164
Shares issued for acquisition
Shares issued for acquisition, shares
Series A Preferred stock
conversion to common stock (100 ) - 71,429 7 (7 ) - (b) - - - (100 ) - 71,429 7 (7 ) -
Net
Loss - - - - - (3,089,756 ) (3,089,756 ) (c) - 76,462 76,462 - - - - - (3,166,218 ) (3,166,218 )
Balance
as of September 30, 2021 8,520,350 $ 852 21,393,042 $ 2,139 $ 23,066,914 $ (14,674,506 ) $ 8,395,399 $ (4,455 ) $ 80,908 $ 76,453 8,520,350 $ 852 21,393,042 $ 2,139 $ 23,071,369 $ (14,755,414 ) $ 8,318,946
Nine
Months Ended September 30, 2021 Nine
Months Ended September 30, 2021
Preferred
Stock Common
Stock Additional
Paid-in Accumulated Total
Stockholder’s Preferred
Stock Common
Stock Additional
Paid-in Accumulated Total
Stockholder’s
Shares Amount Shares Amount Capital Deficit Equity Shares Amount Shares Amount Capital Deficit Equity
Balance as of
December 31, 2020 1,020,000 $ 102 16,915,706 $ 1,692 $ 18,689,119 $ (11,982,614 ) $ 6,708,299 (a)
(b) $ 10,133 $ 4,456 $ 14,589 1,020,000 $ 102 16,915,706 $ 1,692 $ 18,678,986 $ (11,987,070 ) $ 6,693,710
Shares issued for acquisition 7,500,450 750 4,405,907 440 4,377,802 4,378,992 (b) (14,588 ) - (14,588 ) 7,500,450 750 4,405,907 440 4,392,390 4,393,580
Series A Preferred stock
conversion to common stock (100 ) - 71,429 7 (7 ) - - - - (100 ) - 71,429 7 (7 ) -
Net
Loss - - - - - (2,691,892 ) (2,691,892 ) (c) - 76,452 76,452 - - - - - (2,768,344 ) (2,768,344 )
Balance
as of September 30, 2021 8,520,350 $ 852 21,393,042 $ 2,139 $ 23,066,914 $ (14,674,506 ) $ 8,395,399 $ (4,455 ) $ 80,908 $ 76,453 8,520,350 $ 852 21,393,042 $ 2,139 $ 23,071,369 $ (14,755,414 ) $ 8,318,946
Three
Months Ended September 30, 2020 Three
Months Ended September 30, 2020
Preferred
Stock Common
Stock Additional
Paid-in Accumulated Total
Stockholder’s Preferred
Stock Common
Stock Additional
Paid-in Accumulated Total
Stockholder’s
Shares Amount Shares Amount Capital Deficit Equity Shares Amount Shares Amount Capital Deficit Equity
Balance as of
June 30, 2020 1,020,000 $ 102 16,915,706 $ 1,692 $ 18,689,119 $ (8,115,401 ) $ 10,575,512 (a)
(b) $ 236,847 $ (10,142 ) $ 226,705 1,020,000 $ 102 16,915,706 $ 1,692 $ 18,452,272 $ (8,105,259 ) $ 10,348,807
Net
Loss - - - - - (3,779,715 ) (3,779,715 ) - - - - - - - - (3,779,715 ) (3,779,715 )
Balance
as of September 30, 2020 1,020,000 $ 102 16,915,706 $ 1,692 $ 18,689,119 $ (11,895,116 ) $ 6,795,797 $ 236,847 $ (10,142 ) $ 226,705 1,020,000 $ 102 16,915,706 $ 1,692 $ 18,452,272 $ (11,884,974 ) $ 6,569,092
Nine
Months Ended September 30, 2020 Nine
Months Ended September 30, 2020
Preferred
Stock Common
Stock Additional
Paid-in Accumulated Total
Stockholder’s Preferred
Stock Common
Stock Additional
Paid-in Accumulated Total
Stockholder’s
Shares Amount Shares Amount Capital Deficit Equity Shares Amount Shares Amount Capital Deficit Equity
Balance as of
December 31, 2019 1,020,000 $ 102 16,915,706 $ 1,692 $ 18,689,119 $ (6,750,784 ) $ 11,940,129 (a)
(b) $ 236,847 $ (10,137 ) $ 226,710 1,020,000 $ 102 16,915,706 $ 1,692 $ 18,452,272 $ (6,740,647 ) $ 11,713,419
Net
Loss - - - - - (5,144,332 ) (5,144,332 ) (c) - (5 ) (5 ) - - - - - (5,144,327 ) (5,144,327 )
Balance
as of September 30, 2020 1,020,000 $ 102 16,915,706 $ 1,692 $ 18,689,119 $ (11,895,116 ) $ 6,795,797 $ 236,847 $ (10,142 ) $ 226,705 1,020,000 $ 102 16,915,706 $ 1,692 $ 18,452,272 $ (11,884,974 ) $ 6,569,092 The
accompanying notes are an integral part of these unaudited condensed consolidated financial statements The
effects of the restatement on the line items within the Company’s condensed consolidated statement of cash flow as of September
30, 2021 are as follows:
(a) Reflects
previously unrecorded expenses.
(b) Amortization
of right of use asset being reported as a net amount with liability reduction.
(c) Reflects
liabilities acquired in merger being reported as non-cash items.
(d) Reflects
PPE sale to related party being reclassified as non-cash item.
(e) Reflects
retirement of accrued interest as being reclassified to non-cash item.
(f) To
separately report asset proceeds and disposals that were originally presented as a net amount.
(g) Reflects
amount related to note payable that was previously reported as account payable.
(h) To
separately report non-cash receivable due.
(i) To
separately report asset retirement and notes payable retirement due to merger
(j) To
reclassify non-cash items from merger to non-cash investing and financing activities
(k) To
separately report proceeds and payments on notes payable that were originally presented as
a net amount.
(l) To
report changes in depreciation as a result of asset retirement.
(m) To
report interest payments made that were previously not separately disclosed.
(n) To
reclassify non-cash stock issuances to non-cash transactions section.
(o) To
correct a footing error. Panacea
Life Sciences Holdings, Inc. and Subsidiary Unaudited
Condensed Consolidated Statements of Cash Flows
2021 2020 2021 2020 2021 2020
As Restated Adjustment As Reported
Nine Months Ended September 30, Nine Months Ended September 30, Nine Months Ended September 30,
2021 2020 2021 2020 2021 2020
Cash flows from operating activities
Net income (loss) $ (2,691,892 ) $ (5,144,332 ) (a) $ 76,452 $ (5 ) $ (2,768,344 ) $ (5,144,327 )
Adjustments to reconcile net income (loss) to net cash used
in operating activities
Depreciation 1,280,324 1,018,567 (l) - (626,635 ) 1,280,324 1,645,202
Realized gain on sale of securities (160,296 ) - (160,296 ) -
Fixed asset disposal loss 297,351 19,093 - - 297,351 19,093
Amortization of right of use asset - - (b) (313,261 ) (249,037 ) 313,261 249,037
Amortization of intangible assets 46,050 46,050 (o) 1 - 46,049 46,050
Non cash settlement of convertible note and accrued interest (752,751 ) - (c) (99,100 ) - (653,651 ) -
Unrealized gain/loss on marketable securities (848,533 ) 595,590 - - (848,533 ) 595,590
Changes in operating assets and liabilities
Accounts receivable (367,793 ) 91,952 - - (367,793 ) 91,952
Inventory (628,011 ) (5,463,820 ) (d) (2,132,450 ) - 1,504,439 (5,463,820 )
Prepaid expense and other assets (166,221 ) 647,257 - - (166,221 ) 647,257
Accounts payable and accrued expenses 955,493 1,226,146 (e)(g) 1,931,562 - (976,069 ) 1,226,146
Operating lease liability, net 344,076 344,085 (b) 236,796 249,043 107,280 95,042
Net cash used in operating activities (2,692,203 ) (6,619,412 ) (300,000 ) (626,634 ) (2,392,203 ) (5,992,778 )
Cash flows from investing activities
Net cash received in from acquisitions 9,157 - - - 9,157 -
Proceeds from sale of marketable securities 230,296 - - - 230,296 -
Proceeds from sale of fixed assets 446,026 34,920 (f) 446,026 34,920
Net fixed asset acquisition (172,397 ) (3,301,527 ) (f) (446,026 ) 474,594 273,629 (3,776,121 )
Net Cash provided by (used in) investing activities 513,082 (3,266,607 ) 1 509,514 513,082 (3,776,121 )
Cash flows from financing activities - -
Proceeds from payroll protection loan, SBA loan - 273,300 - - - 273,300
Proceeds from payroll protection loan - related party 243,041 - - - 243,041 -
Payments of principal on notes payable - related party (135,000 ) (3,503,545 ) (k) - (3,503,545 ) (135,000 ) -
Proceeds from notes payable - related party 2,001,201 5,134,225 (g) 300,000 3,620,665 1,701,201 1,513,560
Net cash provided by financing activities 2,109,242 1,903,980 300,000 117,120 1,809,242 1,786,860
Net increase (decrease) in Cash and Cash Equivalents (69,879 ) (7,982,039 ) (o) 0 1 (69,879 ) (7,982,040 )
Cash and Cash Equivalents, Beginning of Period 84,379 8,515,509 - - 84,379 8,515,509
Cash and Cash Equivalents, End of Period $ 14,500 $ 533,470 $ 0 $ 1 $ 14,500 $ 533,469
Supplemental Disclosure of Cash Flow Information
Cash paid for income taxes during the year $ - $ - $ - $ - $ - $ -
Interest payments during the year $ - $ 525,000 (m) $ - $ 525,000 $ - $ -
-
Noncash investing and financing activity
Non-Cash Receivable - related party $ (500,000 ) $ - (h) $ (3,543,858 ) $ - $ 3,043,858 $ -
Related party loan repayment with inventory $ 4,693,367 $ - (i) $ 12,543,540 $ - $ (7,850,173 ) $ -
Noncash fixed asset disposal as part of the reverse acquisition $ 3,058,457 $ - (i) $ 1,709,357 $ - $ 1,349,100 $ -
Capitalized assets purchased on account - related party $ 343,979 $ 396,270 (d) $ (341,504 ) $ 396,270 $ 685,483 $ -
Liabilities from acquisition $ 1,096,782 $ - (c) $ 860,372 $ - $ 236,410 $ -
Debt retired in merger, related party $ (12,718,441 ) $ - (j) $ (17,089,778 ) $ - $ 4,371,337 $ -
Preferred Series B-1 Issuance in Acquisition $ 150 $ - $ - $ - $ 150 $ -
Preferred Series B-2 Issuance in Acquisition $ 600 $ - $ - $ - $ 600 $ -
Common stock issued for the reverse merger with Exactus $ 4,369,085 $ - (n) $ 4,356,748 $ - $ 12,33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SSETS MEASURED ON RECURRING BASIS (Details) - USD ($)</t>
        </is>
      </c>
      <c r="B1" s="2" t="inlineStr">
        <is>
          <t>Sep. 30, 2021</t>
        </is>
      </c>
      <c r="C1" s="2" t="inlineStr">
        <is>
          <t>Dec. 31, 2020</t>
        </is>
      </c>
    </row>
    <row r="2">
      <c r="A2" s="3" t="inlineStr">
        <is>
          <t>Debt Securities, Held-to-maturity, Allowance for Credit Loss [Line Items]</t>
        </is>
      </c>
    </row>
    <row r="3">
      <c r="A3" s="4" t="inlineStr">
        <is>
          <t>Fair Value Assets</t>
        </is>
      </c>
      <c r="B3" s="6" t="n">
        <v>3631970</v>
      </c>
      <c r="C3" s="6" t="n">
        <v>2853437</v>
      </c>
    </row>
    <row r="4">
      <c r="A4" s="4" t="inlineStr">
        <is>
          <t>Fair Value, Inputs, Level 1 [Member]</t>
        </is>
      </c>
    </row>
    <row r="5">
      <c r="A5" s="3" t="inlineStr">
        <is>
          <t>Debt Securities, Held-to-maturity, Allowance for Credit Loss [Line Items]</t>
        </is>
      </c>
    </row>
    <row r="6">
      <c r="A6" s="4" t="inlineStr">
        <is>
          <t>Fair Value Assets</t>
        </is>
      </c>
      <c r="B6" s="5" t="n">
        <v>3631970</v>
      </c>
      <c r="C6" s="5" t="n">
        <v>2853437</v>
      </c>
    </row>
    <row r="7">
      <c r="A7" s="4" t="inlineStr">
        <is>
          <t>Fair Value, Inputs, Level 2 [Member]</t>
        </is>
      </c>
    </row>
    <row r="8">
      <c r="A8" s="3" t="inlineStr">
        <is>
          <t>Debt Securities, Held-to-maturity, Allowance for Credit Loss [Line Items]</t>
        </is>
      </c>
    </row>
    <row r="9">
      <c r="A9" s="4" t="inlineStr">
        <is>
          <t>Fair Value Assets</t>
        </is>
      </c>
      <c r="B9" s="4" t="inlineStr">
        <is>
          <t xml:space="preserve"> </t>
        </is>
      </c>
      <c r="C9" s="4" t="inlineStr">
        <is>
          <t xml:space="preserve"> </t>
        </is>
      </c>
    </row>
    <row r="10">
      <c r="A10" s="4" t="inlineStr">
        <is>
          <t>Fair Value, Inputs, Level 3 [Member]</t>
        </is>
      </c>
    </row>
    <row r="11">
      <c r="A11" s="3" t="inlineStr">
        <is>
          <t>Debt Securities, Held-to-maturity, Allowance for Credit Loss [Line Items]</t>
        </is>
      </c>
    </row>
    <row r="12">
      <c r="A12" s="4" t="inlineStr">
        <is>
          <t>Fair Value Assets</t>
        </is>
      </c>
      <c r="B12" s="4" t="inlineStr">
        <is>
          <t xml:space="preserve"> </t>
        </is>
      </c>
      <c r="C12" s="4" t="inlineStr">
        <is>
          <t xml:space="preserve"> </t>
        </is>
      </c>
    </row>
    <row r="13">
      <c r="A13" s="4" t="inlineStr">
        <is>
          <t>Marketable Securities [Member]</t>
        </is>
      </c>
    </row>
    <row r="14">
      <c r="A14" s="3" t="inlineStr">
        <is>
          <t>Debt Securities, Held-to-maturity, Allowance for Credit Loss [Line Items]</t>
        </is>
      </c>
    </row>
    <row r="15">
      <c r="A15" s="4" t="inlineStr">
        <is>
          <t>Fair Value Assets</t>
        </is>
      </c>
      <c r="B15" s="5" t="n">
        <v>3631970</v>
      </c>
      <c r="C15" s="5" t="n">
        <v>2853437</v>
      </c>
    </row>
    <row r="16">
      <c r="A16" s="4" t="inlineStr">
        <is>
          <t>Marketable Securities [Member] | Fair Value, Inputs, Level 1 [Member]</t>
        </is>
      </c>
    </row>
    <row r="17">
      <c r="A17" s="3" t="inlineStr">
        <is>
          <t>Debt Securities, Held-to-maturity, Allowance for Credit Loss [Line Items]</t>
        </is>
      </c>
    </row>
    <row r="18">
      <c r="A18" s="4" t="inlineStr">
        <is>
          <t>Fair Value Assets</t>
        </is>
      </c>
      <c r="B18" s="5" t="n">
        <v>3631970</v>
      </c>
      <c r="C18" s="5" t="n">
        <v>2853437</v>
      </c>
    </row>
    <row r="19">
      <c r="A19" s="4" t="inlineStr">
        <is>
          <t>Marketable Securities [Member] | Fair Value, Inputs, Level 2 [Member]</t>
        </is>
      </c>
    </row>
    <row r="20">
      <c r="A20" s="3" t="inlineStr">
        <is>
          <t>Debt Securities, Held-to-maturity, Allowance for Credit Loss [Line Items]</t>
        </is>
      </c>
    </row>
    <row r="21">
      <c r="A21" s="4" t="inlineStr">
        <is>
          <t>Fair Value Assets</t>
        </is>
      </c>
      <c r="B21" s="4" t="inlineStr">
        <is>
          <t xml:space="preserve"> </t>
        </is>
      </c>
      <c r="C21" s="4" t="inlineStr">
        <is>
          <t xml:space="preserve"> </t>
        </is>
      </c>
    </row>
    <row r="22">
      <c r="A22" s="4" t="inlineStr">
        <is>
          <t>Marketable Securities [Member] | Fair Value, Inputs, Level 3 [Member]</t>
        </is>
      </c>
    </row>
    <row r="23">
      <c r="A23" s="3" t="inlineStr">
        <is>
          <t>Debt Securities, Held-to-maturity, Allowance for Credit Loss [Line Items]</t>
        </is>
      </c>
    </row>
    <row r="24">
      <c r="A24" s="4" t="inlineStr">
        <is>
          <t>Fair Value Assets</t>
        </is>
      </c>
      <c r="B24" s="4" t="inlineStr">
        <is>
          <t xml:space="preserve"> </t>
        </is>
      </c>
      <c r="C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SCHEDULE OF MARKETABLE SECURITIES (Details)</t>
        </is>
      </c>
      <c r="B1" s="2" t="inlineStr">
        <is>
          <t>9 Months Ended</t>
        </is>
      </c>
    </row>
    <row r="2">
      <c r="B2" s="2" t="inlineStr">
        <is>
          <t>Sep. 30, 2021USD ($)</t>
        </is>
      </c>
    </row>
    <row r="3">
      <c r="A3" s="3" t="inlineStr">
        <is>
          <t>Accounting Policies [Abstract]</t>
        </is>
      </c>
    </row>
    <row r="4">
      <c r="A4" s="4" t="inlineStr">
        <is>
          <t>Balance at beginning of year</t>
        </is>
      </c>
      <c r="B4" s="6" t="n">
        <v>2853437</v>
      </c>
    </row>
    <row r="5">
      <c r="A5" s="4" t="inlineStr">
        <is>
          <t>Sale of securities</t>
        </is>
      </c>
      <c r="B5" s="5" t="n">
        <v>-230296</v>
      </c>
    </row>
    <row r="6">
      <c r="A6" s="4" t="inlineStr">
        <is>
          <t>Realized gain on sale of securities</t>
        </is>
      </c>
      <c r="B6" s="5" t="n">
        <v>160296</v>
      </c>
    </row>
    <row r="7">
      <c r="A7" s="4" t="inlineStr">
        <is>
          <t>Unrealized gain on marketable securities, net</t>
        </is>
      </c>
      <c r="B7" s="5" t="n">
        <v>848533</v>
      </c>
    </row>
    <row r="8">
      <c r="A8" s="4" t="inlineStr">
        <is>
          <t>Balance at end of period</t>
        </is>
      </c>
      <c r="B8" s="6" t="n">
        <v>36319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REVENUE FROM CONTRACT WITH CUSTOMER (Details) - USD ($)</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lance, beginning of period</t>
        </is>
      </c>
      <c r="B4" s="6" t="n">
        <v>121300</v>
      </c>
      <c r="C4" s="6" t="n">
        <v>254786</v>
      </c>
    </row>
    <row r="5">
      <c r="A5" s="4" t="inlineStr">
        <is>
          <t>Payments received for unearned revenue</t>
        </is>
      </c>
      <c r="B5" s="5" t="n">
        <v>31725</v>
      </c>
      <c r="C5" s="5" t="n">
        <v>463454</v>
      </c>
    </row>
    <row r="6">
      <c r="A6" s="4" t="inlineStr">
        <is>
          <t>Revenue earned</t>
        </is>
      </c>
      <c r="B6" s="5" t="n">
        <v>132955</v>
      </c>
      <c r="C6" s="5" t="n">
        <v>596940</v>
      </c>
    </row>
    <row r="7">
      <c r="A7" s="4" t="inlineStr">
        <is>
          <t>Balance, end of period</t>
        </is>
      </c>
      <c r="B7" s="6" t="n">
        <v>20070</v>
      </c>
      <c r="C7" s="6" t="n">
        <v>121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row>
    <row r="3">
      <c r="A3" s="4" t="inlineStr">
        <is>
          <t>Preferred stock, shares authorized</t>
        </is>
      </c>
      <c r="B3" s="5" t="n">
        <v>50000000</v>
      </c>
    </row>
    <row r="4">
      <c r="A4" s="4" t="inlineStr">
        <is>
          <t>Common stock, par value</t>
        </is>
      </c>
      <c r="B4" s="7" t="n">
        <v>0.0001</v>
      </c>
      <c r="C4" s="7" t="n">
        <v>0.0001</v>
      </c>
    </row>
    <row r="5">
      <c r="A5" s="4" t="inlineStr">
        <is>
          <t>Common stock, shares authorized</t>
        </is>
      </c>
      <c r="B5" s="5" t="n">
        <v>650000000</v>
      </c>
      <c r="C5" s="5" t="n">
        <v>650000000</v>
      </c>
    </row>
    <row r="6">
      <c r="A6" s="4" t="inlineStr">
        <is>
          <t>Common stock, shares, issued</t>
        </is>
      </c>
      <c r="B6" s="5" t="n">
        <v>21393041</v>
      </c>
      <c r="C6" s="5" t="n">
        <v>16915706</v>
      </c>
    </row>
    <row r="7">
      <c r="A7" s="4" t="inlineStr">
        <is>
          <t>Common stock, shares, outstanding</t>
        </is>
      </c>
      <c r="B7" s="5" t="n">
        <v>21393041</v>
      </c>
      <c r="C7" s="5" t="n">
        <v>16915706</v>
      </c>
    </row>
    <row r="8">
      <c r="A8" s="4" t="inlineStr">
        <is>
          <t>Series A Preferred Stock [Member]</t>
        </is>
      </c>
    </row>
    <row r="9">
      <c r="A9" s="4" t="inlineStr">
        <is>
          <t>Preferred stock, par value</t>
        </is>
      </c>
      <c r="B9" s="7" t="n">
        <v>0.0001</v>
      </c>
      <c r="C9" s="7" t="n">
        <v>0.0001</v>
      </c>
    </row>
    <row r="10">
      <c r="A10" s="4" t="inlineStr">
        <is>
          <t>Preferred stock, shares authorized</t>
        </is>
      </c>
      <c r="B10" s="5" t="n">
        <v>1000</v>
      </c>
      <c r="C10" s="5" t="n">
        <v>1000</v>
      </c>
    </row>
    <row r="11">
      <c r="A11" s="4" t="inlineStr">
        <is>
          <t>Preferred stock, shares outstanding</t>
        </is>
      </c>
      <c r="B11" s="5" t="n">
        <v>450</v>
      </c>
      <c r="C11" s="5" t="n">
        <v>0</v>
      </c>
    </row>
    <row r="12">
      <c r="A12" s="4" t="inlineStr">
        <is>
          <t>Preferred stock, shares issued</t>
        </is>
      </c>
      <c r="B12" s="5" t="n">
        <v>450</v>
      </c>
      <c r="C12" s="5" t="n">
        <v>0</v>
      </c>
    </row>
    <row r="13">
      <c r="A13" s="4" t="inlineStr">
        <is>
          <t>Series B-1 Preferred Stock [Member]</t>
        </is>
      </c>
    </row>
    <row r="14">
      <c r="A14" s="4" t="inlineStr">
        <is>
          <t>Preferred stock, par value</t>
        </is>
      </c>
      <c r="B14" s="7" t="n">
        <v>0.0001</v>
      </c>
      <c r="C14" s="7" t="n">
        <v>0.0001</v>
      </c>
    </row>
    <row r="15">
      <c r="A15" s="4" t="inlineStr">
        <is>
          <t>Preferred stock, shares authorized</t>
        </is>
      </c>
      <c r="B15" s="5" t="n">
        <v>32000000</v>
      </c>
      <c r="C15" s="5" t="n">
        <v>32000000</v>
      </c>
    </row>
    <row r="16">
      <c r="A16" s="4" t="inlineStr">
        <is>
          <t>Preferred stock, shares outstanding</t>
        </is>
      </c>
      <c r="B16" s="5" t="n">
        <v>1500000</v>
      </c>
      <c r="C16" s="5" t="n">
        <v>0</v>
      </c>
    </row>
    <row r="17">
      <c r="A17" s="4" t="inlineStr">
        <is>
          <t>Preferred stock, shares issued</t>
        </is>
      </c>
      <c r="B17" s="5" t="n">
        <v>1500000</v>
      </c>
      <c r="C17" s="5" t="n">
        <v>0</v>
      </c>
    </row>
    <row r="18">
      <c r="A18" s="4" t="inlineStr">
        <is>
          <t>Series B-2 Preferred Stock [Member]</t>
        </is>
      </c>
    </row>
    <row r="19">
      <c r="A19" s="4" t="inlineStr">
        <is>
          <t>Preferred stock, par value</t>
        </is>
      </c>
      <c r="B19" s="7" t="n">
        <v>0.0001</v>
      </c>
      <c r="C19" s="7" t="n">
        <v>0.0001</v>
      </c>
    </row>
    <row r="20">
      <c r="A20" s="4" t="inlineStr">
        <is>
          <t>Preferred stock, shares authorized</t>
        </is>
      </c>
      <c r="B20" s="5" t="n">
        <v>6000000</v>
      </c>
      <c r="C20" s="5" t="n">
        <v>6000000</v>
      </c>
    </row>
    <row r="21">
      <c r="A21" s="4" t="inlineStr">
        <is>
          <t>Preferred stock, shares outstanding</t>
        </is>
      </c>
      <c r="B21" s="5" t="n">
        <v>6000000</v>
      </c>
      <c r="C21" s="5" t="n">
        <v>0</v>
      </c>
    </row>
    <row r="22">
      <c r="A22" s="4" t="inlineStr">
        <is>
          <t>Preferred stock, shares issued</t>
        </is>
      </c>
      <c r="B22" s="5" t="n">
        <v>6000000</v>
      </c>
      <c r="C22" s="5" t="n">
        <v>0</v>
      </c>
    </row>
    <row r="23">
      <c r="A23" s="4" t="inlineStr">
        <is>
          <t>Series C Preferred Stock [Member]</t>
        </is>
      </c>
    </row>
    <row r="24">
      <c r="A24" s="4" t="inlineStr">
        <is>
          <t>Preferred stock, par value</t>
        </is>
      </c>
      <c r="B24" s="7" t="n">
        <v>0.0001</v>
      </c>
      <c r="C24" s="7" t="n">
        <v>0.0001</v>
      </c>
    </row>
    <row r="25">
      <c r="A25" s="4" t="inlineStr">
        <is>
          <t>Preferred stock, shares authorized</t>
        </is>
      </c>
      <c r="B25" s="5" t="n">
        <v>1000000</v>
      </c>
      <c r="C25" s="5" t="n">
        <v>1000000</v>
      </c>
    </row>
    <row r="26">
      <c r="A26" s="4" t="inlineStr">
        <is>
          <t>Preferred stock, shares outstanding</t>
        </is>
      </c>
      <c r="B26" s="5" t="n">
        <v>1000000</v>
      </c>
      <c r="C26" s="5" t="n">
        <v>1000000</v>
      </c>
    </row>
    <row r="27">
      <c r="A27" s="4" t="inlineStr">
        <is>
          <t>Preferred stock, shares issued</t>
        </is>
      </c>
      <c r="B27" s="5" t="n">
        <v>1000000</v>
      </c>
      <c r="C27" s="5" t="n">
        <v>1000000</v>
      </c>
    </row>
    <row r="28">
      <c r="A28" s="4" t="inlineStr">
        <is>
          <t>Series C-1 Preferred Stock [Member]</t>
        </is>
      </c>
    </row>
    <row r="29">
      <c r="A29" s="4" t="inlineStr">
        <is>
          <t>Preferred stock, par value</t>
        </is>
      </c>
      <c r="B29" s="7" t="n">
        <v>0.0001</v>
      </c>
      <c r="C29" s="7" t="n">
        <v>0.0001</v>
      </c>
    </row>
    <row r="30">
      <c r="A30" s="4" t="inlineStr">
        <is>
          <t>Preferred stock, shares authorized</t>
        </is>
      </c>
      <c r="B30" s="5" t="n">
        <v>10000</v>
      </c>
      <c r="C30" s="5" t="n">
        <v>10000</v>
      </c>
    </row>
    <row r="31">
      <c r="A31" s="4" t="inlineStr">
        <is>
          <t>Preferred stock, shares outstanding</t>
        </is>
      </c>
      <c r="B31" s="5" t="n">
        <v>10000</v>
      </c>
      <c r="C31" s="5" t="n">
        <v>10000</v>
      </c>
    </row>
    <row r="32">
      <c r="A32" s="4" t="inlineStr">
        <is>
          <t>Preferred stock, shares issued</t>
        </is>
      </c>
      <c r="B32" s="5" t="n">
        <v>10000</v>
      </c>
      <c r="C32" s="5" t="n">
        <v>10000</v>
      </c>
    </row>
    <row r="33">
      <c r="A33" s="4" t="inlineStr">
        <is>
          <t>Series D Preferred Stock [Member]</t>
        </is>
      </c>
    </row>
    <row r="34">
      <c r="A34" s="4" t="inlineStr">
        <is>
          <t>Preferred stock, par value</t>
        </is>
      </c>
      <c r="B34" s="7" t="n">
        <v>0.0001</v>
      </c>
      <c r="C34" s="7" t="n">
        <v>0.0001</v>
      </c>
    </row>
    <row r="35">
      <c r="A35" s="4" t="inlineStr">
        <is>
          <t>Preferred stock, shares authorized</t>
        </is>
      </c>
      <c r="B35" s="5" t="n">
        <v>10000</v>
      </c>
      <c r="C35" s="5" t="n">
        <v>10000</v>
      </c>
    </row>
    <row r="36">
      <c r="A36" s="4" t="inlineStr">
        <is>
          <t>Preferred stock, shares outstanding</t>
        </is>
      </c>
      <c r="B36" s="5" t="n">
        <v>10000</v>
      </c>
      <c r="C36" s="5" t="n">
        <v>10000</v>
      </c>
    </row>
    <row r="37">
      <c r="A37" s="4" t="inlineStr">
        <is>
          <t>Preferred stock, shares issued</t>
        </is>
      </c>
      <c r="B37" s="5" t="n">
        <v>10000</v>
      </c>
      <c r="C37"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DILUTED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t>
        </is>
      </c>
      <c r="B4" s="5" t="n">
        <v>5389753</v>
      </c>
      <c r="C4" s="4" t="inlineStr">
        <is>
          <t xml:space="preserve"> </t>
        </is>
      </c>
      <c r="D4" s="5" t="n">
        <v>5383541</v>
      </c>
      <c r="E4" s="4" t="inlineStr">
        <is>
          <t xml:space="preserve"> </t>
        </is>
      </c>
    </row>
    <row r="5">
      <c r="A5" s="4" t="inlineStr">
        <is>
          <t>Options [Member]</t>
        </is>
      </c>
    </row>
    <row r="6">
      <c r="A6" s="3" t="inlineStr">
        <is>
          <t>Antidilutive Securities Excluded from Computation of Earnings Per Share [Line Items]</t>
        </is>
      </c>
    </row>
    <row r="7">
      <c r="A7" s="4" t="inlineStr">
        <is>
          <t>Total</t>
        </is>
      </c>
      <c r="B7" s="5" t="n">
        <v>61446</v>
      </c>
      <c r="C7" s="4" t="inlineStr">
        <is>
          <t xml:space="preserve"> </t>
        </is>
      </c>
      <c r="D7" s="5" t="n">
        <v>61446</v>
      </c>
      <c r="E7" s="4" t="inlineStr">
        <is>
          <t xml:space="preserve"> </t>
        </is>
      </c>
    </row>
    <row r="8">
      <c r="A8" s="4" t="inlineStr">
        <is>
          <t>Warrant [Member]</t>
        </is>
      </c>
    </row>
    <row r="9">
      <c r="A9" s="3" t="inlineStr">
        <is>
          <t>Antidilutive Securities Excluded from Computation of Earnings Per Share [Line Items]</t>
        </is>
      </c>
    </row>
    <row r="10">
      <c r="A10" s="4" t="inlineStr">
        <is>
          <t>Total</t>
        </is>
      </c>
      <c r="B10" s="5" t="n">
        <v>56377</v>
      </c>
      <c r="C10" s="4" t="inlineStr">
        <is>
          <t xml:space="preserve"> </t>
        </is>
      </c>
      <c r="D10" s="5" t="n">
        <v>56377</v>
      </c>
      <c r="E10" s="4" t="inlineStr">
        <is>
          <t xml:space="preserve"> </t>
        </is>
      </c>
    </row>
    <row r="11">
      <c r="A11" s="4" t="inlineStr">
        <is>
          <t>Series A Convertible Preferred Stock [Member]</t>
        </is>
      </c>
    </row>
    <row r="12">
      <c r="A12" s="3" t="inlineStr">
        <is>
          <t>Antidilutive Securities Excluded from Computation of Earnings Per Share [Line Items]</t>
        </is>
      </c>
    </row>
    <row r="13">
      <c r="A13" s="4" t="inlineStr">
        <is>
          <t>Total</t>
        </is>
      </c>
      <c r="B13" s="5" t="n">
        <v>256211</v>
      </c>
      <c r="C13" s="4" t="inlineStr">
        <is>
          <t xml:space="preserve"> </t>
        </is>
      </c>
      <c r="D13" s="5" t="n">
        <v>250000</v>
      </c>
      <c r="E13" s="4" t="inlineStr">
        <is>
          <t xml:space="preserve"> </t>
        </is>
      </c>
    </row>
    <row r="14">
      <c r="A14" s="4" t="inlineStr">
        <is>
          <t>Series B-1 Convertible Preferred Stock [Member]</t>
        </is>
      </c>
    </row>
    <row r="15">
      <c r="A15" s="3" t="inlineStr">
        <is>
          <t>Antidilutive Securities Excluded from Computation of Earnings Per Share [Line Items]</t>
        </is>
      </c>
    </row>
    <row r="16">
      <c r="A16" s="4" t="inlineStr">
        <is>
          <t>Total</t>
        </is>
      </c>
      <c r="B16" s="5" t="n">
        <v>6679</v>
      </c>
      <c r="C16" s="4" t="inlineStr">
        <is>
          <t xml:space="preserve"> </t>
        </is>
      </c>
      <c r="D16" s="5" t="n">
        <v>6679</v>
      </c>
      <c r="E16" s="4" t="inlineStr">
        <is>
          <t xml:space="preserve"> </t>
        </is>
      </c>
    </row>
    <row r="17">
      <c r="A17" s="4" t="inlineStr">
        <is>
          <t>Series B Two Convertible Preferred Stock [Member]</t>
        </is>
      </c>
    </row>
    <row r="18">
      <c r="A18" s="3" t="inlineStr">
        <is>
          <t>Antidilutive Securities Excluded from Computation of Earnings Per Share [Line Items]</t>
        </is>
      </c>
    </row>
    <row r="19">
      <c r="A19" s="4" t="inlineStr">
        <is>
          <t>Total</t>
        </is>
      </c>
      <c r="B19" s="5" t="n">
        <v>26786</v>
      </c>
      <c r="C19" s="4" t="inlineStr">
        <is>
          <t xml:space="preserve"> </t>
        </is>
      </c>
      <c r="D19" s="5" t="n">
        <v>26786</v>
      </c>
      <c r="E19" s="4" t="inlineStr">
        <is>
          <t xml:space="preserve"> </t>
        </is>
      </c>
    </row>
    <row r="20">
      <c r="A20" s="4" t="inlineStr">
        <is>
          <t>Series C Convertible Preferred Stock [Member]</t>
        </is>
      </c>
    </row>
    <row r="21">
      <c r="A21" s="3" t="inlineStr">
        <is>
          <t>Antidilutive Securities Excluded from Computation of Earnings Per Share [Line Items]</t>
        </is>
      </c>
    </row>
    <row r="22">
      <c r="A22" s="4" t="inlineStr">
        <is>
          <t>Total</t>
        </is>
      </c>
      <c r="B22" s="5" t="n">
        <v>2289220</v>
      </c>
      <c r="C22" s="4" t="inlineStr">
        <is>
          <t xml:space="preserve"> </t>
        </is>
      </c>
      <c r="D22" s="5" t="n">
        <v>2289220</v>
      </c>
      <c r="E22" s="4" t="inlineStr">
        <is>
          <t xml:space="preserve"> </t>
        </is>
      </c>
    </row>
    <row r="23">
      <c r="A23" s="4" t="inlineStr">
        <is>
          <t>Series C-1 Convertible Preferred Stock [Member]</t>
        </is>
      </c>
    </row>
    <row r="24">
      <c r="A24" s="3" t="inlineStr">
        <is>
          <t>Antidilutive Securities Excluded from Computation of Earnings Per Share [Line Items]</t>
        </is>
      </c>
    </row>
    <row r="25">
      <c r="A25" s="4" t="inlineStr">
        <is>
          <t>Total</t>
        </is>
      </c>
      <c r="B25" s="5" t="n">
        <v>1064908</v>
      </c>
      <c r="C25" s="4" t="inlineStr">
        <is>
          <t xml:space="preserve"> </t>
        </is>
      </c>
      <c r="D25" s="5" t="n">
        <v>1064908</v>
      </c>
      <c r="E25" s="4" t="inlineStr">
        <is>
          <t xml:space="preserve"> </t>
        </is>
      </c>
    </row>
    <row r="26">
      <c r="A26" s="4" t="inlineStr">
        <is>
          <t>Series D Convertible Preferred Stock [Member]</t>
        </is>
      </c>
    </row>
    <row r="27">
      <c r="A27" s="3" t="inlineStr">
        <is>
          <t>Antidilutive Securities Excluded from Computation of Earnings Per Share [Line Items]</t>
        </is>
      </c>
    </row>
    <row r="28">
      <c r="A28" s="4" t="inlineStr">
        <is>
          <t>Total</t>
        </is>
      </c>
      <c r="B28" s="5" t="n">
        <v>1628126</v>
      </c>
      <c r="C28" s="4" t="inlineStr">
        <is>
          <t xml:space="preserve"> </t>
        </is>
      </c>
      <c r="D28" s="5" t="n">
        <v>1628126</v>
      </c>
      <c r="E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73" customWidth="1" min="2" max="2"/>
    <col width="14" customWidth="1" min="3" max="3"/>
    <col width="14" customWidth="1" min="4" max="4"/>
  </cols>
  <sheetData>
    <row r="1">
      <c r="A1" s="1" t="inlineStr">
        <is>
          <t>SCHEDULE OF INTANGIBLE ASSETS AND GOODWILL (Details) - USD ($)</t>
        </is>
      </c>
      <c r="B1" s="2" t="inlineStr">
        <is>
          <t>9 Months Ended</t>
        </is>
      </c>
    </row>
    <row r="2">
      <c r="B2" s="2" t="inlineStr">
        <is>
          <t>Sep. 30, 2021</t>
        </is>
      </c>
      <c r="C2" s="2" t="inlineStr">
        <is>
          <t>Dec. 31, 2020</t>
        </is>
      </c>
      <c r="D2" s="2" t="inlineStr">
        <is>
          <t>Oct. 31, 2017</t>
        </is>
      </c>
    </row>
    <row r="3">
      <c r="A3" s="3" t="inlineStr">
        <is>
          <t>Restructuring Cost and Reserve [Line Items]</t>
        </is>
      </c>
    </row>
    <row r="4">
      <c r="A4" s="4" t="inlineStr">
        <is>
          <t>Finite-Lived Intangible Asset, Useful Life</t>
        </is>
      </c>
      <c r="B4" s="4" t="inlineStr">
        <is>
          <t>5 years</t>
        </is>
      </c>
    </row>
    <row r="5">
      <c r="A5" s="4" t="inlineStr">
        <is>
          <t xml:space="preserve"> Goodwill</t>
        </is>
      </c>
      <c r="B5" s="6" t="n">
        <v>2188810</v>
      </c>
      <c r="C5" s="6" t="n">
        <v>2188810</v>
      </c>
    </row>
    <row r="6">
      <c r="A6" s="4" t="inlineStr">
        <is>
          <t>Intangibles – Formulations</t>
        </is>
      </c>
      <c r="B6" s="5" t="n">
        <v>307001</v>
      </c>
      <c r="C6" s="5" t="n">
        <v>307001</v>
      </c>
    </row>
    <row r="7">
      <c r="A7" s="4" t="inlineStr">
        <is>
          <t>Less accumulated amortization</t>
        </is>
      </c>
      <c r="B7" s="5" t="n">
        <v>-230250</v>
      </c>
      <c r="C7" s="5" t="n">
        <v>-184200</v>
      </c>
    </row>
    <row r="8">
      <c r="A8" s="4" t="inlineStr">
        <is>
          <t>Net intangible assets</t>
        </is>
      </c>
      <c r="B8" s="6" t="n">
        <v>76751</v>
      </c>
      <c r="C8" s="6" t="n">
        <v>122801</v>
      </c>
    </row>
    <row r="9">
      <c r="A9" s="4" t="inlineStr">
        <is>
          <t>Phoenix Life Sciences, Inc. [Member]</t>
        </is>
      </c>
    </row>
    <row r="10">
      <c r="A10" s="3" t="inlineStr">
        <is>
          <t>Restructuring Cost and Reserve [Line Items]</t>
        </is>
      </c>
    </row>
    <row r="11">
      <c r="A11" s="4" t="inlineStr">
        <is>
          <t>Goodwill from Phoenix Acquisition , Estimated Life</t>
        </is>
      </c>
      <c r="B11" s="4" t="inlineStr">
        <is>
          <t>Tested
                                            Yearly for Impairment</t>
        </is>
      </c>
    </row>
    <row r="12">
      <c r="A12" s="4" t="inlineStr">
        <is>
          <t xml:space="preserve"> Goodwill</t>
        </is>
      </c>
      <c r="D12" s="6" t="n">
        <v>218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3" customWidth="1" min="1" max="1"/>
    <col width="14" customWidth="1" min="2" max="2"/>
    <col width="14" customWidth="1" min="3" max="3"/>
    <col width="30" customWidth="1" min="4" max="4"/>
    <col width="29" customWidth="1" min="5" max="5"/>
    <col width="14"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B1" s="2" t="inlineStr">
        <is>
          <t>Aug. 25, 2021</t>
        </is>
      </c>
      <c r="C1" s="2" t="inlineStr">
        <is>
          <t>Aug. 05, 2021</t>
        </is>
      </c>
      <c r="D1" s="2" t="inlineStr">
        <is>
          <t>Oct. 31, 2021</t>
        </is>
      </c>
      <c r="E1" s="2" t="inlineStr">
        <is>
          <t>Oct. 25, 2021</t>
        </is>
      </c>
      <c r="F1" s="2" t="inlineStr">
        <is>
          <t>Aug. 31, 2021</t>
        </is>
      </c>
      <c r="G1" s="2" t="inlineStr">
        <is>
          <t>Sep. 30, 2021</t>
        </is>
      </c>
      <c r="H1" s="2" t="inlineStr">
        <is>
          <t>Sep. 30, 2020</t>
        </is>
      </c>
      <c r="I1" s="2" t="inlineStr">
        <is>
          <t>Sep. 30, 2021</t>
        </is>
      </c>
      <c r="J1" s="2" t="inlineStr">
        <is>
          <t>Sep. 30, 2020</t>
        </is>
      </c>
      <c r="K1" s="2" t="inlineStr">
        <is>
          <t>Dec. 31, 2020</t>
        </is>
      </c>
      <c r="L1" s="2" t="inlineStr">
        <is>
          <t>Nov. 22, 2021</t>
        </is>
      </c>
      <c r="M1" s="2" t="inlineStr">
        <is>
          <t>Oct. 31, 2017</t>
        </is>
      </c>
    </row>
    <row r="2">
      <c r="A2" s="4" t="inlineStr">
        <is>
          <t>Accumulated deficit</t>
        </is>
      </c>
      <c r="G2" s="6" t="n">
        <v>14675000</v>
      </c>
      <c r="I2" s="6" t="n">
        <v>14675000</v>
      </c>
    </row>
    <row r="3">
      <c r="A3" s="4" t="inlineStr">
        <is>
          <t>Cash</t>
        </is>
      </c>
      <c r="G3" s="5" t="n">
        <v>3646000</v>
      </c>
      <c r="I3" s="5" t="n">
        <v>3646000</v>
      </c>
    </row>
    <row r="4">
      <c r="A4" s="4" t="inlineStr">
        <is>
          <t>Common stock value</t>
        </is>
      </c>
      <c r="G4" s="5" t="n">
        <v>2139</v>
      </c>
      <c r="I4" s="5" t="n">
        <v>2139</v>
      </c>
      <c r="K4" s="6" t="n">
        <v>1692</v>
      </c>
    </row>
    <row r="5">
      <c r="A5" s="4" t="inlineStr">
        <is>
          <t>Gain on sale of marketable securities</t>
        </is>
      </c>
      <c r="G5" s="5" t="n">
        <v>160296</v>
      </c>
      <c r="H5" s="4" t="inlineStr">
        <is>
          <t xml:space="preserve"> </t>
        </is>
      </c>
      <c r="I5" s="5" t="n">
        <v>160296</v>
      </c>
      <c r="J5" s="4" t="inlineStr">
        <is>
          <t xml:space="preserve"> </t>
        </is>
      </c>
    </row>
    <row r="6">
      <c r="A6" s="4" t="inlineStr">
        <is>
          <t>Advanced customer payments</t>
        </is>
      </c>
      <c r="I6" s="5" t="n">
        <v>31725</v>
      </c>
      <c r="K6" s="5" t="n">
        <v>463454</v>
      </c>
    </row>
    <row r="7">
      <c r="A7" s="4" t="inlineStr">
        <is>
          <t>Business acquisition, goodwill</t>
        </is>
      </c>
      <c r="G7" s="5" t="n">
        <v>2188810</v>
      </c>
      <c r="I7" s="5" t="n">
        <v>2188810</v>
      </c>
      <c r="K7" s="5" t="n">
        <v>2188810</v>
      </c>
    </row>
    <row r="8">
      <c r="A8" s="4" t="inlineStr">
        <is>
          <t>Phoenix Life Sciences, Inc. [Member]</t>
        </is>
      </c>
    </row>
    <row r="9">
      <c r="A9" s="4" t="inlineStr">
        <is>
          <t>Business acquisition, goodwill</t>
        </is>
      </c>
      <c r="M9" s="6" t="n">
        <v>2189000</v>
      </c>
    </row>
    <row r="10">
      <c r="A10" s="4" t="inlineStr">
        <is>
          <t>Business acquisition, Intangible assets</t>
        </is>
      </c>
      <c r="G10" s="6" t="n">
        <v>77000</v>
      </c>
      <c r="I10" s="5" t="n">
        <v>77000</v>
      </c>
      <c r="K10" s="6" t="n">
        <v>123000</v>
      </c>
    </row>
    <row r="11">
      <c r="A11" s="4" t="inlineStr">
        <is>
          <t>General and Administrative Expense [Member]</t>
        </is>
      </c>
    </row>
    <row r="12">
      <c r="A12" s="4" t="inlineStr">
        <is>
          <t>Shipping and handling costs</t>
        </is>
      </c>
      <c r="I12" s="5" t="n">
        <v>12603</v>
      </c>
      <c r="J12" s="5" t="n">
        <v>54429</v>
      </c>
    </row>
    <row r="13">
      <c r="A13" s="4" t="inlineStr">
        <is>
          <t>Advertising costs</t>
        </is>
      </c>
      <c r="I13" s="6" t="n">
        <v>292157</v>
      </c>
      <c r="J13" s="6" t="n">
        <v>1375962</v>
      </c>
    </row>
    <row r="14">
      <c r="A14" s="4" t="inlineStr">
        <is>
          <t>XXII Common Stock [Member]</t>
        </is>
      </c>
    </row>
    <row r="15">
      <c r="A15" s="4" t="inlineStr">
        <is>
          <t>Sale of Stock, Number of Shares Issued in Transaction</t>
        </is>
      </c>
      <c r="B15" s="5" t="n">
        <v>70000</v>
      </c>
      <c r="C15" s="5" t="n">
        <v>70000</v>
      </c>
    </row>
    <row r="16">
      <c r="A16" s="4" t="inlineStr">
        <is>
          <t>Sale of stock price per share</t>
        </is>
      </c>
      <c r="C16" s="8" t="n">
        <v>3.29</v>
      </c>
    </row>
    <row r="17">
      <c r="A17" s="4" t="inlineStr">
        <is>
          <t>Sale of Stock, Consideration Received on Transaction</t>
        </is>
      </c>
      <c r="B17" s="6" t="n">
        <v>230296</v>
      </c>
      <c r="F17" s="6" t="n">
        <v>230296</v>
      </c>
    </row>
    <row r="18">
      <c r="A18" s="4" t="inlineStr">
        <is>
          <t>Gain on sale of marketable securities</t>
        </is>
      </c>
      <c r="F18" s="6" t="n">
        <v>160296</v>
      </c>
    </row>
    <row r="19">
      <c r="A19" s="4" t="inlineStr">
        <is>
          <t>Marketable Securities [Member]</t>
        </is>
      </c>
    </row>
    <row r="20">
      <c r="A20" s="4" t="inlineStr">
        <is>
          <t>Investment owned, shares</t>
        </is>
      </c>
      <c r="G20" s="5" t="n">
        <v>1227017</v>
      </c>
      <c r="I20" s="5" t="n">
        <v>1227017</v>
      </c>
    </row>
    <row r="21">
      <c r="A21" s="4" t="inlineStr">
        <is>
          <t>Subsequent Event [Member]</t>
        </is>
      </c>
    </row>
    <row r="22">
      <c r="A22" s="4" t="inlineStr">
        <is>
          <t>Convertible note and warrants financing</t>
        </is>
      </c>
      <c r="L22" s="6" t="n">
        <v>1100000</v>
      </c>
    </row>
    <row r="23">
      <c r="A23" s="4" t="inlineStr">
        <is>
          <t>Reverse Stock Split</t>
        </is>
      </c>
      <c r="D23" s="4" t="inlineStr">
        <is>
          <t>1-for-28 reverse stock split.</t>
        </is>
      </c>
      <c r="E23" s="4" t="inlineStr">
        <is>
          <t>1-for-28 reverse stock split</t>
        </is>
      </c>
    </row>
    <row r="24">
      <c r="A24" s="4" t="inlineStr">
        <is>
          <t>Leslie Buttorff [Member]</t>
        </is>
      </c>
    </row>
    <row r="25">
      <c r="A25" s="4" t="inlineStr">
        <is>
          <t>Notes Payable, Current</t>
        </is>
      </c>
      <c r="G25" s="6" t="n">
        <v>1624000</v>
      </c>
      <c r="I25" s="6" t="n">
        <v>1624000</v>
      </c>
    </row>
    <row r="26">
      <c r="A26" s="4" t="inlineStr">
        <is>
          <t>22nd Century Group, Inc [Member]</t>
        </is>
      </c>
    </row>
    <row r="27">
      <c r="A27" s="4" t="inlineStr">
        <is>
          <t>Common stock shares hold</t>
        </is>
      </c>
      <c r="G27" s="5" t="n">
        <v>1227017</v>
      </c>
      <c r="I27" s="5" t="n">
        <v>1227017</v>
      </c>
    </row>
    <row r="28">
      <c r="A28" s="4" t="inlineStr">
        <is>
          <t>Common stock value</t>
        </is>
      </c>
      <c r="G28" s="6" t="n">
        <v>3631000</v>
      </c>
      <c r="I28" s="6" t="n">
        <v>3631000</v>
      </c>
    </row>
    <row r="29">
      <c r="A29" s="4" t="inlineStr">
        <is>
          <t>Quintel MC, Inc [Member]</t>
        </is>
      </c>
    </row>
    <row r="30">
      <c r="A30" s="4" t="inlineStr">
        <is>
          <t>Notes Payable, Current</t>
        </is>
      </c>
      <c r="G30" s="6" t="n">
        <v>4063000</v>
      </c>
      <c r="I30" s="6" t="n">
        <v>406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5" customWidth="1" min="2" max="2"/>
  </cols>
  <sheetData>
    <row r="1">
      <c r="A1" s="1" t="inlineStr">
        <is>
          <t>SCHEDULE OF PROPERTY PLANT AND EQUIPMENT USEFUL LIVES (Details)</t>
        </is>
      </c>
      <c r="B1" s="2" t="inlineStr">
        <is>
          <t>9 Months Ended</t>
        </is>
      </c>
    </row>
    <row r="2">
      <c r="B2" s="2" t="inlineStr">
        <is>
          <t>Sep. 30, 2021</t>
        </is>
      </c>
    </row>
    <row r="3">
      <c r="A3" s="4" t="inlineStr">
        <is>
          <t>Computer Equipment [Member] | Minimum [Member]</t>
        </is>
      </c>
    </row>
    <row r="4">
      <c r="A4" s="3" t="inlineStr">
        <is>
          <t>Property, Plant and Equipment [Line Items]</t>
        </is>
      </c>
    </row>
    <row r="5">
      <c r="A5" s="4" t="inlineStr">
        <is>
          <t>Property, Plant and Equipment, Useful Life</t>
        </is>
      </c>
      <c r="B5" s="4" t="inlineStr">
        <is>
          <t>3 years</t>
        </is>
      </c>
    </row>
    <row r="6">
      <c r="A6" s="4" t="inlineStr">
        <is>
          <t>Computer Equipment [Member]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5 years</t>
        </is>
      </c>
    </row>
    <row r="15">
      <c r="A15" s="4" t="inlineStr">
        <is>
          <t>Machinery and Equipment [Member] | Minimum [Member]</t>
        </is>
      </c>
    </row>
    <row r="16">
      <c r="A16" s="3" t="inlineStr">
        <is>
          <t>Property, Plant and Equipment [Line Items]</t>
        </is>
      </c>
    </row>
    <row r="17">
      <c r="A17" s="4" t="inlineStr">
        <is>
          <t>Property, Plant and Equipment, Useful Life</t>
        </is>
      </c>
      <c r="B17" s="4" t="inlineStr">
        <is>
          <t>5 years</t>
        </is>
      </c>
    </row>
    <row r="18">
      <c r="A18" s="4" t="inlineStr">
        <is>
          <t>Machinery and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s [Member]</t>
        </is>
      </c>
    </row>
    <row r="22">
      <c r="A22" s="3" t="inlineStr">
        <is>
          <t>Property, Plant and Equipment [Line Items]</t>
        </is>
      </c>
    </row>
    <row r="23">
      <c r="A23" s="4" t="inlineStr">
        <is>
          <t>Property, Plant and Equipment, Useful Life</t>
        </is>
      </c>
      <c r="B23"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Total</t>
        </is>
      </c>
      <c r="B3" s="6" t="n">
        <v>12491355</v>
      </c>
      <c r="C3" s="6" t="n">
        <v>16089637</v>
      </c>
    </row>
    <row r="4">
      <c r="A4" s="4" t="inlineStr">
        <is>
          <t>Less accumulated depreciation</t>
        </is>
      </c>
      <c r="B4" s="5" t="n">
        <v>-3466850</v>
      </c>
      <c r="C4" s="5" t="n">
        <v>-2499351</v>
      </c>
    </row>
    <row r="5">
      <c r="A5" s="4" t="inlineStr">
        <is>
          <t>Total property and equipment, net</t>
        </is>
      </c>
      <c r="B5" s="5" t="n">
        <v>9024505</v>
      </c>
      <c r="C5" s="5" t="n">
        <v>13590286</v>
      </c>
    </row>
    <row r="6">
      <c r="A6" s="4" t="inlineStr">
        <is>
          <t>Computer Equipment [Member]</t>
        </is>
      </c>
    </row>
    <row r="7">
      <c r="A7" s="3" t="inlineStr">
        <is>
          <t>Property, Plant and Equipment [Line Items]</t>
        </is>
      </c>
    </row>
    <row r="8">
      <c r="A8" s="4" t="inlineStr">
        <is>
          <t>Total</t>
        </is>
      </c>
      <c r="B8" s="5" t="n">
        <v>3310025</v>
      </c>
      <c r="C8" s="5" t="n">
        <v>2993626</v>
      </c>
    </row>
    <row r="9">
      <c r="A9" s="4" t="inlineStr">
        <is>
          <t>Furniture and Fixtures [Member]</t>
        </is>
      </c>
    </row>
    <row r="10">
      <c r="A10" s="3" t="inlineStr">
        <is>
          <t>Property, Plant and Equipment [Line Items]</t>
        </is>
      </c>
    </row>
    <row r="11">
      <c r="A11" s="4" t="inlineStr">
        <is>
          <t>Total</t>
        </is>
      </c>
      <c r="B11" s="5" t="n">
        <v>55951</v>
      </c>
      <c r="C11" s="5" t="n">
        <v>55951</v>
      </c>
    </row>
    <row r="12">
      <c r="A12" s="4" t="inlineStr">
        <is>
          <t>Machinery and Equipment [Member]</t>
        </is>
      </c>
    </row>
    <row r="13">
      <c r="A13" s="3" t="inlineStr">
        <is>
          <t>Property, Plant and Equipment [Line Items]</t>
        </is>
      </c>
    </row>
    <row r="14">
      <c r="A14" s="4" t="inlineStr">
        <is>
          <t>Total</t>
        </is>
      </c>
      <c r="B14" s="5" t="n">
        <v>7524242</v>
      </c>
      <c r="C14" s="5" t="n">
        <v>8494296</v>
      </c>
    </row>
    <row r="15">
      <c r="A15" s="4" t="inlineStr">
        <is>
          <t>Land [Member]</t>
        </is>
      </c>
    </row>
    <row r="16">
      <c r="A16" s="3" t="inlineStr">
        <is>
          <t>Property, Plant and Equipment [Line Items]</t>
        </is>
      </c>
    </row>
    <row r="17">
      <c r="A17" s="4" t="inlineStr">
        <is>
          <t>Total</t>
        </is>
      </c>
      <c r="B17" s="5" t="n">
        <v>92222</v>
      </c>
      <c r="C17" s="5" t="n">
        <v>2293472</v>
      </c>
    </row>
    <row r="18">
      <c r="A18" s="4" t="inlineStr">
        <is>
          <t>Asset under Construction [Member]</t>
        </is>
      </c>
    </row>
    <row r="19">
      <c r="A19" s="3" t="inlineStr">
        <is>
          <t>Property, Plant and Equipment [Line Items]</t>
        </is>
      </c>
    </row>
    <row r="20">
      <c r="A20" s="4" t="inlineStr">
        <is>
          <t>Total</t>
        </is>
      </c>
      <c r="B20" s="4" t="inlineStr">
        <is>
          <t xml:space="preserve"> </t>
        </is>
      </c>
      <c r="C20" s="5" t="n">
        <v>743377</v>
      </c>
    </row>
    <row r="21">
      <c r="A21" s="4" t="inlineStr">
        <is>
          <t>Leasehold Improvements [Member]</t>
        </is>
      </c>
    </row>
    <row r="22">
      <c r="A22" s="3" t="inlineStr">
        <is>
          <t>Property, Plant and Equipment [Line Items]</t>
        </is>
      </c>
    </row>
    <row r="23">
      <c r="A23" s="4" t="inlineStr">
        <is>
          <t>Total</t>
        </is>
      </c>
      <c r="B23" s="6" t="n">
        <v>1508915</v>
      </c>
      <c r="C23" s="6" t="n">
        <v>15089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EQUIPMENT, NET OF ACCUMULATED DEPRECIATIO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Abstract]</t>
        </is>
      </c>
    </row>
    <row r="4">
      <c r="A4" s="4" t="inlineStr">
        <is>
          <t>Depreciation</t>
        </is>
      </c>
      <c r="B4" s="6" t="n">
        <v>392485</v>
      </c>
      <c r="C4" s="6" t="n">
        <v>371314</v>
      </c>
      <c r="D4" s="6" t="n">
        <v>1280324</v>
      </c>
      <c r="E4" s="6" t="n">
        <v>1018567</v>
      </c>
    </row>
    <row r="5">
      <c r="A5" s="4" t="inlineStr">
        <is>
          <t>Sale on fixed assets</t>
        </is>
      </c>
      <c r="D5" s="5" t="n">
        <v>743377</v>
      </c>
      <c r="F5" s="6" t="n">
        <v>260337</v>
      </c>
    </row>
    <row r="6">
      <c r="A6" s="4" t="inlineStr">
        <is>
          <t>Gain and loss on sale of asset</t>
        </is>
      </c>
      <c r="B6" s="4" t="inlineStr">
        <is>
          <t xml:space="preserve"> </t>
        </is>
      </c>
      <c r="C6" s="6" t="n">
        <v>-48621</v>
      </c>
      <c r="D6" s="6" t="n">
        <v>297351</v>
      </c>
      <c r="E6" s="6" t="n">
        <v>19093</v>
      </c>
      <c r="F6" s="6" t="n">
        <v>1407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Raw Materials</t>
        </is>
      </c>
      <c r="B3" s="6" t="n">
        <v>1006096</v>
      </c>
      <c r="C3" s="6" t="n">
        <v>991523</v>
      </c>
    </row>
    <row r="4">
      <c r="A4" s="4" t="inlineStr">
        <is>
          <t>Semi-Finished</t>
        </is>
      </c>
      <c r="B4" s="5" t="n">
        <v>1317948</v>
      </c>
      <c r="C4" s="5" t="n">
        <v>1372950</v>
      </c>
    </row>
    <row r="5">
      <c r="A5" s="4" t="inlineStr">
        <is>
          <t>Finished Goods</t>
        </is>
      </c>
      <c r="B5" s="5" t="n">
        <v>1998260</v>
      </c>
      <c r="C5" s="5" t="n">
        <v>6018530</v>
      </c>
    </row>
    <row r="6">
      <c r="A6" s="4" t="inlineStr">
        <is>
          <t>Packaging</t>
        </is>
      </c>
      <c r="B6" s="5" t="n">
        <v>16281</v>
      </c>
      <c r="C6" s="5" t="n">
        <v>20938</v>
      </c>
    </row>
    <row r="7">
      <c r="A7" s="4" t="inlineStr">
        <is>
          <t>Trading</t>
        </is>
      </c>
      <c r="B7" s="5" t="n">
        <v>5793</v>
      </c>
      <c r="C7" s="5" t="n">
        <v>5793</v>
      </c>
    </row>
    <row r="8">
      <c r="A8" s="4" t="inlineStr">
        <is>
          <t>Total</t>
        </is>
      </c>
      <c r="B8" s="6" t="n">
        <v>4344378</v>
      </c>
      <c r="C8" s="6" t="n">
        <v>84097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SCHEDULE OF RIGHT OF USE ASSET AND LIABILITY (Details) - USD ($)</t>
        </is>
      </c>
      <c r="B1" s="2" t="inlineStr">
        <is>
          <t>Sep. 30, 2021</t>
        </is>
      </c>
      <c r="C1" s="2" t="inlineStr">
        <is>
          <t>Dec. 31, 2020</t>
        </is>
      </c>
    </row>
    <row r="2">
      <c r="A2" s="3" t="inlineStr">
        <is>
          <t>Lessee, Lease, Description [Line Items]</t>
        </is>
      </c>
    </row>
    <row r="3">
      <c r="A3" s="4" t="inlineStr">
        <is>
          <t>Right-of-use assets</t>
        </is>
      </c>
      <c r="B3" s="6" t="n">
        <v>3681682</v>
      </c>
      <c r="C3" s="6" t="n">
        <v>3937706</v>
      </c>
    </row>
    <row r="4">
      <c r="A4" s="4" t="inlineStr">
        <is>
          <t>Present value of operating lease liabilities</t>
        </is>
      </c>
      <c r="B4" s="5" t="n">
        <v>3775942</v>
      </c>
    </row>
    <row r="5">
      <c r="A5" s="4" t="inlineStr">
        <is>
          <t>Less: Long-term portion of operating lease liability</t>
        </is>
      </c>
      <c r="B5" s="5" t="n">
        <v>-3434571</v>
      </c>
      <c r="C5" s="5" t="n">
        <v>-3692392</v>
      </c>
    </row>
    <row r="6">
      <c r="A6" s="4" t="inlineStr">
        <is>
          <t>Short-term portion of operating lease liability</t>
        </is>
      </c>
      <c r="B6" s="5" t="n">
        <v>1508743</v>
      </c>
      <c r="C6" s="5" t="n">
        <v>1162869</v>
      </c>
    </row>
    <row r="7">
      <c r="A7" s="4" t="inlineStr">
        <is>
          <t>Total short-term lease liability obligations</t>
        </is>
      </c>
      <c r="B7" s="5" t="n">
        <v>1508743</v>
      </c>
      <c r="C7" s="6" t="n">
        <v>1162869</v>
      </c>
    </row>
    <row r="8">
      <c r="A8" s="4" t="inlineStr">
        <is>
          <t>Weighted-average discount rate</t>
        </is>
      </c>
      <c r="C8" s="4" t="inlineStr">
        <is>
          <t>3.00%</t>
        </is>
      </c>
    </row>
    <row r="9">
      <c r="A9" s="4" t="inlineStr">
        <is>
          <t>Total lease liability obligations</t>
        </is>
      </c>
      <c r="B9" s="5" t="n">
        <v>4943314</v>
      </c>
    </row>
    <row r="10">
      <c r="A10" s="4" t="inlineStr">
        <is>
          <t>Operating Lease Liabilities [Member]</t>
        </is>
      </c>
    </row>
    <row r="11">
      <c r="A11" s="3" t="inlineStr">
        <is>
          <t>Lessee, Lease, Description [Line Items]</t>
        </is>
      </c>
    </row>
    <row r="12">
      <c r="A12" s="4" t="inlineStr">
        <is>
          <t>Right-of-use assets</t>
        </is>
      </c>
      <c r="B12" s="5" t="n">
        <v>3681682</v>
      </c>
      <c r="C12" s="6" t="n">
        <v>3937706</v>
      </c>
    </row>
    <row r="13">
      <c r="A13" s="4" t="inlineStr">
        <is>
          <t>Present value of operating lease liabilities</t>
        </is>
      </c>
      <c r="B13" s="5" t="n">
        <v>3775942</v>
      </c>
      <c r="C13" s="5" t="n">
        <v>4022870</v>
      </c>
    </row>
    <row r="14">
      <c r="A14" s="4" t="inlineStr">
        <is>
          <t>Less: Long-term portion of operating lease liability</t>
        </is>
      </c>
      <c r="B14" s="5" t="n">
        <v>-3434571</v>
      </c>
      <c r="C14" s="5" t="n">
        <v>-3692392</v>
      </c>
    </row>
    <row r="15">
      <c r="A15" s="4" t="inlineStr">
        <is>
          <t>Short-term portion of operating lease liability</t>
        </is>
      </c>
      <c r="B15" s="5" t="n">
        <v>341371</v>
      </c>
      <c r="C15" s="5" t="n">
        <v>330478</v>
      </c>
    </row>
    <row r="16">
      <c r="A16" s="4" t="inlineStr">
        <is>
          <t>Unpaid balances</t>
        </is>
      </c>
      <c r="B16" s="6" t="n">
        <v>1167372</v>
      </c>
      <c r="C16" s="6" t="n">
        <v>832391</v>
      </c>
    </row>
    <row r="17">
      <c r="A17" s="4" t="inlineStr">
        <is>
          <t>Weighted-average remaining lease term</t>
        </is>
      </c>
      <c r="B17" s="4" t="inlineStr">
        <is>
          <t>9 years 3 months</t>
        </is>
      </c>
      <c r="C17"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MATURITY OF OPERATING LEASE LIABILITIES (Details)</t>
        </is>
      </c>
      <c r="B1" s="2" t="inlineStr">
        <is>
          <t>Sep. 30, 2021USD ($)</t>
        </is>
      </c>
    </row>
    <row r="2">
      <c r="A2" s="3" t="inlineStr">
        <is>
          <t>Operating Lease Right-of-use Assets And Operating Lease Liabilities Related Party</t>
        </is>
      </c>
    </row>
    <row r="3">
      <c r="A3" s="4" t="inlineStr">
        <is>
          <t>2021</t>
        </is>
      </c>
      <c r="B3" s="6" t="n">
        <v>111661</v>
      </c>
    </row>
    <row r="4">
      <c r="A4" s="4" t="inlineStr">
        <is>
          <t>2022</t>
        </is>
      </c>
      <c r="B4" s="5" t="n">
        <v>451110</v>
      </c>
    </row>
    <row r="5">
      <c r="A5" s="4" t="inlineStr">
        <is>
          <t>2023</t>
        </is>
      </c>
      <c r="B5" s="5" t="n">
        <v>455622</v>
      </c>
    </row>
    <row r="6">
      <c r="A6" s="4" t="inlineStr">
        <is>
          <t>2024</t>
        </is>
      </c>
      <c r="B6" s="5" t="n">
        <v>460178</v>
      </c>
    </row>
    <row r="7">
      <c r="A7" s="4" t="inlineStr">
        <is>
          <t>2025</t>
        </is>
      </c>
      <c r="B7" s="5" t="n">
        <v>464780</v>
      </c>
    </row>
    <row r="8">
      <c r="A8" s="4" t="inlineStr">
        <is>
          <t>Thereafter</t>
        </is>
      </c>
      <c r="B8" s="5" t="n">
        <v>2394550</v>
      </c>
    </row>
    <row r="9">
      <c r="A9" s="4" t="inlineStr">
        <is>
          <t>Total undiscounted operating lease payments</t>
        </is>
      </c>
      <c r="B9" s="5" t="n">
        <v>4337901</v>
      </c>
    </row>
    <row r="10">
      <c r="A10" s="4" t="inlineStr">
        <is>
          <t>Less: Imputed interest</t>
        </is>
      </c>
      <c r="B10" s="5" t="n">
        <v>-561959</v>
      </c>
    </row>
    <row r="11">
      <c r="A11" s="4" t="inlineStr">
        <is>
          <t>Present value of operating lease liabilities</t>
        </is>
      </c>
      <c r="B11" s="6" t="n">
        <v>37759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OPERATING LEASE RIGHT-OF-USE ASSETS AND OPERATING LEASE LIABILITIES – RELATED PARTY (Details Narrative)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Right of use asset</t>
        </is>
      </c>
      <c r="B3" s="6" t="n">
        <v>3681682</v>
      </c>
      <c r="C3" s="6" t="n">
        <v>3681682</v>
      </c>
      <c r="D3" s="6" t="n">
        <v>3937706</v>
      </c>
    </row>
    <row r="4">
      <c r="A4" s="4" t="inlineStr">
        <is>
          <t>Corresponding lease liability</t>
        </is>
      </c>
      <c r="B4" s="6" t="n">
        <v>3775942</v>
      </c>
      <c r="C4" s="6" t="n">
        <v>3775942</v>
      </c>
    </row>
    <row r="5">
      <c r="A5" s="4" t="inlineStr">
        <is>
          <t>Lease term</t>
        </is>
      </c>
      <c r="B5" s="4" t="inlineStr">
        <is>
          <t>3 years</t>
        </is>
      </c>
      <c r="C5" s="4" t="inlineStr">
        <is>
          <t>3 years</t>
        </is>
      </c>
    </row>
    <row r="6">
      <c r="A6" s="4" t="inlineStr">
        <is>
          <t>Operating lease costs</t>
        </is>
      </c>
      <c r="B6" s="6" t="n">
        <v>114693</v>
      </c>
      <c r="C6" s="6" t="n">
        <v>344079</v>
      </c>
      <c r="D6" s="6" t="n">
        <v>458772</v>
      </c>
    </row>
    <row r="7">
      <c r="A7" s="4" t="inlineStr">
        <is>
          <t>Accounting Standards Update 2016-02 [Member]</t>
        </is>
      </c>
    </row>
    <row r="8">
      <c r="A8" s="4" t="inlineStr">
        <is>
          <t>Right of use asset</t>
        </is>
      </c>
      <c r="B8" s="5" t="n">
        <v>4595509</v>
      </c>
      <c r="C8" s="5" t="n">
        <v>4595509</v>
      </c>
    </row>
    <row r="9">
      <c r="A9" s="4" t="inlineStr">
        <is>
          <t>Corresponding lease liability</t>
        </is>
      </c>
      <c r="B9" s="6" t="n">
        <v>4595509</v>
      </c>
      <c r="C9" s="6" t="n">
        <v>45955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Statement [Abstract]</t>
        </is>
      </c>
    </row>
    <row r="4">
      <c r="A4" s="4" t="inlineStr">
        <is>
          <t>REVENUE</t>
        </is>
      </c>
      <c r="B4" s="6" t="n">
        <v>588040</v>
      </c>
      <c r="C4" s="6" t="n">
        <v>1343641</v>
      </c>
      <c r="D4" s="6" t="n">
        <v>1413674</v>
      </c>
      <c r="E4" s="6" t="n">
        <v>8305630</v>
      </c>
    </row>
    <row r="5">
      <c r="A5" s="4" t="inlineStr">
        <is>
          <t>COST OF SALES</t>
        </is>
      </c>
      <c r="B5" s="5" t="n">
        <v>305025</v>
      </c>
      <c r="C5" s="5" t="n">
        <v>2905780</v>
      </c>
      <c r="D5" s="5" t="n">
        <v>883508</v>
      </c>
      <c r="E5" s="5" t="n">
        <v>6285879</v>
      </c>
    </row>
    <row r="6">
      <c r="A6" s="4" t="inlineStr">
        <is>
          <t>GROSS PROFIT (LOSS)</t>
        </is>
      </c>
      <c r="B6" s="5" t="n">
        <v>283015</v>
      </c>
      <c r="C6" s="5" t="n">
        <v>-1562139</v>
      </c>
      <c r="D6" s="5" t="n">
        <v>530166</v>
      </c>
      <c r="E6" s="5" t="n">
        <v>2019751</v>
      </c>
    </row>
    <row r="7">
      <c r="A7" s="3" t="inlineStr">
        <is>
          <t>OPERATING EXPENSES</t>
        </is>
      </c>
    </row>
    <row r="8">
      <c r="A8" s="4" t="inlineStr">
        <is>
          <t>Production related operating expenses</t>
        </is>
      </c>
      <c r="B8" s="5" t="n">
        <v>1250434</v>
      </c>
      <c r="C8" s="5" t="n">
        <v>1307169</v>
      </c>
      <c r="D8" s="5" t="n">
        <v>3407407</v>
      </c>
      <c r="E8" s="5" t="n">
        <v>3012485</v>
      </c>
    </row>
    <row r="9">
      <c r="A9" s="4" t="inlineStr">
        <is>
          <t>General and administrative expenses</t>
        </is>
      </c>
      <c r="B9" s="5" t="n">
        <v>290638</v>
      </c>
      <c r="C9" s="5" t="n">
        <v>478992</v>
      </c>
      <c r="D9" s="5" t="n">
        <v>911906</v>
      </c>
      <c r="E9" s="5" t="n">
        <v>2547438</v>
      </c>
    </row>
    <row r="10">
      <c r="A10" s="4" t="inlineStr">
        <is>
          <t>TOTAL OPERATING EXPENSES</t>
        </is>
      </c>
      <c r="B10" s="5" t="n">
        <v>1541072</v>
      </c>
      <c r="C10" s="5" t="n">
        <v>1786161</v>
      </c>
      <c r="D10" s="5" t="n">
        <v>4319313</v>
      </c>
      <c r="E10" s="5" t="n">
        <v>5559923</v>
      </c>
    </row>
    <row r="11">
      <c r="A11" s="4" t="inlineStr">
        <is>
          <t>LOSS FROM OPERATIONS</t>
        </is>
      </c>
      <c r="B11" s="5" t="n">
        <v>-1258057</v>
      </c>
      <c r="C11" s="5" t="n">
        <v>-3348300</v>
      </c>
      <c r="D11" s="5" t="n">
        <v>-3789147</v>
      </c>
      <c r="E11" s="5" t="n">
        <v>-3540172</v>
      </c>
    </row>
    <row r="12">
      <c r="A12" s="3" t="inlineStr">
        <is>
          <t>OTHER INCOME (EXPENSES)</t>
        </is>
      </c>
    </row>
    <row r="13">
      <c r="A13" s="4" t="inlineStr">
        <is>
          <t>Interest expense</t>
        </is>
      </c>
      <c r="B13" s="5" t="n">
        <v>-174727</v>
      </c>
      <c r="C13" s="5" t="n">
        <v>-432922</v>
      </c>
      <c r="D13" s="5" t="n">
        <v>-781671</v>
      </c>
      <c r="E13" s="5" t="n">
        <v>-1181165</v>
      </c>
    </row>
    <row r="14">
      <c r="A14" s="4" t="inlineStr">
        <is>
          <t>Unrealized gain (loss) on marketable securities, net</t>
        </is>
      </c>
      <c r="B14" s="5" t="n">
        <v>-2303218</v>
      </c>
      <c r="C14" s="5" t="n">
        <v>-160310</v>
      </c>
      <c r="D14" s="5" t="n">
        <v>848533</v>
      </c>
      <c r="E14" s="5" t="n">
        <v>-595590</v>
      </c>
    </row>
    <row r="15">
      <c r="A15" s="4" t="inlineStr">
        <is>
          <t>Realized gain on sale of securities</t>
        </is>
      </c>
      <c r="B15" s="5" t="n">
        <v>160296</v>
      </c>
      <c r="C15" s="4" t="inlineStr">
        <is>
          <t xml:space="preserve"> </t>
        </is>
      </c>
      <c r="D15" s="5" t="n">
        <v>160296</v>
      </c>
      <c r="E15" s="4" t="inlineStr">
        <is>
          <t xml:space="preserve"> </t>
        </is>
      </c>
    </row>
    <row r="16">
      <c r="A16" s="4" t="inlineStr">
        <is>
          <t>Other income (loss)</t>
        </is>
      </c>
      <c r="B16" s="4" t="inlineStr">
        <is>
          <t xml:space="preserve"> </t>
        </is>
      </c>
      <c r="C16" s="5" t="n">
        <v>56619</v>
      </c>
      <c r="D16" s="4" t="inlineStr">
        <is>
          <t xml:space="preserve"> </t>
        </is>
      </c>
      <c r="E16" s="5" t="n">
        <v>-21090</v>
      </c>
    </row>
    <row r="17">
      <c r="A17" s="4" t="inlineStr">
        <is>
          <t>Employer retention credit</t>
        </is>
      </c>
      <c r="B17" s="5" t="n">
        <v>190338</v>
      </c>
      <c r="C17" s="4" t="inlineStr">
        <is>
          <t xml:space="preserve"> </t>
        </is>
      </c>
      <c r="D17" s="5" t="n">
        <v>190338</v>
      </c>
      <c r="E17" s="4" t="inlineStr">
        <is>
          <t xml:space="preserve"> </t>
        </is>
      </c>
    </row>
    <row r="18">
      <c r="A18" s="4" t="inlineStr">
        <is>
          <t>Rental Income</t>
        </is>
      </c>
      <c r="B18" s="5" t="n">
        <v>58410</v>
      </c>
      <c r="C18" s="5" t="n">
        <v>56577</v>
      </c>
      <c r="D18" s="5" t="n">
        <v>221328</v>
      </c>
      <c r="E18" s="5" t="n">
        <v>212778</v>
      </c>
    </row>
    <row r="19">
      <c r="A19" s="4" t="inlineStr">
        <is>
          <t>Loss on sale of assets</t>
        </is>
      </c>
      <c r="B19" s="4" t="inlineStr">
        <is>
          <t xml:space="preserve"> </t>
        </is>
      </c>
      <c r="C19" s="5" t="n">
        <v>48621</v>
      </c>
      <c r="D19" s="5" t="n">
        <v>-297351</v>
      </c>
      <c r="E19" s="5" t="n">
        <v>-19093</v>
      </c>
      <c r="F19" s="6" t="n">
        <v>-140714</v>
      </c>
    </row>
    <row r="20">
      <c r="A20" s="4" t="inlineStr">
        <is>
          <t>Gain on extinguishment of debt</t>
        </is>
      </c>
      <c r="B20" s="5" t="n">
        <v>237202</v>
      </c>
      <c r="C20" s="4" t="inlineStr">
        <is>
          <t xml:space="preserve"> </t>
        </is>
      </c>
      <c r="D20" s="5" t="n">
        <v>755782</v>
      </c>
      <c r="E20" s="4" t="inlineStr">
        <is>
          <t xml:space="preserve"> </t>
        </is>
      </c>
    </row>
    <row r="21">
      <c r="A21" s="4" t="inlineStr">
        <is>
          <t>TOTAL OTHER INCOME (EXPENSE)</t>
        </is>
      </c>
      <c r="B21" s="5" t="n">
        <v>-1831699</v>
      </c>
      <c r="C21" s="5" t="n">
        <v>-431415</v>
      </c>
      <c r="D21" s="5" t="n">
        <v>1097255</v>
      </c>
      <c r="E21" s="5" t="n">
        <v>-1604160</v>
      </c>
    </row>
    <row r="22">
      <c r="A22" s="4" t="inlineStr">
        <is>
          <t>LOSS BEFORE INCOME TAXES</t>
        </is>
      </c>
      <c r="B22" s="5" t="n">
        <v>-3089756</v>
      </c>
      <c r="C22" s="5" t="n">
        <v>-3779715</v>
      </c>
      <c r="D22" s="5" t="n">
        <v>-2691892</v>
      </c>
      <c r="E22" s="5" t="n">
        <v>-5144332</v>
      </c>
    </row>
    <row r="23">
      <c r="A23" s="4" t="inlineStr">
        <is>
          <t>TAXES</t>
        </is>
      </c>
      <c r="B23" s="4" t="inlineStr">
        <is>
          <t xml:space="preserve"> </t>
        </is>
      </c>
      <c r="C23" s="4" t="inlineStr">
        <is>
          <t xml:space="preserve"> </t>
        </is>
      </c>
      <c r="D23" s="4" t="inlineStr">
        <is>
          <t xml:space="preserve"> </t>
        </is>
      </c>
      <c r="E23" s="4" t="inlineStr">
        <is>
          <t xml:space="preserve"> </t>
        </is>
      </c>
    </row>
    <row r="24">
      <c r="A24" s="4" t="inlineStr">
        <is>
          <t>NET LOSS</t>
        </is>
      </c>
      <c r="B24" s="6" t="n">
        <v>-3089756</v>
      </c>
      <c r="C24" s="6" t="n">
        <v>-3779715</v>
      </c>
      <c r="D24" s="6" t="n">
        <v>-2691892</v>
      </c>
      <c r="E24" s="6" t="n">
        <v>-5144332</v>
      </c>
    </row>
    <row r="25">
      <c r="A25" s="4" t="inlineStr">
        <is>
          <t>BASIC NET LOSS PER SHARE</t>
        </is>
      </c>
      <c r="B25" s="8" t="n">
        <v>-0.14</v>
      </c>
      <c r="C25" s="8" t="n">
        <v>-0.22</v>
      </c>
      <c r="D25" s="8" t="n">
        <v>-0.15</v>
      </c>
      <c r="E25" s="8" t="n">
        <v>-0.3</v>
      </c>
    </row>
    <row r="26">
      <c r="A26" s="4" t="inlineStr">
        <is>
          <t>DILUTED NET LOSS PER SHARE</t>
        </is>
      </c>
      <c r="B26" s="8" t="n">
        <v>-0.14</v>
      </c>
      <c r="C26" s="8" t="n">
        <v>-0.22</v>
      </c>
      <c r="D26" s="8" t="n">
        <v>-0.15</v>
      </c>
      <c r="E26" s="8" t="n">
        <v>-0.3</v>
      </c>
    </row>
    <row r="27">
      <c r="A27" s="3" t="inlineStr">
        <is>
          <t>WEIGHTED AVERAGE NUMBER OF SHARES OUTSTANDING</t>
        </is>
      </c>
    </row>
    <row r="28">
      <c r="A28" s="4" t="inlineStr">
        <is>
          <t>Basic</t>
        </is>
      </c>
      <c r="B28" s="5" t="n">
        <v>21389041</v>
      </c>
      <c r="C28" s="5" t="n">
        <v>16915706</v>
      </c>
      <c r="D28" s="5" t="n">
        <v>18422459</v>
      </c>
      <c r="E28" s="5" t="n">
        <v>16915706</v>
      </c>
    </row>
    <row r="29">
      <c r="A29" s="4" t="inlineStr">
        <is>
          <t>Diluted</t>
        </is>
      </c>
      <c r="B29" s="5" t="n">
        <v>21389041</v>
      </c>
      <c r="C29" s="5" t="n">
        <v>16915706</v>
      </c>
      <c r="D29" s="5" t="n">
        <v>18422459</v>
      </c>
      <c r="E29" s="5" t="n">
        <v>169157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CHEDULE OF NOTES PAYABLE (Details) - USD ($)</t>
        </is>
      </c>
      <c r="C1" s="2" t="inlineStr">
        <is>
          <t>Sep. 30, 2021</t>
        </is>
      </c>
      <c r="D1" s="2" t="inlineStr">
        <is>
          <t>Dec. 31, 2020</t>
        </is>
      </c>
    </row>
    <row r="2">
      <c r="A2" s="3" t="inlineStr">
        <is>
          <t>Short-term Debt [Line Items]</t>
        </is>
      </c>
    </row>
    <row r="3">
      <c r="A3" s="4" t="inlineStr">
        <is>
          <t>Total related party notes</t>
        </is>
      </c>
      <c r="C3" s="6" t="n">
        <v>6216155</v>
      </c>
      <c r="D3" s="6" t="n">
        <v>15061044</v>
      </c>
    </row>
    <row r="4">
      <c r="A4" s="4" t="inlineStr">
        <is>
          <t>Total notes payable</t>
        </is>
      </c>
      <c r="C4" s="5" t="n">
        <v>99100</v>
      </c>
      <c r="D4" s="5" t="n">
        <v>273300</v>
      </c>
    </row>
    <row r="5">
      <c r="A5" s="4" t="inlineStr">
        <is>
          <t>Notes Payable One [Member] | Related Party [Member]</t>
        </is>
      </c>
    </row>
    <row r="6">
      <c r="A6" s="3" t="inlineStr">
        <is>
          <t>Short-term Debt [Line Items]</t>
        </is>
      </c>
    </row>
    <row r="7">
      <c r="A7" s="4" t="inlineStr">
        <is>
          <t>Total related party notes</t>
        </is>
      </c>
      <c r="B7" s="4" t="inlineStr">
        <is>
          <t>[1]</t>
        </is>
      </c>
      <c r="C7" s="5" t="n">
        <v>4062713</v>
      </c>
      <c r="D7" s="5" t="n">
        <v>7911044</v>
      </c>
    </row>
    <row r="8">
      <c r="A8" s="4" t="inlineStr">
        <is>
          <t>Notes Payable Two [Member] | Related Party [Member]</t>
        </is>
      </c>
    </row>
    <row r="9">
      <c r="A9" s="3" t="inlineStr">
        <is>
          <t>Short-term Debt [Line Items]</t>
        </is>
      </c>
    </row>
    <row r="10">
      <c r="A10" s="4" t="inlineStr">
        <is>
          <t>Total related party notes</t>
        </is>
      </c>
      <c r="B10" s="4" t="inlineStr">
        <is>
          <t>[2]</t>
        </is>
      </c>
      <c r="C10" s="5" t="n">
        <v>2077886</v>
      </c>
      <c r="D10" s="5" t="n">
        <v>150000</v>
      </c>
    </row>
    <row r="11">
      <c r="A11" s="4" t="inlineStr">
        <is>
          <t>Notes Payable Three [Member] | Related Party [Member]</t>
        </is>
      </c>
    </row>
    <row r="12">
      <c r="A12" s="3" t="inlineStr">
        <is>
          <t>Short-term Debt [Line Items]</t>
        </is>
      </c>
    </row>
    <row r="13">
      <c r="A13" s="4" t="inlineStr">
        <is>
          <t>Total related party notes</t>
        </is>
      </c>
      <c r="B13" s="4" t="inlineStr">
        <is>
          <t>[3]</t>
        </is>
      </c>
      <c r="C13" s="4" t="inlineStr">
        <is>
          <t xml:space="preserve"> </t>
        </is>
      </c>
      <c r="D13" s="5" t="n">
        <v>7000000</v>
      </c>
    </row>
    <row r="14">
      <c r="A14" s="4" t="inlineStr">
        <is>
          <t>Notes Payable Four [Member] | Related Party [Member]</t>
        </is>
      </c>
    </row>
    <row r="15">
      <c r="A15" s="3" t="inlineStr">
        <is>
          <t>Short-term Debt [Line Items]</t>
        </is>
      </c>
    </row>
    <row r="16">
      <c r="A16" s="4" t="inlineStr">
        <is>
          <t>Total related party notes</t>
        </is>
      </c>
      <c r="B16" s="4" t="inlineStr">
        <is>
          <t>[4]</t>
        </is>
      </c>
      <c r="C16" s="5" t="n">
        <v>75556</v>
      </c>
      <c r="D16" s="4" t="inlineStr">
        <is>
          <t xml:space="preserve"> </t>
        </is>
      </c>
    </row>
    <row r="17">
      <c r="A17" s="4" t="inlineStr">
        <is>
          <t>Notes Payable Five [Member] | PPP Loans [Member]</t>
        </is>
      </c>
    </row>
    <row r="18">
      <c r="A18" s="3" t="inlineStr">
        <is>
          <t>Short-term Debt [Line Items]</t>
        </is>
      </c>
    </row>
    <row r="19">
      <c r="A19" s="4" t="inlineStr">
        <is>
          <t>Total notes payable</t>
        </is>
      </c>
      <c r="B19" s="4" t="inlineStr">
        <is>
          <t>[5]</t>
        </is>
      </c>
      <c r="C19" s="4" t="inlineStr">
        <is>
          <t xml:space="preserve"> </t>
        </is>
      </c>
      <c r="D19" s="5" t="n">
        <v>273300</v>
      </c>
    </row>
    <row r="20">
      <c r="A20" s="4" t="inlineStr">
        <is>
          <t>Notes Payable Six [Member] | SBA Loan [Member]</t>
        </is>
      </c>
    </row>
    <row r="21">
      <c r="A21" s="3" t="inlineStr">
        <is>
          <t>Short-term Debt [Line Items]</t>
        </is>
      </c>
    </row>
    <row r="22">
      <c r="A22" s="4" t="inlineStr">
        <is>
          <t>Total notes payable</t>
        </is>
      </c>
      <c r="B22" s="4" t="inlineStr">
        <is>
          <t>[4]</t>
        </is>
      </c>
      <c r="C22" s="5" t="n">
        <v>99100</v>
      </c>
      <c r="D22" s="4" t="inlineStr">
        <is>
          <t xml:space="preserve"> </t>
        </is>
      </c>
    </row>
    <row r="23">
      <c r="A23" s="4" t="inlineStr">
        <is>
          <t>Notes Payable [Member] | Related Party [Member]</t>
        </is>
      </c>
    </row>
    <row r="24">
      <c r="A24" s="3" t="inlineStr">
        <is>
          <t>Short-term Debt [Line Items]</t>
        </is>
      </c>
    </row>
    <row r="25">
      <c r="A25" s="4" t="inlineStr">
        <is>
          <t>Total notes payable</t>
        </is>
      </c>
      <c r="C25" s="5" t="n">
        <v>3042638</v>
      </c>
      <c r="D25" s="5" t="n">
        <v>2698659</v>
      </c>
    </row>
    <row r="26">
      <c r="A26" s="4" t="inlineStr">
        <is>
          <t>Notes Payable [Member] | Related Party [Member]</t>
        </is>
      </c>
    </row>
    <row r="27">
      <c r="A27" s="3" t="inlineStr">
        <is>
          <t>Short-term Debt [Line Items]</t>
        </is>
      </c>
    </row>
    <row r="28">
      <c r="A28" s="4" t="inlineStr">
        <is>
          <t>Total notes payable</t>
        </is>
      </c>
      <c r="B28" s="4" t="inlineStr">
        <is>
          <t>[6]</t>
        </is>
      </c>
      <c r="C28" s="5" t="n">
        <v>2529248</v>
      </c>
      <c r="D28" s="5" t="n">
        <v>2185269</v>
      </c>
    </row>
    <row r="29">
      <c r="A29" s="4" t="inlineStr">
        <is>
          <t>Notes Payable [Member] | Related Party [Member] | J N Building Loan [Member]</t>
        </is>
      </c>
    </row>
    <row r="30">
      <c r="A30" s="3" t="inlineStr">
        <is>
          <t>Short-term Debt [Line Items]</t>
        </is>
      </c>
    </row>
    <row r="31">
      <c r="A31" s="4" t="inlineStr">
        <is>
          <t>Total notes payable</t>
        </is>
      </c>
      <c r="B31" s="4" t="inlineStr">
        <is>
          <t>[7]</t>
        </is>
      </c>
      <c r="C31" s="6" t="n">
        <v>513390</v>
      </c>
      <c r="D31" s="6" t="n">
        <v>513390</v>
      </c>
    </row>
    <row r="32"/>
    <row r="33">
      <c r="A33" s="4" t="inlineStr">
        <is>
          <t>[1]</t>
        </is>
      </c>
      <c r="B33" s="4" t="inlineStr">
        <is>
          <t>Payable
to Quintel. As part of the agreement in the reverse merger transaction the Quintel loans and historical interest owed of $ 1,932,358 4.062 4.7</t>
        </is>
      </c>
    </row>
    <row r="34">
      <c r="A34" s="4" t="inlineStr">
        <is>
          <t>[2]</t>
        </is>
      </c>
      <c r="B34" s="4" t="inlineStr">
        <is>
          <t>Payable
    to CEO, secured by XXII common stock.</t>
        </is>
      </c>
    </row>
    <row r="35">
      <c r="A35" s="4" t="inlineStr">
        <is>
          <t>[3]</t>
        </is>
      </c>
      <c r="B35" s="4" t="inlineStr">
        <is>
          <t>Convertible
debt owed to XXII. On June 30, 2021 the $ 7 2.2 500,000 4.3</t>
        </is>
      </c>
    </row>
    <row r="36">
      <c r="A36" s="4" t="inlineStr">
        <is>
          <t>[4]</t>
        </is>
      </c>
      <c r="B36" s="4" t="inlineStr">
        <is>
          <t>Liability
    carried over from Exactus</t>
        </is>
      </c>
    </row>
    <row r="37">
      <c r="A37" s="4" t="inlineStr">
        <is>
          <t>[5]</t>
        </is>
      </c>
      <c r="B37" s="4" t="inlineStr">
        <is>
          <t>Paycheck
    protection loans include Exactus’ and Panacea’s loans.</t>
        </is>
      </c>
    </row>
    <row r="38">
      <c r="A38" s="4" t="inlineStr">
        <is>
          <t>[6]</t>
        </is>
      </c>
      <c r="B38" s="4" t="inlineStr">
        <is>
          <t>Accrued
    expenses related to SAP software and implementation services. Software enhancements for production related functionality and user
    interface were added in 2020 and 2021. In 2019 the initial implementation of the system was completed.</t>
        </is>
      </c>
    </row>
    <row r="39">
      <c r="A39" s="4" t="inlineStr">
        <is>
          <t>[7]</t>
        </is>
      </c>
      <c r="B39" s="4" t="inlineStr">
        <is>
          <t>The
    J&amp;amp;N Real Estate Company loan for Panacea Building capital was made in 2020</t>
        </is>
      </c>
    </row>
  </sheetData>
  <mergeCells count="9">
    <mergeCell ref="A1:B1"/>
    <mergeCell ref="A32:C32"/>
    <mergeCell ref="B33:C33"/>
    <mergeCell ref="B34:C34"/>
    <mergeCell ref="B35:C35"/>
    <mergeCell ref="B36:C36"/>
    <mergeCell ref="B37:C37"/>
    <mergeCell ref="B38:C38"/>
    <mergeCell ref="B39:C3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Details) (Parenthetical) - USD ($)</t>
        </is>
      </c>
      <c r="B1" s="2" t="inlineStr">
        <is>
          <t>Jun. 30, 2021</t>
        </is>
      </c>
      <c r="C1" s="2" t="inlineStr">
        <is>
          <t>Sep. 30, 2021</t>
        </is>
      </c>
    </row>
    <row r="2">
      <c r="A2" s="4" t="inlineStr">
        <is>
          <t>Historical interest</t>
        </is>
      </c>
      <c r="C2" s="6" t="n">
        <v>1932358</v>
      </c>
    </row>
    <row r="3">
      <c r="A3" s="4" t="inlineStr">
        <is>
          <t>New loan principal total</t>
        </is>
      </c>
      <c r="C3" s="5" t="n">
        <v>4062000</v>
      </c>
    </row>
    <row r="4">
      <c r="A4" s="4" t="inlineStr">
        <is>
          <t>Quintel [Member]</t>
        </is>
      </c>
    </row>
    <row r="5">
      <c r="A5" s="4" t="inlineStr">
        <is>
          <t>Sale of inventory</t>
        </is>
      </c>
      <c r="C5" s="6" t="n">
        <v>4700000</v>
      </c>
    </row>
    <row r="6">
      <c r="A6" s="4" t="inlineStr">
        <is>
          <t>XXII [Member]</t>
        </is>
      </c>
    </row>
    <row r="7">
      <c r="A7" s="4" t="inlineStr">
        <is>
          <t>Convertible debt</t>
        </is>
      </c>
      <c r="B7" s="6" t="n">
        <v>7000000</v>
      </c>
    </row>
    <row r="8">
      <c r="A8" s="4" t="inlineStr">
        <is>
          <t>XXII [Member] | Common Stock [Member]</t>
        </is>
      </c>
    </row>
    <row r="9">
      <c r="A9" s="4" t="inlineStr">
        <is>
          <t>Debt conversion of convertibel debt</t>
        </is>
      </c>
      <c r="B9" s="5" t="n">
        <v>500000</v>
      </c>
    </row>
    <row r="10">
      <c r="A10" s="4" t="inlineStr">
        <is>
          <t>Needle Rock Farm [Member]</t>
        </is>
      </c>
    </row>
    <row r="11">
      <c r="A11" s="4" t="inlineStr">
        <is>
          <t>Convertible debt</t>
        </is>
      </c>
      <c r="B11" s="5" t="n">
        <v>2200000</v>
      </c>
    </row>
    <row r="12">
      <c r="A12" s="4" t="inlineStr">
        <is>
          <t>J&amp;N Real Estate Company [Member]</t>
        </is>
      </c>
    </row>
    <row r="13">
      <c r="A13" s="4" t="inlineStr">
        <is>
          <t>Company assumed loan amount</t>
        </is>
      </c>
      <c r="B13" s="6" t="n">
        <v>4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 width="16"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Jul. 02, 2021</t>
        </is>
      </c>
      <c r="C1" s="2" t="inlineStr">
        <is>
          <t>Apr. 12, 2020</t>
        </is>
      </c>
      <c r="D1" s="2" t="inlineStr">
        <is>
          <t>Jun. 30, 2021</t>
        </is>
      </c>
      <c r="E1" s="2" t="inlineStr">
        <is>
          <t>Feb. 28, 2021</t>
        </is>
      </c>
      <c r="F1" s="2" t="inlineStr">
        <is>
          <t>Jan. 26, 2021</t>
        </is>
      </c>
      <c r="G1" s="2" t="inlineStr">
        <is>
          <t>May 28, 2020</t>
        </is>
      </c>
      <c r="H1" s="2" t="inlineStr">
        <is>
          <t>Oct. 31, 2019</t>
        </is>
      </c>
      <c r="I1" s="2" t="inlineStr">
        <is>
          <t>Sep. 30, 2021</t>
        </is>
      </c>
      <c r="J1" s="2" t="inlineStr">
        <is>
          <t>Dec. 31, 2020</t>
        </is>
      </c>
      <c r="K1" s="2" t="inlineStr">
        <is>
          <t>Dec. 16, 2019</t>
        </is>
      </c>
      <c r="L1" s="2" t="inlineStr">
        <is>
          <t>Oct. 18, 2019</t>
        </is>
      </c>
    </row>
    <row r="2">
      <c r="A2" s="3" t="inlineStr">
        <is>
          <t>Short-term Debt [Line Items]</t>
        </is>
      </c>
    </row>
    <row r="3">
      <c r="A3" s="4" t="inlineStr">
        <is>
          <t>Notes payable</t>
        </is>
      </c>
      <c r="I3" s="6" t="n">
        <v>99100</v>
      </c>
      <c r="J3" s="6" t="n">
        <v>273300</v>
      </c>
    </row>
    <row r="4">
      <c r="A4" s="4" t="inlineStr">
        <is>
          <t>Debt principal amount</t>
        </is>
      </c>
      <c r="I4" s="5" t="n">
        <v>4062000</v>
      </c>
    </row>
    <row r="5">
      <c r="A5" s="4" t="inlineStr">
        <is>
          <t>Employer Retention Credit [Member]</t>
        </is>
      </c>
    </row>
    <row r="6">
      <c r="A6" s="3" t="inlineStr">
        <is>
          <t>Short-term Debt [Line Items]</t>
        </is>
      </c>
    </row>
    <row r="7">
      <c r="A7" s="4" t="inlineStr">
        <is>
          <t>Notes payable</t>
        </is>
      </c>
      <c r="I7" s="5" t="n">
        <v>190388</v>
      </c>
    </row>
    <row r="8">
      <c r="A8" s="4" t="inlineStr">
        <is>
          <t>Economic Injury Disaster Loan [Member]</t>
        </is>
      </c>
    </row>
    <row r="9">
      <c r="A9" s="3" t="inlineStr">
        <is>
          <t>Short-term Debt [Line Items]</t>
        </is>
      </c>
    </row>
    <row r="10">
      <c r="A10" s="4" t="inlineStr">
        <is>
          <t>Debt instrument, term</t>
        </is>
      </c>
      <c r="G10" s="4" t="inlineStr">
        <is>
          <t>30 years</t>
        </is>
      </c>
    </row>
    <row r="11">
      <c r="A11" s="4" t="inlineStr">
        <is>
          <t>Proceeds from loan</t>
        </is>
      </c>
      <c r="G11" s="6" t="n">
        <v>99100</v>
      </c>
    </row>
    <row r="12">
      <c r="A12" s="4" t="inlineStr">
        <is>
          <t>Debt interest rate</t>
        </is>
      </c>
      <c r="G12" s="4" t="inlineStr">
        <is>
          <t>3.75%</t>
        </is>
      </c>
    </row>
    <row r="13">
      <c r="A13" s="4" t="inlineStr">
        <is>
          <t>Debt instrument, periodic payment</t>
        </is>
      </c>
      <c r="G13" s="6" t="n">
        <v>483</v>
      </c>
    </row>
    <row r="14">
      <c r="A14" s="4" t="inlineStr">
        <is>
          <t>Debt instrument, frequency of periodic payment</t>
        </is>
      </c>
      <c r="G14" s="4" t="inlineStr">
        <is>
          <t>monthly</t>
        </is>
      </c>
    </row>
    <row r="15">
      <c r="A15" s="4" t="inlineStr">
        <is>
          <t>Notes payable</t>
        </is>
      </c>
      <c r="I15" s="5" t="n">
        <v>99100</v>
      </c>
    </row>
    <row r="16">
      <c r="A16" s="4" t="inlineStr">
        <is>
          <t>Accrued interest</t>
        </is>
      </c>
      <c r="I16" s="5" t="n">
        <v>2047</v>
      </c>
    </row>
    <row r="17">
      <c r="A17" s="4" t="inlineStr">
        <is>
          <t>Paycheck Protection Program Funding [Member]</t>
        </is>
      </c>
    </row>
    <row r="18">
      <c r="A18" s="3" t="inlineStr">
        <is>
          <t>Short-term Debt [Line Items]</t>
        </is>
      </c>
    </row>
    <row r="19">
      <c r="A19" s="4" t="inlineStr">
        <is>
          <t>Proceeds from loan</t>
        </is>
      </c>
      <c r="C19" s="6" t="n">
        <v>236410</v>
      </c>
    </row>
    <row r="20">
      <c r="A20" s="4" t="inlineStr">
        <is>
          <t>Paycheck Protection Program Funding [Member] | Second Draw [Member]</t>
        </is>
      </c>
    </row>
    <row r="21">
      <c r="A21" s="3" t="inlineStr">
        <is>
          <t>Short-term Debt [Line Items]</t>
        </is>
      </c>
    </row>
    <row r="22">
      <c r="A22" s="4" t="inlineStr">
        <is>
          <t>Proceeds from loan</t>
        </is>
      </c>
      <c r="F22" s="6" t="n">
        <v>243041</v>
      </c>
    </row>
    <row r="23">
      <c r="A23" s="4" t="inlineStr">
        <is>
          <t>Quintel Note [Member] | Panacea [Member] | Quintel [Member]</t>
        </is>
      </c>
    </row>
    <row r="24">
      <c r="A24" s="3" t="inlineStr">
        <is>
          <t>Short-term Debt [Line Items]</t>
        </is>
      </c>
    </row>
    <row r="25">
      <c r="A25" s="4" t="inlineStr">
        <is>
          <t>Proceeds from notes payable</t>
        </is>
      </c>
      <c r="D25" s="6" t="n">
        <v>4062714</v>
      </c>
    </row>
    <row r="26">
      <c r="A26" s="4" t="inlineStr">
        <is>
          <t>Buttorff Note [Member] | Panacea [Member] | Ms. Buttorff [Member]</t>
        </is>
      </c>
    </row>
    <row r="27">
      <c r="A27" s="3" t="inlineStr">
        <is>
          <t>Short-term Debt [Line Items]</t>
        </is>
      </c>
    </row>
    <row r="28">
      <c r="A28" s="4" t="inlineStr">
        <is>
          <t>Debt interest rate</t>
        </is>
      </c>
      <c r="D28" s="4" t="inlineStr">
        <is>
          <t>10.00%</t>
        </is>
      </c>
    </row>
    <row r="29">
      <c r="A29" s="4" t="inlineStr">
        <is>
          <t>Proceeds from notes payable</t>
        </is>
      </c>
      <c r="D29" s="6" t="n">
        <v>1685685</v>
      </c>
    </row>
    <row r="30">
      <c r="A30" s="4" t="inlineStr">
        <is>
          <t>Proceeds from line of credit</t>
        </is>
      </c>
      <c r="B30" s="6" t="n">
        <v>1000000</v>
      </c>
    </row>
    <row r="31">
      <c r="A31" s="4" t="inlineStr">
        <is>
          <t>Short Term Promissory Note [Member] | Officer [Member]</t>
        </is>
      </c>
    </row>
    <row r="32">
      <c r="A32" s="3" t="inlineStr">
        <is>
          <t>Short-term Debt [Line Items]</t>
        </is>
      </c>
    </row>
    <row r="33">
      <c r="A33" s="4" t="inlineStr">
        <is>
          <t>Debt principal amount</t>
        </is>
      </c>
      <c r="H33" s="6" t="n">
        <v>55556</v>
      </c>
      <c r="I33" s="5" t="n">
        <v>55556</v>
      </c>
    </row>
    <row r="34">
      <c r="A34" s="4" t="inlineStr">
        <is>
          <t>Debt instrument, interest rate</t>
        </is>
      </c>
      <c r="H34" s="4" t="inlineStr">
        <is>
          <t>18.00%</t>
        </is>
      </c>
      <c r="K34" s="4" t="inlineStr">
        <is>
          <t>18.00%</t>
        </is>
      </c>
      <c r="L34" s="4" t="inlineStr">
        <is>
          <t>12.00%</t>
        </is>
      </c>
    </row>
    <row r="35">
      <c r="A35" s="4" t="inlineStr">
        <is>
          <t>Original issue discount percentage</t>
        </is>
      </c>
      <c r="H35" s="4" t="inlineStr">
        <is>
          <t>10.00%</t>
        </is>
      </c>
    </row>
    <row r="36">
      <c r="A36" s="4" t="inlineStr">
        <is>
          <t>Original issue discount amount</t>
        </is>
      </c>
      <c r="H36" s="6" t="n">
        <v>5556</v>
      </c>
    </row>
    <row r="37">
      <c r="A37" s="4" t="inlineStr">
        <is>
          <t>Short Term Promissory Note [Member] | Officer [Member] | Minimum [Member]</t>
        </is>
      </c>
    </row>
    <row r="38">
      <c r="A38" s="3" t="inlineStr">
        <is>
          <t>Short-term Debt [Line Items]</t>
        </is>
      </c>
    </row>
    <row r="39">
      <c r="A39" s="4" t="inlineStr">
        <is>
          <t>Debt maturity date</t>
        </is>
      </c>
      <c r="H39" s="4" t="inlineStr">
        <is>
          <t>Oct. 18,
		2019</t>
        </is>
      </c>
    </row>
    <row r="40">
      <c r="A40" s="4" t="inlineStr">
        <is>
          <t>Short Term Promissory Note [Member] | Officer [Member] | Maximum [Member]</t>
        </is>
      </c>
    </row>
    <row r="41">
      <c r="A41" s="3" t="inlineStr">
        <is>
          <t>Short-term Debt [Line Items]</t>
        </is>
      </c>
    </row>
    <row r="42">
      <c r="A42" s="4" t="inlineStr">
        <is>
          <t>Debt maturity date</t>
        </is>
      </c>
      <c r="H42" s="4" t="inlineStr">
        <is>
          <t>Dec. 16,
		2019</t>
        </is>
      </c>
    </row>
    <row r="43">
      <c r="A43" s="4" t="inlineStr">
        <is>
          <t>Short Term Promissory Note [Member] | Stockholder [Member]</t>
        </is>
      </c>
    </row>
    <row r="44">
      <c r="A44" s="3" t="inlineStr">
        <is>
          <t>Short-term Debt [Line Items]</t>
        </is>
      </c>
    </row>
    <row r="45">
      <c r="A45" s="4" t="inlineStr">
        <is>
          <t>Debt interest rate</t>
        </is>
      </c>
      <c r="E45" s="4" t="inlineStr">
        <is>
          <t>8.00%</t>
        </is>
      </c>
    </row>
    <row r="46">
      <c r="A46" s="4" t="inlineStr">
        <is>
          <t>Notes payable</t>
        </is>
      </c>
      <c r="I46" s="5" t="n">
        <v>20000</v>
      </c>
    </row>
    <row r="47">
      <c r="A47" s="4" t="inlineStr">
        <is>
          <t>Accrued interest</t>
        </is>
      </c>
      <c r="I47" s="6" t="n">
        <v>533</v>
      </c>
    </row>
    <row r="48">
      <c r="A48" s="4" t="inlineStr">
        <is>
          <t>Debt principal amount</t>
        </is>
      </c>
      <c r="E48"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CHEDULE OF STOCK OPTIONS (Details)</t>
        </is>
      </c>
      <c r="B1" s="2" t="inlineStr">
        <is>
          <t>9 Months Ended</t>
        </is>
      </c>
    </row>
    <row r="2">
      <c r="B2" s="2" t="inlineStr">
        <is>
          <t>Sep. 30, 2021USD ($)$ / sharesshares</t>
        </is>
      </c>
    </row>
    <row r="3">
      <c r="A3" s="3" t="inlineStr">
        <is>
          <t>Equity [Abstract]</t>
        </is>
      </c>
    </row>
    <row r="4">
      <c r="A4" s="4" t="inlineStr">
        <is>
          <t>Options Outstanding, Beginning | shares</t>
        </is>
      </c>
      <c r="B4" s="4" t="inlineStr">
        <is>
          <t xml:space="preserve"> </t>
        </is>
      </c>
    </row>
    <row r="5">
      <c r="A5" s="4" t="inlineStr">
        <is>
          <t>Weighted Average Exercise Price Per Share Outstanding, beginning</t>
        </is>
      </c>
      <c r="B5" s="4" t="inlineStr">
        <is>
          <t xml:space="preserve"> </t>
        </is>
      </c>
    </row>
    <row r="6">
      <c r="A6" s="4" t="inlineStr">
        <is>
          <t>Weighted Average Remaining Contractual Life Outstanding, Beginning</t>
        </is>
      </c>
      <c r="B6" s="4" t="inlineStr">
        <is>
          <t>0 years</t>
        </is>
      </c>
    </row>
    <row r="7">
      <c r="A7" s="4" t="inlineStr">
        <is>
          <t>Aggregate Intrinsic Value Outstanding, Beginning | $</t>
        </is>
      </c>
      <c r="B7" s="4" t="inlineStr">
        <is>
          <t xml:space="preserve"> </t>
        </is>
      </c>
    </row>
    <row r="8">
      <c r="A8" s="4" t="inlineStr">
        <is>
          <t>Options assumed in merger | shares</t>
        </is>
      </c>
      <c r="B8" s="5" t="n">
        <v>196491</v>
      </c>
    </row>
    <row r="9">
      <c r="A9" s="4" t="inlineStr">
        <is>
          <t>Weighted Average Exercise Price Per Share, Options assumed in merger</t>
        </is>
      </c>
      <c r="B9" s="8" t="n">
        <v>3.64</v>
      </c>
    </row>
    <row r="10">
      <c r="A10" s="4" t="inlineStr">
        <is>
          <t>Weighted Average Remaining Contractual Life Outstanding, Options assumed in merger</t>
        </is>
      </c>
      <c r="B10" s="4" t="inlineStr">
        <is>
          <t>3 years 8 months 12 days</t>
        </is>
      </c>
    </row>
    <row r="11">
      <c r="A11" s="4" t="inlineStr">
        <is>
          <t>Aggregate Intrinsic Value Outstanding, Options assumed in merger | $</t>
        </is>
      </c>
      <c r="B11" s="6" t="n">
        <v>192500</v>
      </c>
    </row>
    <row r="12">
      <c r="A12" s="4" t="inlineStr">
        <is>
          <t>Options Granted | shares</t>
        </is>
      </c>
      <c r="B12" s="4" t="inlineStr">
        <is>
          <t xml:space="preserve"> </t>
        </is>
      </c>
    </row>
    <row r="13">
      <c r="A13" s="4" t="inlineStr">
        <is>
          <t>Weighted Average Exercise Price Per Share, Options Granted</t>
        </is>
      </c>
      <c r="B13" s="4" t="inlineStr">
        <is>
          <t xml:space="preserve"> </t>
        </is>
      </c>
    </row>
    <row r="14">
      <c r="A14" s="4" t="inlineStr">
        <is>
          <t>Options Exercised | shares</t>
        </is>
      </c>
      <c r="B14" s="4" t="inlineStr">
        <is>
          <t xml:space="preserve"> </t>
        </is>
      </c>
    </row>
    <row r="15">
      <c r="A15" s="4" t="inlineStr">
        <is>
          <t>Weighted Average Exercise Price Per Share, Options Exercised</t>
        </is>
      </c>
      <c r="B15" s="4" t="inlineStr">
        <is>
          <t xml:space="preserve"> </t>
        </is>
      </c>
    </row>
    <row r="16">
      <c r="A16" s="4" t="inlineStr">
        <is>
          <t>Options Canceled/Expired | shares</t>
        </is>
      </c>
      <c r="B16" s="4" t="inlineStr">
        <is>
          <t xml:space="preserve"> </t>
        </is>
      </c>
    </row>
    <row r="17">
      <c r="A17" s="4" t="inlineStr">
        <is>
          <t>Weighted Average Exercise Price Per Share, Options Canceled/Expired</t>
        </is>
      </c>
      <c r="B17" s="4" t="inlineStr">
        <is>
          <t xml:space="preserve"> </t>
        </is>
      </c>
    </row>
    <row r="18">
      <c r="A18" s="4" t="inlineStr">
        <is>
          <t>Options Outstanding, Ending | shares</t>
        </is>
      </c>
      <c r="B18" s="5" t="n">
        <v>196491</v>
      </c>
    </row>
    <row r="19">
      <c r="A19" s="4" t="inlineStr">
        <is>
          <t>Weighted Average Exercise Price Per Share Outstanding, Ending</t>
        </is>
      </c>
      <c r="B19" s="8" t="n">
        <v>3.64</v>
      </c>
    </row>
    <row r="20">
      <c r="A20" s="4" t="inlineStr">
        <is>
          <t>Weighted Average Remaining Contractual Life Outstanding, Ending</t>
        </is>
      </c>
      <c r="B20" s="4" t="inlineStr">
        <is>
          <t>3 years 5 months 12 days</t>
        </is>
      </c>
    </row>
    <row r="21">
      <c r="A21" s="4" t="inlineStr">
        <is>
          <t>Aggregate Intrinsic Value Outstanding, Ending | $</t>
        </is>
      </c>
      <c r="B21" s="6" t="n">
        <v>192500</v>
      </c>
    </row>
    <row r="22">
      <c r="A22" s="4" t="inlineStr">
        <is>
          <t>Options Vested and exercisable | shares</t>
        </is>
      </c>
      <c r="B22" s="5" t="n">
        <v>196491</v>
      </c>
    </row>
    <row r="23">
      <c r="A23" s="4" t="inlineStr">
        <is>
          <t>Weighted Average Exercise Price Per Share Outstanding, Vested and exercisable</t>
        </is>
      </c>
      <c r="B23" s="8" t="n">
        <v>3.64</v>
      </c>
    </row>
    <row r="24">
      <c r="A24" s="4" t="inlineStr">
        <is>
          <t>Weighted Average Remaining Contractual Life Outstanding, Vested and Exercisable</t>
        </is>
      </c>
      <c r="B24" s="4" t="inlineStr">
        <is>
          <t>3 years 5 months 12 days</t>
        </is>
      </c>
    </row>
    <row r="25">
      <c r="A25" s="4" t="inlineStr">
        <is>
          <t>Aggregate Intrinsic Value Outstanding, Vested and Exercisable</t>
        </is>
      </c>
      <c r="B25" s="6" t="n">
        <v>192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0" customWidth="1" min="2" max="2"/>
  </cols>
  <sheetData>
    <row r="1">
      <c r="A1" s="1" t="inlineStr">
        <is>
          <t>SUMMARY OF STOCK WARRANTS (Details)</t>
        </is>
      </c>
      <c r="B1" s="2" t="inlineStr">
        <is>
          <t>9 Months Ended</t>
        </is>
      </c>
    </row>
    <row r="2">
      <c r="B2" s="2" t="inlineStr">
        <is>
          <t>Sep. 30, 2021$ / sharesshares</t>
        </is>
      </c>
    </row>
    <row r="3">
      <c r="A3" s="3" t="inlineStr">
        <is>
          <t>Equity [Abstract]</t>
        </is>
      </c>
    </row>
    <row r="4">
      <c r="A4" s="4" t="inlineStr">
        <is>
          <t>Expire of warrants</t>
        </is>
      </c>
      <c r="B4" s="4" t="inlineStr">
        <is>
          <t xml:space="preserve"> </t>
        </is>
      </c>
    </row>
    <row r="5">
      <c r="A5" s="4" t="inlineStr">
        <is>
          <t>Warrants, beginning balance</t>
        </is>
      </c>
      <c r="B5" s="4" t="inlineStr">
        <is>
          <t xml:space="preserve"> </t>
        </is>
      </c>
    </row>
    <row r="6">
      <c r="A6" s="4" t="inlineStr">
        <is>
          <t>Warrants, Average Exercise Price. beginning balance | $ / shares</t>
        </is>
      </c>
      <c r="B6" s="4" t="inlineStr">
        <is>
          <t xml:space="preserve"> </t>
        </is>
      </c>
    </row>
    <row r="7">
      <c r="A7" s="4" t="inlineStr">
        <is>
          <t>Warrants, assumed in merger</t>
        </is>
      </c>
      <c r="B7" s="5" t="n">
        <v>56337</v>
      </c>
    </row>
    <row r="8">
      <c r="A8" s="4" t="inlineStr">
        <is>
          <t>Warrants, Average Exercise Price, assumed in merger | $ / shares</t>
        </is>
      </c>
      <c r="B8" s="8" t="n">
        <v>13.64</v>
      </c>
    </row>
    <row r="9">
      <c r="A9" s="4" t="inlineStr">
        <is>
          <t>Warrants, ending balance</t>
        </is>
      </c>
      <c r="B9" s="5" t="n">
        <v>56337</v>
      </c>
    </row>
    <row r="10">
      <c r="A10" s="4" t="inlineStr">
        <is>
          <t>Warrants, Average Exercise Price, ending balance | $ / shares</t>
        </is>
      </c>
      <c r="B10" s="8" t="n">
        <v>13.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0" customWidth="1" min="2" max="2"/>
  </cols>
  <sheetData>
    <row r="1">
      <c r="A1" s="1" t="inlineStr">
        <is>
          <t>SUMMARY OF RESTRICTED STOCK (Details)</t>
        </is>
      </c>
      <c r="B1" s="2" t="inlineStr">
        <is>
          <t>9 Months Ended</t>
        </is>
      </c>
    </row>
    <row r="2">
      <c r="B2" s="2" t="inlineStr">
        <is>
          <t>Sep. 30, 2021shares</t>
        </is>
      </c>
    </row>
    <row r="3">
      <c r="A3" s="3" t="inlineStr">
        <is>
          <t>Equity [Abstract]</t>
        </is>
      </c>
    </row>
    <row r="4">
      <c r="A4" s="4" t="inlineStr">
        <is>
          <t>Restricted Stock, Beginning balance</t>
        </is>
      </c>
      <c r="B4" s="4" t="inlineStr">
        <is>
          <t xml:space="preserve"> </t>
        </is>
      </c>
    </row>
    <row r="5">
      <c r="A5" s="4" t="inlineStr">
        <is>
          <t>Restricted Stock, Assumed in merger</t>
        </is>
      </c>
      <c r="B5" s="5" t="n">
        <v>107993</v>
      </c>
    </row>
    <row r="6">
      <c r="A6" s="4" t="inlineStr">
        <is>
          <t>Restricted Stock, Ending balance</t>
        </is>
      </c>
      <c r="B6" s="5" t="n">
        <v>1079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4" customWidth="1" min="6" max="6"/>
  </cols>
  <sheetData>
    <row r="1">
      <c r="A1" s="1" t="inlineStr">
        <is>
          <t>SCHEDULE OF PREFERRED STOCK (Details)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Accumulated Other Comprehensive Income (Loss) [Line Items]</t>
        </is>
      </c>
    </row>
    <row r="4">
      <c r="A4" s="4" t="inlineStr">
        <is>
          <t>Beginning balance, value</t>
        </is>
      </c>
      <c r="B4" s="6" t="n">
        <v>11485155</v>
      </c>
      <c r="C4" s="6" t="n">
        <v>10575512</v>
      </c>
      <c r="D4" s="6" t="n">
        <v>6708299</v>
      </c>
      <c r="E4" s="6" t="n">
        <v>6708299</v>
      </c>
      <c r="F4" s="6" t="n">
        <v>11940129</v>
      </c>
    </row>
    <row r="5">
      <c r="A5" s="4" t="inlineStr">
        <is>
          <t>Shares issued for acquisition</t>
        </is>
      </c>
      <c r="E5" s="5" t="n">
        <v>4378992</v>
      </c>
    </row>
    <row r="6">
      <c r="A6" s="4" t="inlineStr">
        <is>
          <t>Ending balance, value</t>
        </is>
      </c>
      <c r="B6" s="5" t="n">
        <v>8395399</v>
      </c>
      <c r="C6" s="5" t="n">
        <v>6795797</v>
      </c>
      <c r="D6" s="5" t="n">
        <v>11485155</v>
      </c>
      <c r="E6" s="6" t="n">
        <v>8395399</v>
      </c>
      <c r="F6" s="5" t="n">
        <v>6795797</v>
      </c>
    </row>
    <row r="7">
      <c r="A7" s="4" t="inlineStr">
        <is>
          <t>Convertible Preferred Stock Series A Shares [Member]</t>
        </is>
      </c>
    </row>
    <row r="8">
      <c r="A8" s="3" t="inlineStr">
        <is>
          <t>Accumulated Other Comprehensive Income (Loss) [Line Items]</t>
        </is>
      </c>
    </row>
    <row r="9">
      <c r="A9" s="4" t="inlineStr">
        <is>
          <t>Shares issued for acquisition, shares</t>
        </is>
      </c>
      <c r="E9" s="5" t="n">
        <v>450</v>
      </c>
    </row>
    <row r="10">
      <c r="A10" s="4" t="inlineStr">
        <is>
          <t>Preferred stock converted to common shares, shares</t>
        </is>
      </c>
      <c r="E10" s="5" t="n">
        <v>-100</v>
      </c>
    </row>
    <row r="11">
      <c r="A11" s="4" t="inlineStr">
        <is>
          <t>Preferred Stock Series B-1 Shares [Member]</t>
        </is>
      </c>
    </row>
    <row r="12">
      <c r="A12" s="3" t="inlineStr">
        <is>
          <t>Accumulated Other Comprehensive Income (Loss) [Line Items]</t>
        </is>
      </c>
    </row>
    <row r="13">
      <c r="A13" s="4" t="inlineStr">
        <is>
          <t>Shares issued for acquisition, shares</t>
        </is>
      </c>
      <c r="E13" s="5" t="n">
        <v>1500000</v>
      </c>
    </row>
    <row r="14">
      <c r="A14" s="4" t="inlineStr">
        <is>
          <t>Preferred Stock Series B-2 Shares [Member]</t>
        </is>
      </c>
    </row>
    <row r="15">
      <c r="A15" s="3" t="inlineStr">
        <is>
          <t>Accumulated Other Comprehensive Income (Loss) [Line Items]</t>
        </is>
      </c>
    </row>
    <row r="16">
      <c r="A16" s="4" t="inlineStr">
        <is>
          <t>Shares issued for acquisition, shares</t>
        </is>
      </c>
      <c r="E16" s="5" t="n">
        <v>6000000</v>
      </c>
    </row>
    <row r="17">
      <c r="A17" s="4" t="inlineStr">
        <is>
          <t>Preferred Stock Series C Shares [Member]</t>
        </is>
      </c>
    </row>
    <row r="18">
      <c r="A18" s="3" t="inlineStr">
        <is>
          <t>Accumulated Other Comprehensive Income (Loss) [Line Items]</t>
        </is>
      </c>
    </row>
    <row r="19">
      <c r="A19" s="4" t="inlineStr">
        <is>
          <t>Shares issued for acquisition, shares</t>
        </is>
      </c>
      <c r="E19" s="4" t="inlineStr">
        <is>
          <t xml:space="preserve"> </t>
        </is>
      </c>
    </row>
    <row r="20">
      <c r="A20" s="4" t="inlineStr">
        <is>
          <t>Preferred Stock Series C-1 Shares [Member]</t>
        </is>
      </c>
    </row>
    <row r="21">
      <c r="A21" s="3" t="inlineStr">
        <is>
          <t>Accumulated Other Comprehensive Income (Loss) [Line Items]</t>
        </is>
      </c>
    </row>
    <row r="22">
      <c r="A22" s="4" t="inlineStr">
        <is>
          <t>Shares issued for acquisition, shares</t>
        </is>
      </c>
      <c r="E22" s="4" t="inlineStr">
        <is>
          <t xml:space="preserve"> </t>
        </is>
      </c>
    </row>
    <row r="23">
      <c r="A23" s="4" t="inlineStr">
        <is>
          <t>Preferred Stock Series D Shares [Member]</t>
        </is>
      </c>
    </row>
    <row r="24">
      <c r="A24" s="3" t="inlineStr">
        <is>
          <t>Accumulated Other Comprehensive Income (Loss) [Line Items]</t>
        </is>
      </c>
    </row>
    <row r="25">
      <c r="A25" s="4" t="inlineStr">
        <is>
          <t>Shares issued for acquisition, shares</t>
        </is>
      </c>
      <c r="E25" s="4" t="inlineStr">
        <is>
          <t xml:space="preserve"> </t>
        </is>
      </c>
    </row>
    <row r="26">
      <c r="A26" s="4" t="inlineStr">
        <is>
          <t>Convertible Preferred Stock Series A Shares [Member]</t>
        </is>
      </c>
    </row>
    <row r="27">
      <c r="A27" s="3" t="inlineStr">
        <is>
          <t>Accumulated Other Comprehensive Income (Loss) [Line Items]</t>
        </is>
      </c>
    </row>
    <row r="28">
      <c r="A28" s="4" t="inlineStr">
        <is>
          <t>Beginning balance,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 shares</t>
        </is>
      </c>
      <c r="B29" s="5" t="n">
        <v>450</v>
      </c>
      <c r="C29" s="4" t="inlineStr">
        <is>
          <t xml:space="preserve"> </t>
        </is>
      </c>
      <c r="D29" s="4" t="inlineStr">
        <is>
          <t xml:space="preserve"> </t>
        </is>
      </c>
      <c r="E29" s="4" t="inlineStr">
        <is>
          <t xml:space="preserve"> </t>
        </is>
      </c>
      <c r="F29" s="4" t="inlineStr">
        <is>
          <t xml:space="preserve"> </t>
        </is>
      </c>
    </row>
    <row r="30">
      <c r="A30" s="4" t="inlineStr">
        <is>
          <t>Shares issued for acquisition</t>
        </is>
      </c>
      <c r="C30" s="4" t="inlineStr">
        <is>
          <t xml:space="preserve"> </t>
        </is>
      </c>
      <c r="E30" s="4" t="inlineStr">
        <is>
          <t xml:space="preserve"> </t>
        </is>
      </c>
      <c r="F30" s="4" t="inlineStr">
        <is>
          <t xml:space="preserve"> </t>
        </is>
      </c>
    </row>
    <row r="31">
      <c r="A31" s="4" t="inlineStr">
        <is>
          <t>Series A Preferred stock converted to common shares</t>
        </is>
      </c>
      <c r="B31" s="4" t="inlineStr">
        <is>
          <t xml:space="preserve"> </t>
        </is>
      </c>
      <c r="E31" s="4" t="inlineStr">
        <is>
          <t xml:space="preserve"> </t>
        </is>
      </c>
    </row>
    <row r="32">
      <c r="A32" s="4" t="inlineStr">
        <is>
          <t>Preferred stock converted to common shares, shares</t>
        </is>
      </c>
      <c r="B32" s="5" t="n">
        <v>-100</v>
      </c>
    </row>
    <row r="33">
      <c r="A33" s="4" t="inlineStr">
        <is>
          <t>Ending balance,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ding balance, shares</t>
        </is>
      </c>
      <c r="B34" s="5" t="n">
        <v>350</v>
      </c>
      <c r="C34" s="4" t="inlineStr">
        <is>
          <t xml:space="preserve"> </t>
        </is>
      </c>
      <c r="D34" s="5" t="n">
        <v>450</v>
      </c>
      <c r="E34" s="5" t="n">
        <v>350</v>
      </c>
      <c r="F34" s="4" t="inlineStr">
        <is>
          <t xml:space="preserve"> </t>
        </is>
      </c>
    </row>
    <row r="35">
      <c r="A35" s="4" t="inlineStr">
        <is>
          <t>Preferred Stock Series B-1 Shares [Member]</t>
        </is>
      </c>
    </row>
    <row r="36">
      <c r="A36" s="3" t="inlineStr">
        <is>
          <t>Accumulated Other Comprehensive Income (Loss) [Line Items]</t>
        </is>
      </c>
    </row>
    <row r="37">
      <c r="A37" s="4" t="inlineStr">
        <is>
          <t>Beginning balance, value</t>
        </is>
      </c>
      <c r="B37" s="6" t="n">
        <v>150</v>
      </c>
      <c r="C37" s="4" t="inlineStr">
        <is>
          <t xml:space="preserve"> </t>
        </is>
      </c>
      <c r="D37" s="4" t="inlineStr">
        <is>
          <t xml:space="preserve"> </t>
        </is>
      </c>
      <c r="E37" s="4" t="inlineStr">
        <is>
          <t xml:space="preserve"> </t>
        </is>
      </c>
      <c r="F37" s="4" t="inlineStr">
        <is>
          <t xml:space="preserve"> </t>
        </is>
      </c>
    </row>
    <row r="38">
      <c r="A38" s="4" t="inlineStr">
        <is>
          <t>Beginning balance, shares</t>
        </is>
      </c>
      <c r="B38" s="5" t="n">
        <v>1500000</v>
      </c>
      <c r="C38" s="4" t="inlineStr">
        <is>
          <t xml:space="preserve"> </t>
        </is>
      </c>
      <c r="D38" s="4" t="inlineStr">
        <is>
          <t xml:space="preserve"> </t>
        </is>
      </c>
      <c r="E38" s="4" t="inlineStr">
        <is>
          <t xml:space="preserve"> </t>
        </is>
      </c>
      <c r="F38" s="4" t="inlineStr">
        <is>
          <t xml:space="preserve"> </t>
        </is>
      </c>
    </row>
    <row r="39">
      <c r="A39" s="4" t="inlineStr">
        <is>
          <t>Shares issued for acquisition</t>
        </is>
      </c>
      <c r="C39" s="4" t="inlineStr">
        <is>
          <t xml:space="preserve"> </t>
        </is>
      </c>
      <c r="E39" s="6" t="n">
        <v>150</v>
      </c>
      <c r="F39" s="4" t="inlineStr">
        <is>
          <t xml:space="preserve"> </t>
        </is>
      </c>
    </row>
    <row r="40">
      <c r="A40" s="4" t="inlineStr">
        <is>
          <t>Series A Preferred stock converted to common shares</t>
        </is>
      </c>
      <c r="B40" s="4" t="inlineStr">
        <is>
          <t xml:space="preserve"> </t>
        </is>
      </c>
      <c r="E40" s="4" t="inlineStr">
        <is>
          <t xml:space="preserve"> </t>
        </is>
      </c>
    </row>
    <row r="41">
      <c r="A41" s="4" t="inlineStr">
        <is>
          <t>Ending balance, value</t>
        </is>
      </c>
      <c r="B41" s="6" t="n">
        <v>150</v>
      </c>
      <c r="C41" s="4" t="inlineStr">
        <is>
          <t xml:space="preserve"> </t>
        </is>
      </c>
      <c r="D41" s="6" t="n">
        <v>150</v>
      </c>
      <c r="E41" s="6" t="n">
        <v>150</v>
      </c>
      <c r="F41" s="4" t="inlineStr">
        <is>
          <t xml:space="preserve"> </t>
        </is>
      </c>
    </row>
    <row r="42">
      <c r="A42" s="4" t="inlineStr">
        <is>
          <t>Ending balance, shares</t>
        </is>
      </c>
      <c r="B42" s="5" t="n">
        <v>1500000</v>
      </c>
      <c r="C42" s="4" t="inlineStr">
        <is>
          <t xml:space="preserve"> </t>
        </is>
      </c>
      <c r="D42" s="5" t="n">
        <v>1500000</v>
      </c>
      <c r="E42" s="5" t="n">
        <v>1500000</v>
      </c>
      <c r="F42" s="4" t="inlineStr">
        <is>
          <t xml:space="preserve"> </t>
        </is>
      </c>
    </row>
    <row r="43">
      <c r="A43" s="4" t="inlineStr">
        <is>
          <t>Preferred Stock Series B-2 Shares [Member]</t>
        </is>
      </c>
    </row>
    <row r="44">
      <c r="A44" s="3" t="inlineStr">
        <is>
          <t>Accumulated Other Comprehensive Income (Loss) [Line Items]</t>
        </is>
      </c>
    </row>
    <row r="45">
      <c r="A45" s="4" t="inlineStr">
        <is>
          <t>Beginning balance, value</t>
        </is>
      </c>
      <c r="B45" s="6" t="n">
        <v>600</v>
      </c>
      <c r="C45" s="4" t="inlineStr">
        <is>
          <t xml:space="preserve"> </t>
        </is>
      </c>
      <c r="D45" s="4" t="inlineStr">
        <is>
          <t xml:space="preserve"> </t>
        </is>
      </c>
      <c r="E45" s="4" t="inlineStr">
        <is>
          <t xml:space="preserve"> </t>
        </is>
      </c>
      <c r="F45" s="4" t="inlineStr">
        <is>
          <t xml:space="preserve"> </t>
        </is>
      </c>
    </row>
    <row r="46">
      <c r="A46" s="4" t="inlineStr">
        <is>
          <t>Beginning balance, shares</t>
        </is>
      </c>
      <c r="B46" s="5" t="n">
        <v>6000000</v>
      </c>
      <c r="C46" s="4" t="inlineStr">
        <is>
          <t xml:space="preserve"> </t>
        </is>
      </c>
      <c r="D46" s="4" t="inlineStr">
        <is>
          <t xml:space="preserve"> </t>
        </is>
      </c>
      <c r="E46" s="4" t="inlineStr">
        <is>
          <t xml:space="preserve"> </t>
        </is>
      </c>
      <c r="F46" s="4" t="inlineStr">
        <is>
          <t xml:space="preserve"> </t>
        </is>
      </c>
    </row>
    <row r="47">
      <c r="A47" s="4" t="inlineStr">
        <is>
          <t>Shares issued for acquisition</t>
        </is>
      </c>
      <c r="C47" s="4" t="inlineStr">
        <is>
          <t xml:space="preserve"> </t>
        </is>
      </c>
      <c r="E47" s="6" t="n">
        <v>600</v>
      </c>
      <c r="F47" s="4" t="inlineStr">
        <is>
          <t xml:space="preserve"> </t>
        </is>
      </c>
    </row>
    <row r="48">
      <c r="A48" s="4" t="inlineStr">
        <is>
          <t>Series A Preferred stock converted to common shares</t>
        </is>
      </c>
      <c r="B48" s="4" t="inlineStr">
        <is>
          <t xml:space="preserve"> </t>
        </is>
      </c>
      <c r="E48" s="4" t="inlineStr">
        <is>
          <t xml:space="preserve"> </t>
        </is>
      </c>
    </row>
    <row r="49">
      <c r="A49" s="4" t="inlineStr">
        <is>
          <t>Ending balance, value</t>
        </is>
      </c>
      <c r="B49" s="6" t="n">
        <v>600</v>
      </c>
      <c r="C49" s="4" t="inlineStr">
        <is>
          <t xml:space="preserve"> </t>
        </is>
      </c>
      <c r="D49" s="6" t="n">
        <v>600</v>
      </c>
      <c r="E49" s="6" t="n">
        <v>600</v>
      </c>
      <c r="F49" s="4" t="inlineStr">
        <is>
          <t xml:space="preserve"> </t>
        </is>
      </c>
    </row>
    <row r="50">
      <c r="A50" s="4" t="inlineStr">
        <is>
          <t>Ending balance, shares</t>
        </is>
      </c>
      <c r="B50" s="5" t="n">
        <v>6000000</v>
      </c>
      <c r="C50" s="4" t="inlineStr">
        <is>
          <t xml:space="preserve"> </t>
        </is>
      </c>
      <c r="D50" s="5" t="n">
        <v>6000000</v>
      </c>
      <c r="E50" s="5" t="n">
        <v>6000000</v>
      </c>
      <c r="F50" s="4" t="inlineStr">
        <is>
          <t xml:space="preserve"> </t>
        </is>
      </c>
    </row>
    <row r="51">
      <c r="A51" s="4" t="inlineStr">
        <is>
          <t>Preferred Stock Series C Shares [Member]</t>
        </is>
      </c>
    </row>
    <row r="52">
      <c r="A52" s="3" t="inlineStr">
        <is>
          <t>Accumulated Other Comprehensive Income (Loss) [Line Items]</t>
        </is>
      </c>
    </row>
    <row r="53">
      <c r="A53" s="4" t="inlineStr">
        <is>
          <t>Beginning balance, value</t>
        </is>
      </c>
      <c r="B53" s="6" t="n">
        <v>100</v>
      </c>
      <c r="C53" s="6" t="n">
        <v>100</v>
      </c>
      <c r="D53" s="6" t="n">
        <v>100</v>
      </c>
      <c r="E53" s="6" t="n">
        <v>100</v>
      </c>
      <c r="F53" s="6" t="n">
        <v>100</v>
      </c>
    </row>
    <row r="54">
      <c r="A54" s="4" t="inlineStr">
        <is>
          <t>Beginning balance, shares</t>
        </is>
      </c>
      <c r="B54" s="5" t="n">
        <v>1000000</v>
      </c>
      <c r="C54" s="5" t="n">
        <v>1000000</v>
      </c>
      <c r="D54" s="5" t="n">
        <v>1000000</v>
      </c>
      <c r="E54" s="5" t="n">
        <v>1000000</v>
      </c>
      <c r="F54" s="5" t="n">
        <v>1000000</v>
      </c>
    </row>
    <row r="55">
      <c r="A55" s="4" t="inlineStr">
        <is>
          <t>Shares issued for acquisition</t>
        </is>
      </c>
      <c r="C55" s="4" t="inlineStr">
        <is>
          <t xml:space="preserve"> </t>
        </is>
      </c>
      <c r="E55" s="4" t="inlineStr">
        <is>
          <t xml:space="preserve"> </t>
        </is>
      </c>
      <c r="F55" s="4" t="inlineStr">
        <is>
          <t xml:space="preserve"> </t>
        </is>
      </c>
    </row>
    <row r="56">
      <c r="A56" s="4" t="inlineStr">
        <is>
          <t>Series A Preferred stock converted to common shares</t>
        </is>
      </c>
      <c r="B56" s="4" t="inlineStr">
        <is>
          <t xml:space="preserve"> </t>
        </is>
      </c>
      <c r="E56" s="4" t="inlineStr">
        <is>
          <t xml:space="preserve"> </t>
        </is>
      </c>
    </row>
    <row r="57">
      <c r="A57" s="4" t="inlineStr">
        <is>
          <t>Ending balance, value</t>
        </is>
      </c>
      <c r="B57" s="6" t="n">
        <v>100</v>
      </c>
      <c r="C57" s="6" t="n">
        <v>100</v>
      </c>
      <c r="D57" s="6" t="n">
        <v>100</v>
      </c>
      <c r="E57" s="6" t="n">
        <v>100</v>
      </c>
      <c r="F57" s="6" t="n">
        <v>100</v>
      </c>
    </row>
    <row r="58">
      <c r="A58" s="4" t="inlineStr">
        <is>
          <t>Ending balance, shares</t>
        </is>
      </c>
      <c r="B58" s="5" t="n">
        <v>1000000</v>
      </c>
      <c r="C58" s="5" t="n">
        <v>1000000</v>
      </c>
      <c r="D58" s="5" t="n">
        <v>1000000</v>
      </c>
      <c r="E58" s="5" t="n">
        <v>1000000</v>
      </c>
      <c r="F58" s="5" t="n">
        <v>1000000</v>
      </c>
    </row>
    <row r="59">
      <c r="A59" s="4" t="inlineStr">
        <is>
          <t>Preferred Stock Series C-1 Shares [Member]</t>
        </is>
      </c>
    </row>
    <row r="60">
      <c r="A60" s="3" t="inlineStr">
        <is>
          <t>Accumulated Other Comprehensive Income (Loss) [Line Items]</t>
        </is>
      </c>
    </row>
    <row r="61">
      <c r="A61" s="4" t="inlineStr">
        <is>
          <t>Beginning balance, value</t>
        </is>
      </c>
      <c r="B61" s="6" t="n">
        <v>1</v>
      </c>
      <c r="C61" s="6" t="n">
        <v>1</v>
      </c>
      <c r="D61" s="6" t="n">
        <v>1</v>
      </c>
      <c r="E61" s="6" t="n">
        <v>1</v>
      </c>
      <c r="F61" s="6" t="n">
        <v>1</v>
      </c>
    </row>
    <row r="62">
      <c r="A62" s="4" t="inlineStr">
        <is>
          <t>Beginning balance, shares</t>
        </is>
      </c>
      <c r="B62" s="5" t="n">
        <v>10000</v>
      </c>
      <c r="C62" s="5" t="n">
        <v>10000</v>
      </c>
      <c r="D62" s="5" t="n">
        <v>10000</v>
      </c>
      <c r="E62" s="5" t="n">
        <v>10000</v>
      </c>
      <c r="F62" s="5" t="n">
        <v>10000</v>
      </c>
    </row>
    <row r="63">
      <c r="A63" s="4" t="inlineStr">
        <is>
          <t>Shares issued for acquisition</t>
        </is>
      </c>
      <c r="C63" s="4" t="inlineStr">
        <is>
          <t xml:space="preserve"> </t>
        </is>
      </c>
      <c r="E63" s="4" t="inlineStr">
        <is>
          <t xml:space="preserve"> </t>
        </is>
      </c>
      <c r="F63" s="4" t="inlineStr">
        <is>
          <t xml:space="preserve"> </t>
        </is>
      </c>
    </row>
    <row r="64">
      <c r="A64" s="4" t="inlineStr">
        <is>
          <t>Series A Preferred stock converted to common shares</t>
        </is>
      </c>
      <c r="B64" s="4" t="inlineStr">
        <is>
          <t xml:space="preserve"> </t>
        </is>
      </c>
      <c r="E64" s="4" t="inlineStr">
        <is>
          <t xml:space="preserve"> </t>
        </is>
      </c>
    </row>
    <row r="65">
      <c r="A65" s="4" t="inlineStr">
        <is>
          <t>Ending balance, value</t>
        </is>
      </c>
      <c r="B65" s="6" t="n">
        <v>1</v>
      </c>
      <c r="C65" s="6" t="n">
        <v>1</v>
      </c>
      <c r="D65" s="6" t="n">
        <v>1</v>
      </c>
      <c r="E65" s="6" t="n">
        <v>1</v>
      </c>
      <c r="F65" s="6" t="n">
        <v>1</v>
      </c>
    </row>
    <row r="66">
      <c r="A66" s="4" t="inlineStr">
        <is>
          <t>Ending balance, shares</t>
        </is>
      </c>
      <c r="B66" s="5" t="n">
        <v>10000</v>
      </c>
      <c r="C66" s="5" t="n">
        <v>10000</v>
      </c>
      <c r="D66" s="5" t="n">
        <v>10000</v>
      </c>
      <c r="E66" s="5" t="n">
        <v>10000</v>
      </c>
      <c r="F66" s="5" t="n">
        <v>10000</v>
      </c>
    </row>
    <row r="67">
      <c r="A67" s="4" t="inlineStr">
        <is>
          <t>Preferred Stock Series D Shares [Member]</t>
        </is>
      </c>
    </row>
    <row r="68">
      <c r="A68" s="3" t="inlineStr">
        <is>
          <t>Accumulated Other Comprehensive Income (Loss) [Line Items]</t>
        </is>
      </c>
    </row>
    <row r="69">
      <c r="A69" s="4" t="inlineStr">
        <is>
          <t>Beginning balance, value</t>
        </is>
      </c>
      <c r="B69" s="6" t="n">
        <v>1</v>
      </c>
      <c r="C69" s="6" t="n">
        <v>1</v>
      </c>
      <c r="D69" s="6" t="n">
        <v>1</v>
      </c>
      <c r="E69" s="6" t="n">
        <v>1</v>
      </c>
      <c r="F69" s="6" t="n">
        <v>1</v>
      </c>
    </row>
    <row r="70">
      <c r="A70" s="4" t="inlineStr">
        <is>
          <t>Beginning balance, shares</t>
        </is>
      </c>
      <c r="B70" s="5" t="n">
        <v>10000</v>
      </c>
      <c r="C70" s="5" t="n">
        <v>10000</v>
      </c>
      <c r="D70" s="5" t="n">
        <v>10000</v>
      </c>
      <c r="E70" s="5" t="n">
        <v>10000</v>
      </c>
      <c r="F70" s="5" t="n">
        <v>10000</v>
      </c>
    </row>
    <row r="71">
      <c r="A71" s="4" t="inlineStr">
        <is>
          <t>Shares issued for acquisition</t>
        </is>
      </c>
      <c r="C71" s="4" t="inlineStr">
        <is>
          <t xml:space="preserve"> </t>
        </is>
      </c>
      <c r="E71" s="4" t="inlineStr">
        <is>
          <t xml:space="preserve"> </t>
        </is>
      </c>
      <c r="F71" s="4" t="inlineStr">
        <is>
          <t xml:space="preserve"> </t>
        </is>
      </c>
    </row>
    <row r="72">
      <c r="A72" s="4" t="inlineStr">
        <is>
          <t>Series A Preferred stock converted to common shares</t>
        </is>
      </c>
      <c r="B72" s="4" t="inlineStr">
        <is>
          <t xml:space="preserve"> </t>
        </is>
      </c>
      <c r="E72" s="4" t="inlineStr">
        <is>
          <t xml:space="preserve"> </t>
        </is>
      </c>
    </row>
    <row r="73">
      <c r="A73" s="4" t="inlineStr">
        <is>
          <t>Ending balance, value</t>
        </is>
      </c>
      <c r="B73" s="6" t="n">
        <v>1</v>
      </c>
      <c r="C73" s="6" t="n">
        <v>1</v>
      </c>
      <c r="D73" s="6" t="n">
        <v>1</v>
      </c>
      <c r="E73" s="6" t="n">
        <v>1</v>
      </c>
      <c r="F73" s="6" t="n">
        <v>1</v>
      </c>
    </row>
    <row r="74">
      <c r="A74" s="4" t="inlineStr">
        <is>
          <t>Ending balance, shares</t>
        </is>
      </c>
      <c r="B74" s="5" t="n">
        <v>10000</v>
      </c>
      <c r="C74" s="5" t="n">
        <v>10000</v>
      </c>
      <c r="D74" s="5" t="n">
        <v>10000</v>
      </c>
      <c r="E74" s="5" t="n">
        <v>10000</v>
      </c>
      <c r="F74" s="5" t="n">
        <v>10000</v>
      </c>
    </row>
    <row r="75">
      <c r="A75" s="4" t="inlineStr">
        <is>
          <t>Preferred Stock [Member]</t>
        </is>
      </c>
    </row>
    <row r="76">
      <c r="A76" s="3" t="inlineStr">
        <is>
          <t>Accumulated Other Comprehensive Income (Loss) [Line Items]</t>
        </is>
      </c>
    </row>
    <row r="77">
      <c r="A77" s="4" t="inlineStr">
        <is>
          <t>Beginning balance, value</t>
        </is>
      </c>
      <c r="B77" s="6" t="n">
        <v>852</v>
      </c>
      <c r="C77" s="6" t="n">
        <v>102</v>
      </c>
      <c r="D77" s="6" t="n">
        <v>102</v>
      </c>
      <c r="E77" s="6" t="n">
        <v>102</v>
      </c>
      <c r="F77" s="6" t="n">
        <v>102</v>
      </c>
    </row>
    <row r="78">
      <c r="A78" s="4" t="inlineStr">
        <is>
          <t>Beginning balance, shares</t>
        </is>
      </c>
      <c r="B78" s="5" t="n">
        <v>8520450</v>
      </c>
      <c r="C78" s="5" t="n">
        <v>1020000</v>
      </c>
      <c r="D78" s="5" t="n">
        <v>1020000</v>
      </c>
      <c r="E78" s="5" t="n">
        <v>1020000</v>
      </c>
      <c r="F78" s="5" t="n">
        <v>1020000</v>
      </c>
    </row>
    <row r="79">
      <c r="A79" s="4" t="inlineStr">
        <is>
          <t>Shares issued for acquisition</t>
        </is>
      </c>
      <c r="C79" s="4" t="inlineStr">
        <is>
          <t xml:space="preserve"> </t>
        </is>
      </c>
      <c r="E79" s="6" t="n">
        <v>750</v>
      </c>
      <c r="F79" s="4" t="inlineStr">
        <is>
          <t xml:space="preserve"> </t>
        </is>
      </c>
    </row>
    <row r="80">
      <c r="A80" s="4" t="inlineStr">
        <is>
          <t>Shares issued for acquisition, shares</t>
        </is>
      </c>
      <c r="E80" s="5" t="n">
        <v>7500450</v>
      </c>
    </row>
    <row r="81">
      <c r="A81" s="4" t="inlineStr">
        <is>
          <t>Series A Preferred stock converted to common shares</t>
        </is>
      </c>
      <c r="B81" s="4" t="inlineStr">
        <is>
          <t xml:space="preserve"> </t>
        </is>
      </c>
      <c r="E81" s="4" t="inlineStr">
        <is>
          <t xml:space="preserve"> </t>
        </is>
      </c>
    </row>
    <row r="82">
      <c r="A82" s="4" t="inlineStr">
        <is>
          <t>Ending balance, value</t>
        </is>
      </c>
      <c r="B82" s="6" t="n">
        <v>852</v>
      </c>
      <c r="C82" s="6" t="n">
        <v>102</v>
      </c>
      <c r="D82" s="6" t="n">
        <v>852</v>
      </c>
      <c r="E82" s="6" t="n">
        <v>852</v>
      </c>
      <c r="F82" s="6" t="n">
        <v>102</v>
      </c>
    </row>
    <row r="83">
      <c r="A83" s="4" t="inlineStr">
        <is>
          <t>Ending balance, shares</t>
        </is>
      </c>
      <c r="B83" s="5" t="n">
        <v>8520350</v>
      </c>
      <c r="C83" s="5" t="n">
        <v>1020000</v>
      </c>
      <c r="D83" s="5" t="n">
        <v>8520450</v>
      </c>
      <c r="E83" s="5" t="n">
        <v>8520350</v>
      </c>
      <c r="F83" s="5" t="n">
        <v>1020000</v>
      </c>
    </row>
    <row r="84">
      <c r="A84" s="4" t="inlineStr">
        <is>
          <t>Preferred Stock [Member]</t>
        </is>
      </c>
    </row>
    <row r="85">
      <c r="A85" s="3" t="inlineStr">
        <is>
          <t>Accumulated Other Comprehensive Income (Loss) [Line Items]</t>
        </is>
      </c>
    </row>
    <row r="86">
      <c r="A86" s="4" t="inlineStr">
        <is>
          <t>Beginning balance, shares</t>
        </is>
      </c>
      <c r="B86" s="5" t="n">
        <v>8520450</v>
      </c>
      <c r="C86" s="5" t="n">
        <v>1020000</v>
      </c>
      <c r="D86" s="5" t="n">
        <v>1020000</v>
      </c>
      <c r="E86" s="5" t="n">
        <v>1020000</v>
      </c>
      <c r="F86" s="5" t="n">
        <v>1020000</v>
      </c>
    </row>
    <row r="87">
      <c r="A87" s="4" t="inlineStr">
        <is>
          <t>Shares issued for acquisition, shares</t>
        </is>
      </c>
      <c r="E87" s="5" t="n">
        <v>7500000</v>
      </c>
    </row>
    <row r="88">
      <c r="A88" s="4" t="inlineStr">
        <is>
          <t>Preferred stock converted to common shares, shares</t>
        </is>
      </c>
      <c r="B88" s="5" t="n">
        <v>-100</v>
      </c>
      <c r="E88" s="5" t="n">
        <v>-100</v>
      </c>
    </row>
    <row r="89">
      <c r="A89" s="4" t="inlineStr">
        <is>
          <t>Ending balance, shares</t>
        </is>
      </c>
      <c r="B89" s="5" t="n">
        <v>8520350</v>
      </c>
      <c r="C89" s="5" t="n">
        <v>1020000</v>
      </c>
      <c r="D89" s="5" t="n">
        <v>8520450</v>
      </c>
      <c r="E89" s="5" t="n">
        <v>8520350</v>
      </c>
      <c r="F89" s="5" t="n">
        <v>1020000</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80" customWidth="1" min="6" max="6"/>
    <col width="14" customWidth="1" min="7" max="7"/>
  </cols>
  <sheetData>
    <row r="1">
      <c r="A1" s="1" t="inlineStr">
        <is>
          <t>STOCKHOLDERS’ EQUITY (Details Narrative) - USD ($)</t>
        </is>
      </c>
      <c r="B1" s="2" t="inlineStr">
        <is>
          <t>Oct. 25, 2021</t>
        </is>
      </c>
      <c r="C1" s="2" t="inlineStr">
        <is>
          <t>Jun. 30, 2021</t>
        </is>
      </c>
      <c r="D1" s="2" t="inlineStr">
        <is>
          <t>Sep. 30, 2021</t>
        </is>
      </c>
      <c r="E1" s="2" t="inlineStr">
        <is>
          <t>Jun. 30, 2021</t>
        </is>
      </c>
      <c r="F1" s="2" t="inlineStr">
        <is>
          <t>Sep. 30, 2021</t>
        </is>
      </c>
      <c r="G1" s="2" t="inlineStr">
        <is>
          <t>Dec. 31, 2020</t>
        </is>
      </c>
    </row>
    <row r="2">
      <c r="A2" s="3" t="inlineStr">
        <is>
          <t>Class of Stock [Line Items]</t>
        </is>
      </c>
    </row>
    <row r="3">
      <c r="A3" s="4" t="inlineStr">
        <is>
          <t>Common stock, authorized</t>
        </is>
      </c>
      <c r="D3" s="5" t="n">
        <v>650000000</v>
      </c>
      <c r="F3" s="5" t="n">
        <v>650000000</v>
      </c>
      <c r="G3" s="5" t="n">
        <v>650000000</v>
      </c>
    </row>
    <row r="4">
      <c r="A4" s="4" t="inlineStr">
        <is>
          <t>Common stock, par value per share</t>
        </is>
      </c>
      <c r="D4" s="7" t="n">
        <v>0.0001</v>
      </c>
      <c r="F4" s="7" t="n">
        <v>0.0001</v>
      </c>
      <c r="G4" s="7" t="n">
        <v>0.0001</v>
      </c>
    </row>
    <row r="5">
      <c r="A5" s="4" t="inlineStr">
        <is>
          <t>Conversion of stocks</t>
        </is>
      </c>
      <c r="D5" s="5" t="n">
        <v>100</v>
      </c>
      <c r="F5" s="5" t="n">
        <v>100</v>
      </c>
    </row>
    <row r="6">
      <c r="A6" s="4" t="inlineStr">
        <is>
          <t>Shares convented into common stock</t>
        </is>
      </c>
      <c r="F6" s="5" t="n">
        <v>71429</v>
      </c>
    </row>
    <row r="7">
      <c r="A7" s="4" t="inlineStr">
        <is>
          <t>Preferred stock, shares authorized</t>
        </is>
      </c>
      <c r="D7" s="5" t="n">
        <v>50000000</v>
      </c>
      <c r="F7" s="5" t="n">
        <v>50000000</v>
      </c>
    </row>
    <row r="8">
      <c r="A8" s="4" t="inlineStr">
        <is>
          <t>Preferred stock, par value per share</t>
        </is>
      </c>
      <c r="D8" s="7" t="n">
        <v>0.0001</v>
      </c>
      <c r="F8" s="7" t="n">
        <v>0.0001</v>
      </c>
    </row>
    <row r="9">
      <c r="A9" s="4" t="inlineStr">
        <is>
          <t>Debt Instrument, Face Amount</t>
        </is>
      </c>
      <c r="D9" s="6" t="n">
        <v>4062000</v>
      </c>
      <c r="F9" s="6" t="n">
        <v>4062000</v>
      </c>
    </row>
    <row r="10">
      <c r="A10" s="4" t="inlineStr">
        <is>
          <t>Exchange Agreement [Member] | Investor [Member]</t>
        </is>
      </c>
    </row>
    <row r="11">
      <c r="A11" s="3" t="inlineStr">
        <is>
          <t>Class of Stock [Line Items]</t>
        </is>
      </c>
    </row>
    <row r="12">
      <c r="A12" s="4" t="inlineStr">
        <is>
          <t>Debt Instrument, Face Amount</t>
        </is>
      </c>
      <c r="C12" s="6" t="n">
        <v>750000</v>
      </c>
      <c r="E12" s="6" t="n">
        <v>750000</v>
      </c>
    </row>
    <row r="13">
      <c r="A13" s="4" t="inlineStr">
        <is>
          <t>Debt Conversion, Converted Instrument, Shares Issued</t>
        </is>
      </c>
      <c r="C13" s="5" t="n">
        <v>500</v>
      </c>
    </row>
    <row r="14">
      <c r="A14" s="4" t="inlineStr">
        <is>
          <t>Common Stock [Member]</t>
        </is>
      </c>
    </row>
    <row r="15">
      <c r="A15" s="3" t="inlineStr">
        <is>
          <t>Class of Stock [Line Items]</t>
        </is>
      </c>
    </row>
    <row r="16">
      <c r="A16" s="4" t="inlineStr">
        <is>
          <t>Shares convented into common stock</t>
        </is>
      </c>
      <c r="D16" s="5" t="n">
        <v>71429</v>
      </c>
      <c r="F16" s="5" t="n">
        <v>71429</v>
      </c>
    </row>
    <row r="17">
      <c r="A17" s="4" t="inlineStr">
        <is>
          <t>Stock Issued During Period, Shares, Acquisitions</t>
        </is>
      </c>
      <c r="F17" s="5" t="n">
        <v>4405907</v>
      </c>
    </row>
    <row r="18">
      <c r="A18" s="4" t="inlineStr">
        <is>
          <t>0% Series A Convertible Preferred Stock [Member] | Exchange Agreement [Member] | Investor [Member]</t>
        </is>
      </c>
    </row>
    <row r="19">
      <c r="A19" s="3" t="inlineStr">
        <is>
          <t>Class of Stock [Line Items]</t>
        </is>
      </c>
    </row>
    <row r="20">
      <c r="A20" s="4" t="inlineStr">
        <is>
          <t>Preferred Stock, Dividend Rate, Percentage</t>
        </is>
      </c>
      <c r="E20" s="4" t="inlineStr">
        <is>
          <t>0.00%</t>
        </is>
      </c>
    </row>
    <row r="21">
      <c r="A21" s="4" t="inlineStr">
        <is>
          <t>Shares Issued, Price Per Share</t>
        </is>
      </c>
      <c r="C21" s="6" t="n">
        <v>1000</v>
      </c>
      <c r="E21" s="6" t="n">
        <v>1000</v>
      </c>
    </row>
    <row r="22">
      <c r="A22" s="4" t="inlineStr">
        <is>
          <t>Series A Preferred Stock [Member]</t>
        </is>
      </c>
    </row>
    <row r="23">
      <c r="A23" s="3" t="inlineStr">
        <is>
          <t>Class of Stock [Line Items]</t>
        </is>
      </c>
    </row>
    <row r="24">
      <c r="A24" s="4" t="inlineStr">
        <is>
          <t>Preferred stock, shares authorized</t>
        </is>
      </c>
      <c r="D24" s="5" t="n">
        <v>1000</v>
      </c>
      <c r="F24" s="5" t="n">
        <v>1000</v>
      </c>
      <c r="G24" s="5" t="n">
        <v>1000</v>
      </c>
    </row>
    <row r="25">
      <c r="A25" s="4" t="inlineStr">
        <is>
          <t>Preferred stock, par value per share</t>
        </is>
      </c>
      <c r="D25" s="7" t="n">
        <v>0.0001</v>
      </c>
      <c r="F25" s="7" t="n">
        <v>0.0001</v>
      </c>
      <c r="G25" s="7" t="n">
        <v>0.0001</v>
      </c>
    </row>
    <row r="26">
      <c r="A26" s="4" t="inlineStr">
        <is>
          <t>Preferred stock rate</t>
        </is>
      </c>
      <c r="D26" s="8" t="n">
        <v>0.05</v>
      </c>
      <c r="F26" s="8" t="n">
        <v>0.05</v>
      </c>
    </row>
    <row r="27">
      <c r="A27" s="4" t="inlineStr">
        <is>
          <t>Prefered stock issued</t>
        </is>
      </c>
      <c r="C27" s="5" t="n">
        <v>1000</v>
      </c>
      <c r="E27" s="5" t="n">
        <v>1000</v>
      </c>
    </row>
    <row r="28">
      <c r="A28" s="4" t="inlineStr">
        <is>
          <t>Preferred stock, redemption terms</t>
        </is>
      </c>
      <c r="F28" s="4" t="inlineStr">
        <is>
          <t>The Series A Preferred can be redeemed at the Company’s option upon payment of a redemption premium between 120% to 135% of the
Stated Value of the outstanding Series A Preferred redeemed.</t>
        </is>
      </c>
    </row>
    <row r="29">
      <c r="A29" s="4" t="inlineStr">
        <is>
          <t>Series A Preferred Stock [Member] | Investor [Member]</t>
        </is>
      </c>
    </row>
    <row r="30">
      <c r="A30" s="3" t="inlineStr">
        <is>
          <t>Class of Stock [Line Items]</t>
        </is>
      </c>
    </row>
    <row r="31">
      <c r="A31" s="4" t="inlineStr">
        <is>
          <t>Shares converted</t>
        </is>
      </c>
      <c r="E31" s="5" t="n">
        <v>100</v>
      </c>
    </row>
    <row r="32">
      <c r="A32" s="4" t="inlineStr">
        <is>
          <t>Common Stock [Member] | Investor [Member]</t>
        </is>
      </c>
    </row>
    <row r="33">
      <c r="A33" s="3" t="inlineStr">
        <is>
          <t>Class of Stock [Line Items]</t>
        </is>
      </c>
    </row>
    <row r="34">
      <c r="A34" s="4" t="inlineStr">
        <is>
          <t>Shares issued</t>
        </is>
      </c>
      <c r="E34" s="5" t="n">
        <v>2000000</v>
      </c>
    </row>
    <row r="35">
      <c r="A35" s="4" t="inlineStr">
        <is>
          <t>Preferred Stock [Member]</t>
        </is>
      </c>
    </row>
    <row r="36">
      <c r="A36" s="3" t="inlineStr">
        <is>
          <t>Class of Stock [Line Items]</t>
        </is>
      </c>
    </row>
    <row r="37">
      <c r="A37" s="4" t="inlineStr">
        <is>
          <t>Preferred stock, description</t>
        </is>
      </c>
      <c r="F37" s="4" t="inlineStr">
        <is>
          <t>The
Company is prohibited from effecting the conversion of the Series A Preferred to the extent that, as a result of such conversion, the
holder beneficially owns more than 4.99% (which may be increased to 9.99% upon 61 days’ written notice to the Company), in the
aggregate, of the issued and outstanding shares of the common stock calculated immediately after giving effect to the issuance of shares
of common stock upon the conversion of the Series A Preferred.</t>
        </is>
      </c>
    </row>
    <row r="38">
      <c r="A38" s="4" t="inlineStr">
        <is>
          <t>Principal Shareholder And Chief Executive Officer [Member] | Series C Convertible Preferred Stock [Member]</t>
        </is>
      </c>
    </row>
    <row r="39">
      <c r="A39" s="3" t="inlineStr">
        <is>
          <t>Class of Stock [Line Items]</t>
        </is>
      </c>
    </row>
    <row r="40">
      <c r="A40" s="4" t="inlineStr">
        <is>
          <t>Stock Issued During Period, Shares, Acquisitions</t>
        </is>
      </c>
      <c r="E40" s="5" t="n">
        <v>1000000</v>
      </c>
    </row>
    <row r="41">
      <c r="A41" s="4" t="inlineStr">
        <is>
          <t>Preferred Stock, Liquidation Preference Per Share</t>
        </is>
      </c>
      <c r="C41" s="9" t="n">
        <v>6.046</v>
      </c>
      <c r="E41" s="9" t="n">
        <v>6.046</v>
      </c>
    </row>
    <row r="42">
      <c r="A42" s="4" t="inlineStr">
        <is>
          <t>Preferred stock rate</t>
        </is>
      </c>
      <c r="C42" s="10" t="n">
        <v>2.289</v>
      </c>
      <c r="E42" s="9" t="n">
        <v>2.289</v>
      </c>
    </row>
    <row r="43">
      <c r="A43" s="4" t="inlineStr">
        <is>
          <t>Principal Shareholder And Chief Executive Officer [Member] | Series C-1 Convertible Preferred Stock [Member]</t>
        </is>
      </c>
    </row>
    <row r="44">
      <c r="A44" s="3" t="inlineStr">
        <is>
          <t>Class of Stock [Line Items]</t>
        </is>
      </c>
    </row>
    <row r="45">
      <c r="A45" s="4" t="inlineStr">
        <is>
          <t>Stock Issued During Period, Shares, Acquisitions</t>
        </is>
      </c>
      <c r="E45" s="5" t="n">
        <v>10000</v>
      </c>
    </row>
    <row r="46">
      <c r="A46" s="4" t="inlineStr">
        <is>
          <t>Preferred Stock, Liquidation Preference Per Share</t>
        </is>
      </c>
      <c r="C46" s="11" t="n">
        <v>281.25</v>
      </c>
      <c r="E46" s="8" t="n">
        <v>281.25</v>
      </c>
    </row>
    <row r="47">
      <c r="A47" s="4" t="inlineStr">
        <is>
          <t>Preferred stock rate</t>
        </is>
      </c>
      <c r="C47" s="11" t="n">
        <v>106.49</v>
      </c>
      <c r="E47" s="8" t="n">
        <v>106.49</v>
      </c>
    </row>
    <row r="48">
      <c r="A48" s="4" t="inlineStr">
        <is>
          <t>Principal Shareholder And Chief Executive Officer [Member] | Series D Convertible Preferred Stock [Member]</t>
        </is>
      </c>
    </row>
    <row r="49">
      <c r="A49" s="3" t="inlineStr">
        <is>
          <t>Class of Stock [Line Items]</t>
        </is>
      </c>
    </row>
    <row r="50">
      <c r="A50" s="4" t="inlineStr">
        <is>
          <t>Stock Issued During Period, Shares, Acquisitions</t>
        </is>
      </c>
      <c r="E50" s="5" t="n">
        <v>10000</v>
      </c>
    </row>
    <row r="51">
      <c r="A51" s="4" t="inlineStr">
        <is>
          <t>Preferred stock conversion, percentage</t>
        </is>
      </c>
      <c r="E51" s="4" t="inlineStr">
        <is>
          <t>17.80%</t>
        </is>
      </c>
    </row>
    <row r="52">
      <c r="A52" s="4" t="inlineStr">
        <is>
          <t>Principal Shareholder And Chief Executive Officer [Member] | Series D Convertible Preferred Stock [Member]</t>
        </is>
      </c>
    </row>
    <row r="53">
      <c r="A53" s="3" t="inlineStr">
        <is>
          <t>Class of Stock [Line Items]</t>
        </is>
      </c>
    </row>
    <row r="54">
      <c r="A54" s="4" t="inlineStr">
        <is>
          <t>Preferred Stock, Liquidation Preference Per Share</t>
        </is>
      </c>
      <c r="C54" s="5" t="n">
        <v>430</v>
      </c>
      <c r="E54" s="6" t="n">
        <v>430</v>
      </c>
    </row>
    <row r="55">
      <c r="A55" s="4" t="inlineStr">
        <is>
          <t>Preferred stock rate</t>
        </is>
      </c>
      <c r="C55" s="9" t="n">
        <v>162.813</v>
      </c>
      <c r="E55" s="9" t="n">
        <v>162.813</v>
      </c>
    </row>
    <row r="56">
      <c r="A56" s="4" t="inlineStr">
        <is>
          <t>Principal Shareholder And Chief Executive Officer [Member] | Series C Two Convertible Preferred Stock [Member]</t>
        </is>
      </c>
    </row>
    <row r="57">
      <c r="A57" s="3" t="inlineStr">
        <is>
          <t>Class of Stock [Line Items]</t>
        </is>
      </c>
    </row>
    <row r="58">
      <c r="A58" s="4" t="inlineStr">
        <is>
          <t>Conversion of stocks</t>
        </is>
      </c>
      <c r="B58" s="5" t="n">
        <v>100</v>
      </c>
    </row>
    <row r="59">
      <c r="A59" s="4" t="inlineStr">
        <is>
          <t>Conversion of stock, description</t>
        </is>
      </c>
      <c r="B59" s="4" t="inlineStr">
        <is>
          <t>The
Series C-2’s only rights are to convert into 2,050,000 shares of common stock on or after November 1, 2022 and to vote on an as-converted
basis. The effect of this exchange was to increase the percentage of public float compared to outstanding common stock.</t>
        </is>
      </c>
    </row>
    <row r="60">
      <c r="A60" s="4" t="inlineStr">
        <is>
          <t>Principal Shareholder And Chief Executive Officer [Member] | Series C Two Convertible Preferred Stock [Member] | Common Stock [Member]</t>
        </is>
      </c>
    </row>
    <row r="61">
      <c r="A61" s="3" t="inlineStr">
        <is>
          <t>Class of Stock [Line Items]</t>
        </is>
      </c>
    </row>
    <row r="62">
      <c r="A62" s="4" t="inlineStr">
        <is>
          <t>Conversion of stocks</t>
        </is>
      </c>
      <c r="B62" s="5" t="n">
        <v>2050000</v>
      </c>
    </row>
    <row r="63">
      <c r="A63" s="4" t="inlineStr">
        <is>
          <t>Stock Warrants [Member]</t>
        </is>
      </c>
    </row>
    <row r="64">
      <c r="A64" s="3" t="inlineStr">
        <is>
          <t>Class of Stock [Line Items]</t>
        </is>
      </c>
    </row>
    <row r="65">
      <c r="A65" s="4" t="inlineStr">
        <is>
          <t>Number of warrant to purchase of shares of common stock</t>
        </is>
      </c>
      <c r="D65" s="5" t="n">
        <v>56377</v>
      </c>
      <c r="F65" s="5" t="n">
        <v>56377</v>
      </c>
    </row>
    <row r="66">
      <c r="A66" s="4" t="inlineStr">
        <is>
          <t>Number of shares pre-split</t>
        </is>
      </c>
      <c r="D66" s="5" t="n">
        <v>1578549</v>
      </c>
      <c r="F66" s="5" t="n">
        <v>1578549</v>
      </c>
    </row>
    <row r="67">
      <c r="A67" s="4" t="inlineStr">
        <is>
          <t>Warrant intrinsic value</t>
        </is>
      </c>
      <c r="D67" s="6" t="n">
        <v>0</v>
      </c>
      <c r="F67" s="6" t="n">
        <v>0</v>
      </c>
    </row>
    <row r="68">
      <c r="A68" s="4" t="inlineStr">
        <is>
          <t>2021 Plan [Member]</t>
        </is>
      </c>
    </row>
    <row r="69">
      <c r="A69" s="3" t="inlineStr">
        <is>
          <t>Class of Stock [Line Items]</t>
        </is>
      </c>
    </row>
    <row r="70">
      <c r="A70" s="4" t="inlineStr">
        <is>
          <t>New issuance of shares</t>
        </is>
      </c>
      <c r="C70" s="5" t="n">
        <v>339522</v>
      </c>
    </row>
    <row r="71">
      <c r="A71" s="4" t="inlineStr">
        <is>
          <t>Number of shares authorized under plan</t>
        </is>
      </c>
      <c r="C71" s="5" t="n">
        <v>144621</v>
      </c>
      <c r="E71" s="5" t="n">
        <v>144621</v>
      </c>
    </row>
    <row r="72">
      <c r="A72" s="4" t="inlineStr">
        <is>
          <t>Number of years shares available for grant</t>
        </is>
      </c>
      <c r="C72" s="4" t="inlineStr">
        <is>
          <t>10 years</t>
        </is>
      </c>
      <c r="E72" s="4" t="inlineStr">
        <is>
          <t>10 years</t>
        </is>
      </c>
    </row>
    <row r="73">
      <c r="A73" s="4" t="inlineStr">
        <is>
          <t>2018 Plan [Member]</t>
        </is>
      </c>
    </row>
    <row r="74">
      <c r="A74" s="3" t="inlineStr">
        <is>
          <t>Class of Stock [Line Items]</t>
        </is>
      </c>
    </row>
    <row r="75">
      <c r="A75" s="4" t="inlineStr">
        <is>
          <t>Number of shares authorized under plan</t>
        </is>
      </c>
      <c r="C75" s="5" t="n">
        <v>339285</v>
      </c>
      <c r="E75" s="5" t="n">
        <v>339285</v>
      </c>
    </row>
    <row r="76">
      <c r="A76" s="4" t="inlineStr">
        <is>
          <t>Number of years shares available for grant</t>
        </is>
      </c>
      <c r="C76" s="4" t="inlineStr">
        <is>
          <t>10 years</t>
        </is>
      </c>
      <c r="E76" s="4" t="inlineStr">
        <is>
          <t>10 years</t>
        </is>
      </c>
    </row>
    <row r="77">
      <c r="A77" s="4" t="inlineStr">
        <is>
          <t>Options vested</t>
        </is>
      </c>
      <c r="E77" s="5" t="n">
        <v>1964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Feb. 16, 2021</t>
        </is>
      </c>
      <c r="C2" s="2" t="inlineStr">
        <is>
          <t>Sep. 30, 2021</t>
        </is>
      </c>
    </row>
    <row r="3">
      <c r="A3" s="4" t="inlineStr">
        <is>
          <t>Revenue Benchmark [Member] | Customer Concentration Risk [Member] | CBD Products [Member]</t>
        </is>
      </c>
    </row>
    <row r="4">
      <c r="A4" s="3" t="inlineStr">
        <is>
          <t>Product Liability Contingency [Line Items]</t>
        </is>
      </c>
    </row>
    <row r="5">
      <c r="A5" s="4" t="inlineStr">
        <is>
          <t>Concentration risk, percentage</t>
        </is>
      </c>
      <c r="C5" s="4" t="inlineStr">
        <is>
          <t>29.00%</t>
        </is>
      </c>
    </row>
    <row r="6">
      <c r="A6" s="4" t="inlineStr">
        <is>
          <t>Accounts Receivable [Member] | Customer Concentration Risk [Member] | Three Customers [Member]</t>
        </is>
      </c>
    </row>
    <row r="7">
      <c r="A7" s="3" t="inlineStr">
        <is>
          <t>Product Liability Contingency [Line Items]</t>
        </is>
      </c>
    </row>
    <row r="8">
      <c r="A8" s="4" t="inlineStr">
        <is>
          <t>Concentration risk, percentage</t>
        </is>
      </c>
      <c r="C8" s="4" t="inlineStr">
        <is>
          <t>61.00%</t>
        </is>
      </c>
    </row>
    <row r="9">
      <c r="A9" s="4" t="inlineStr">
        <is>
          <t>Accounts Receivable [Member] | Customer Concentration Risk [Member] | Largest Customer [Member]</t>
        </is>
      </c>
    </row>
    <row r="10">
      <c r="A10" s="3" t="inlineStr">
        <is>
          <t>Product Liability Contingency [Line Items]</t>
        </is>
      </c>
    </row>
    <row r="11">
      <c r="A11" s="4" t="inlineStr">
        <is>
          <t>Concentration risk, percentage</t>
        </is>
      </c>
      <c r="C11" s="4" t="inlineStr">
        <is>
          <t>36.00%</t>
        </is>
      </c>
    </row>
    <row r="12">
      <c r="A12" s="4" t="inlineStr">
        <is>
          <t>Panacea [Member] | Henley Group Inc [Member]</t>
        </is>
      </c>
    </row>
    <row r="13">
      <c r="A13" s="3" t="inlineStr">
        <is>
          <t>Product Liability Contingency [Line Items]</t>
        </is>
      </c>
    </row>
    <row r="14">
      <c r="A14" s="4" t="inlineStr">
        <is>
          <t>Damages sought value</t>
        </is>
      </c>
      <c r="B14" s="6" t="n">
        <v>4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CHEDULE OF RELATED PARTY TRANSACTIONS LO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lated Party Loan Quintel [Member]</t>
        </is>
      </c>
    </row>
    <row r="4">
      <c r="A4" s="3" t="inlineStr">
        <is>
          <t>Related Party Transaction [Line Items]</t>
        </is>
      </c>
    </row>
    <row r="5">
      <c r="A5" s="4" t="inlineStr">
        <is>
          <t>Accrued Interest Related party loan</t>
        </is>
      </c>
      <c r="B5" s="6" t="n">
        <v>123104</v>
      </c>
      <c r="D5" s="6" t="n">
        <v>123104</v>
      </c>
      <c r="F5" s="6" t="n">
        <v>1347356</v>
      </c>
    </row>
    <row r="6">
      <c r="A6" s="4" t="inlineStr">
        <is>
          <t>Interest Expense Related party loan</t>
        </is>
      </c>
      <c r="B6" s="5" t="n">
        <v>123104</v>
      </c>
      <c r="C6" s="6" t="n">
        <v>257234</v>
      </c>
      <c r="D6" s="5" t="n">
        <v>645628</v>
      </c>
      <c r="E6" s="6" t="n">
        <v>643171</v>
      </c>
    </row>
    <row r="7">
      <c r="A7" s="4" t="inlineStr">
        <is>
          <t>Related Party Loan C E O Loan [Member]</t>
        </is>
      </c>
    </row>
    <row r="8">
      <c r="A8" s="3" t="inlineStr">
        <is>
          <t>Related Party Transaction [Line Items]</t>
        </is>
      </c>
    </row>
    <row r="9">
      <c r="A9" s="4" t="inlineStr">
        <is>
          <t>Accrued Interest Related party loan</t>
        </is>
      </c>
      <c r="B9" s="5" t="n">
        <v>42494</v>
      </c>
      <c r="D9" s="5" t="n">
        <v>42494</v>
      </c>
      <c r="F9" s="5" t="n">
        <v>1500</v>
      </c>
    </row>
    <row r="10">
      <c r="A10" s="4" t="inlineStr">
        <is>
          <t>Interest Expense Related party loan</t>
        </is>
      </c>
      <c r="B10" s="5" t="n">
        <v>42494</v>
      </c>
      <c r="C10" s="4" t="inlineStr">
        <is>
          <t xml:space="preserve"> </t>
        </is>
      </c>
      <c r="D10" s="5" t="n">
        <v>102679</v>
      </c>
      <c r="E10" s="4" t="inlineStr">
        <is>
          <t xml:space="preserve"> </t>
        </is>
      </c>
    </row>
    <row r="11">
      <c r="A11" s="4" t="inlineStr">
        <is>
          <t>Related Party Loan X X I I [Member]</t>
        </is>
      </c>
    </row>
    <row r="12">
      <c r="A12" s="3" t="inlineStr">
        <is>
          <t>Related Party Transaction [Line Items]</t>
        </is>
      </c>
    </row>
    <row r="13">
      <c r="A13" s="4" t="inlineStr">
        <is>
          <t>Accrued Interest Related party loan</t>
        </is>
      </c>
      <c r="B13" s="4" t="inlineStr">
        <is>
          <t xml:space="preserve"> </t>
        </is>
      </c>
      <c r="D13" s="4" t="inlineStr">
        <is>
          <t xml:space="preserve"> </t>
        </is>
      </c>
      <c r="F13" s="4" t="inlineStr">
        <is>
          <t xml:space="preserve"> </t>
        </is>
      </c>
    </row>
    <row r="14">
      <c r="A14" s="4" t="inlineStr">
        <is>
          <t>Interest Expense Related party loan</t>
        </is>
      </c>
      <c r="B14" s="4" t="inlineStr">
        <is>
          <t xml:space="preserve"> </t>
        </is>
      </c>
      <c r="C14" s="5" t="n">
        <v>175000</v>
      </c>
      <c r="D14" s="4" t="inlineStr">
        <is>
          <t xml:space="preserve"> </t>
        </is>
      </c>
      <c r="E14" s="5" t="n">
        <v>525000</v>
      </c>
    </row>
    <row r="15">
      <c r="A15" s="4" t="inlineStr">
        <is>
          <t>Related Party Loan Line Of Credit [Member]</t>
        </is>
      </c>
    </row>
    <row r="16">
      <c r="A16" s="3" t="inlineStr">
        <is>
          <t>Related Party Transaction [Line Items]</t>
        </is>
      </c>
    </row>
    <row r="17">
      <c r="A17" s="4" t="inlineStr">
        <is>
          <t>Accrued Interest Related party loan</t>
        </is>
      </c>
      <c r="B17" s="5" t="n">
        <v>9129</v>
      </c>
      <c r="D17" s="5" t="n">
        <v>9129</v>
      </c>
      <c r="F17" s="4" t="inlineStr">
        <is>
          <t xml:space="preserve"> </t>
        </is>
      </c>
    </row>
    <row r="18">
      <c r="A18" s="4" t="inlineStr">
        <is>
          <t>Interest Expense Related party loan</t>
        </is>
      </c>
      <c r="B18" s="6" t="n">
        <v>9129</v>
      </c>
      <c r="C18" s="4" t="inlineStr">
        <is>
          <t xml:space="preserve"> </t>
        </is>
      </c>
      <c r="D18" s="6" t="n">
        <v>9129</v>
      </c>
      <c r="E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Deficit)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02</v>
      </c>
      <c r="C2" s="6" t="n">
        <v>1692</v>
      </c>
      <c r="D2" s="6" t="n">
        <v>18689119</v>
      </c>
      <c r="E2" s="6" t="n">
        <v>-6750784</v>
      </c>
      <c r="F2" s="6" t="n">
        <v>11940129</v>
      </c>
    </row>
    <row r="3">
      <c r="A3" s="4" t="inlineStr">
        <is>
          <t>Beginning balance, shares at Dec. 31, 2019</t>
        </is>
      </c>
      <c r="B3" s="5" t="n">
        <v>1020000</v>
      </c>
      <c r="C3" s="5" t="n">
        <v>16915706</v>
      </c>
    </row>
    <row r="4">
      <c r="A4" s="4" t="inlineStr">
        <is>
          <t>Shares issued for acquisition</t>
        </is>
      </c>
      <c r="B4" s="4" t="inlineStr">
        <is>
          <t xml:space="preserve"> </t>
        </is>
      </c>
    </row>
    <row r="5">
      <c r="A5" s="4" t="inlineStr">
        <is>
          <t>Net Income (Loss)</t>
        </is>
      </c>
      <c r="B5" s="4" t="inlineStr">
        <is>
          <t xml:space="preserve"> </t>
        </is>
      </c>
      <c r="C5" s="4" t="inlineStr">
        <is>
          <t xml:space="preserve"> </t>
        </is>
      </c>
      <c r="D5" s="4" t="inlineStr">
        <is>
          <t xml:space="preserve"> </t>
        </is>
      </c>
      <c r="E5" s="5" t="n">
        <v>-5144332</v>
      </c>
      <c r="F5" s="5" t="n">
        <v>-5144332</v>
      </c>
    </row>
    <row r="6">
      <c r="A6" s="4" t="inlineStr">
        <is>
          <t>Ending balance, value at Sep. 30, 2020</t>
        </is>
      </c>
      <c r="B6" s="6" t="n">
        <v>102</v>
      </c>
      <c r="C6" s="6" t="n">
        <v>1692</v>
      </c>
      <c r="D6" s="5" t="n">
        <v>18689119</v>
      </c>
      <c r="E6" s="5" t="n">
        <v>-11895116</v>
      </c>
      <c r="F6" s="5" t="n">
        <v>6795797</v>
      </c>
    </row>
    <row r="7">
      <c r="A7" s="4" t="inlineStr">
        <is>
          <t>Ending balance, shares at Sep. 30, 2020</t>
        </is>
      </c>
      <c r="B7" s="5" t="n">
        <v>1020000</v>
      </c>
      <c r="C7" s="5" t="n">
        <v>16915706</v>
      </c>
    </row>
    <row r="8">
      <c r="A8" s="4" t="inlineStr">
        <is>
          <t>Beginning balance, value at Jun. 30, 2020</t>
        </is>
      </c>
      <c r="B8" s="6" t="n">
        <v>102</v>
      </c>
      <c r="C8" s="6" t="n">
        <v>1692</v>
      </c>
      <c r="D8" s="5" t="n">
        <v>18689119</v>
      </c>
      <c r="E8" s="5" t="n">
        <v>-8115401</v>
      </c>
      <c r="F8" s="5" t="n">
        <v>10575512</v>
      </c>
    </row>
    <row r="9">
      <c r="A9" s="4" t="inlineStr">
        <is>
          <t>Beginning balance, shares at Jun. 30, 2020</t>
        </is>
      </c>
      <c r="B9" s="5" t="n">
        <v>1020000</v>
      </c>
      <c r="C9" s="5" t="n">
        <v>16915706</v>
      </c>
    </row>
    <row r="10">
      <c r="A10" s="4" t="inlineStr">
        <is>
          <t>Shares issued for acquisition</t>
        </is>
      </c>
      <c r="B10" s="4" t="inlineStr">
        <is>
          <t xml:space="preserve"> </t>
        </is>
      </c>
    </row>
    <row r="11">
      <c r="A11" s="4" t="inlineStr">
        <is>
          <t>Net Income (Loss)</t>
        </is>
      </c>
      <c r="B11" s="4" t="inlineStr">
        <is>
          <t xml:space="preserve"> </t>
        </is>
      </c>
      <c r="C11" s="4" t="inlineStr">
        <is>
          <t xml:space="preserve"> </t>
        </is>
      </c>
      <c r="D11" s="4" t="inlineStr">
        <is>
          <t xml:space="preserve"> </t>
        </is>
      </c>
      <c r="E11" s="5" t="n">
        <v>-3779715</v>
      </c>
      <c r="F11" s="5" t="n">
        <v>-3779715</v>
      </c>
    </row>
    <row r="12">
      <c r="A12" s="4" t="inlineStr">
        <is>
          <t>Ending balance, value at Sep. 30, 2020</t>
        </is>
      </c>
      <c r="B12" s="6" t="n">
        <v>102</v>
      </c>
      <c r="C12" s="6" t="n">
        <v>1692</v>
      </c>
      <c r="D12" s="5" t="n">
        <v>18689119</v>
      </c>
      <c r="E12" s="5" t="n">
        <v>-11895116</v>
      </c>
      <c r="F12" s="5" t="n">
        <v>6795797</v>
      </c>
    </row>
    <row r="13">
      <c r="A13" s="4" t="inlineStr">
        <is>
          <t>Ending balance, shares at Sep. 30, 2020</t>
        </is>
      </c>
      <c r="B13" s="5" t="n">
        <v>1020000</v>
      </c>
      <c r="C13" s="5" t="n">
        <v>16915706</v>
      </c>
    </row>
    <row r="14">
      <c r="A14" s="4" t="inlineStr">
        <is>
          <t>Beginning balance, value at Dec. 31, 2020</t>
        </is>
      </c>
      <c r="B14" s="6" t="n">
        <v>102</v>
      </c>
      <c r="C14" s="6" t="n">
        <v>1692</v>
      </c>
      <c r="D14" s="5" t="n">
        <v>18689119</v>
      </c>
      <c r="E14" s="5" t="n">
        <v>-11982614</v>
      </c>
      <c r="F14" s="5" t="n">
        <v>6708299</v>
      </c>
    </row>
    <row r="15">
      <c r="A15" s="4" t="inlineStr">
        <is>
          <t>Beginning balance, shares at Dec. 31, 2020</t>
        </is>
      </c>
      <c r="B15" s="5" t="n">
        <v>1020000</v>
      </c>
      <c r="C15" s="5" t="n">
        <v>16915706</v>
      </c>
    </row>
    <row r="16">
      <c r="A16" s="4" t="inlineStr">
        <is>
          <t>Ending balance, value at Jun. 30, 2021</t>
        </is>
      </c>
      <c r="B16" s="6" t="n">
        <v>852</v>
      </c>
      <c r="C16" s="6" t="n">
        <v>2132</v>
      </c>
      <c r="D16" s="5" t="n">
        <v>23066921</v>
      </c>
      <c r="E16" s="5" t="n">
        <v>-11584750</v>
      </c>
      <c r="F16" s="5" t="n">
        <v>11485155</v>
      </c>
    </row>
    <row r="17">
      <c r="A17" s="4" t="inlineStr">
        <is>
          <t>Ending balance, shares at Jun. 30, 2021</t>
        </is>
      </c>
      <c r="B17" s="5" t="n">
        <v>8520450</v>
      </c>
      <c r="C17" s="5" t="n">
        <v>21321613</v>
      </c>
    </row>
    <row r="18">
      <c r="A18" s="4" t="inlineStr">
        <is>
          <t>Beginning balance, value at Dec. 31, 2020</t>
        </is>
      </c>
      <c r="B18" s="6" t="n">
        <v>102</v>
      </c>
      <c r="C18" s="6" t="n">
        <v>1692</v>
      </c>
      <c r="D18" s="5" t="n">
        <v>18689119</v>
      </c>
      <c r="E18" s="5" t="n">
        <v>-11982614</v>
      </c>
      <c r="F18" s="5" t="n">
        <v>6708299</v>
      </c>
    </row>
    <row r="19">
      <c r="A19" s="4" t="inlineStr">
        <is>
          <t>Beginning balance, shares at Dec. 31, 2020</t>
        </is>
      </c>
      <c r="B19" s="5" t="n">
        <v>1020000</v>
      </c>
      <c r="C19" s="5" t="n">
        <v>16915706</v>
      </c>
    </row>
    <row r="20">
      <c r="A20" s="4" t="inlineStr">
        <is>
          <t>Shares issued for acquisition</t>
        </is>
      </c>
      <c r="B20" s="6" t="n">
        <v>750</v>
      </c>
      <c r="C20" s="6" t="n">
        <v>440</v>
      </c>
      <c r="D20" s="5" t="n">
        <v>4377802</v>
      </c>
      <c r="F20" s="5" t="n">
        <v>4378992</v>
      </c>
    </row>
    <row r="21">
      <c r="A21" s="4" t="inlineStr">
        <is>
          <t>Series A Preferred stock conversion to common stock</t>
        </is>
      </c>
      <c r="B21" s="4" t="inlineStr">
        <is>
          <t xml:space="preserve"> </t>
        </is>
      </c>
      <c r="C21" s="6" t="n">
        <v>7</v>
      </c>
      <c r="D21" s="5" t="n">
        <v>-7</v>
      </c>
      <c r="F21" s="4" t="inlineStr">
        <is>
          <t xml:space="preserve"> </t>
        </is>
      </c>
    </row>
    <row r="22">
      <c r="A22" s="4" t="inlineStr">
        <is>
          <t>Series A Preferred stock conversion to common stock, shares</t>
        </is>
      </c>
      <c r="B22" s="5" t="n">
        <v>-100</v>
      </c>
      <c r="C22" s="5" t="n">
        <v>71429</v>
      </c>
      <c r="F22" s="5" t="n">
        <v>71429</v>
      </c>
    </row>
    <row r="23">
      <c r="A23" s="4" t="inlineStr">
        <is>
          <t>Net Income (Loss)</t>
        </is>
      </c>
      <c r="B23" s="4" t="inlineStr">
        <is>
          <t xml:space="preserve"> </t>
        </is>
      </c>
      <c r="C23" s="4" t="inlineStr">
        <is>
          <t xml:space="preserve"> </t>
        </is>
      </c>
      <c r="D23" s="4" t="inlineStr">
        <is>
          <t xml:space="preserve"> </t>
        </is>
      </c>
      <c r="E23" s="5" t="n">
        <v>-2691892</v>
      </c>
      <c r="F23" s="6" t="n">
        <v>-2691892</v>
      </c>
    </row>
    <row r="24">
      <c r="A24" s="4" t="inlineStr">
        <is>
          <t>Ending balance, value at Sep. 30, 2021</t>
        </is>
      </c>
      <c r="B24" s="6" t="n">
        <v>852</v>
      </c>
      <c r="C24" s="6" t="n">
        <v>2139</v>
      </c>
      <c r="D24" s="5" t="n">
        <v>23066914</v>
      </c>
      <c r="E24" s="5" t="n">
        <v>-14674506</v>
      </c>
      <c r="F24" s="5" t="n">
        <v>8395399</v>
      </c>
    </row>
    <row r="25">
      <c r="A25" s="4" t="inlineStr">
        <is>
          <t>Ending balance, shares at Sep. 30, 2021</t>
        </is>
      </c>
      <c r="B25" s="5" t="n">
        <v>8520350</v>
      </c>
      <c r="C25" s="5" t="n">
        <v>21393042</v>
      </c>
    </row>
    <row r="26">
      <c r="A26" s="4" t="inlineStr">
        <is>
          <t>Shares issued for acquisition, shares</t>
        </is>
      </c>
      <c r="B26" s="5" t="n">
        <v>7500450</v>
      </c>
      <c r="C26" s="5" t="n">
        <v>4405907</v>
      </c>
    </row>
    <row r="27">
      <c r="A27" s="4" t="inlineStr">
        <is>
          <t>Beginning balance, value at Jun. 30, 2021</t>
        </is>
      </c>
      <c r="B27" s="6" t="n">
        <v>852</v>
      </c>
      <c r="C27" s="6" t="n">
        <v>2132</v>
      </c>
      <c r="D27" s="5" t="n">
        <v>23066921</v>
      </c>
      <c r="E27" s="5" t="n">
        <v>-11584750</v>
      </c>
      <c r="F27" s="5" t="n">
        <v>11485155</v>
      </c>
    </row>
    <row r="28">
      <c r="A28" s="4" t="inlineStr">
        <is>
          <t>Beginning balance, shares at Jun. 30, 2021</t>
        </is>
      </c>
      <c r="B28" s="5" t="n">
        <v>8520450</v>
      </c>
      <c r="C28" s="5" t="n">
        <v>21321613</v>
      </c>
    </row>
    <row r="29">
      <c r="A29" s="4" t="inlineStr">
        <is>
          <t>Series A Preferred stock conversion to common stock</t>
        </is>
      </c>
      <c r="B29" s="4" t="inlineStr">
        <is>
          <t xml:space="preserve"> </t>
        </is>
      </c>
      <c r="C29" s="6" t="n">
        <v>7</v>
      </c>
      <c r="D29" s="5" t="n">
        <v>-7</v>
      </c>
      <c r="F29" s="4" t="inlineStr">
        <is>
          <t xml:space="preserve"> </t>
        </is>
      </c>
    </row>
    <row r="30">
      <c r="A30" s="4" t="inlineStr">
        <is>
          <t>Series A Preferred stock conversion to common stock, shares</t>
        </is>
      </c>
      <c r="B30" s="5" t="n">
        <v>-100</v>
      </c>
      <c r="C30" s="5" t="n">
        <v>71429</v>
      </c>
    </row>
    <row r="31">
      <c r="A31" s="4" t="inlineStr">
        <is>
          <t>Net Income (Loss)</t>
        </is>
      </c>
      <c r="B31" s="4" t="inlineStr">
        <is>
          <t xml:space="preserve"> </t>
        </is>
      </c>
      <c r="C31" s="4" t="inlineStr">
        <is>
          <t xml:space="preserve"> </t>
        </is>
      </c>
      <c r="D31" s="4" t="inlineStr">
        <is>
          <t xml:space="preserve"> </t>
        </is>
      </c>
      <c r="E31" s="5" t="n">
        <v>-3089756</v>
      </c>
      <c r="F31" s="5" t="n">
        <v>-3089756</v>
      </c>
    </row>
    <row r="32">
      <c r="A32" s="4" t="inlineStr">
        <is>
          <t>Ending balance, value at Sep. 30, 2021</t>
        </is>
      </c>
      <c r="B32" s="6" t="n">
        <v>852</v>
      </c>
      <c r="C32" s="6" t="n">
        <v>2139</v>
      </c>
      <c r="D32" s="6" t="n">
        <v>23066914</v>
      </c>
      <c r="E32" s="6" t="n">
        <v>-14674506</v>
      </c>
      <c r="F32" s="6" t="n">
        <v>8395399</v>
      </c>
    </row>
    <row r="33">
      <c r="A33" s="4" t="inlineStr">
        <is>
          <t>Ending balance, shares at Sep. 30, 2021</t>
        </is>
      </c>
      <c r="B33" s="5" t="n">
        <v>8520350</v>
      </c>
      <c r="C33" s="5" t="n">
        <v>213930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Aug. 25, 2021</t>
        </is>
      </c>
      <c r="C1" s="2" t="inlineStr">
        <is>
          <t>Aug. 05, 2021</t>
        </is>
      </c>
      <c r="D1" s="2" t="inlineStr">
        <is>
          <t>Aug. 31, 2021</t>
        </is>
      </c>
      <c r="E1" s="2" t="inlineStr">
        <is>
          <t>Jun. 30, 2021</t>
        </is>
      </c>
      <c r="F1" s="2" t="inlineStr">
        <is>
          <t>Sep. 30, 2021</t>
        </is>
      </c>
      <c r="G1" s="2" t="inlineStr">
        <is>
          <t>Sep. 30, 2020</t>
        </is>
      </c>
      <c r="H1" s="2" t="inlineStr">
        <is>
          <t>Jul. 02, 2021</t>
        </is>
      </c>
      <c r="I1" s="2" t="inlineStr">
        <is>
          <t>Dec. 31, 2020</t>
        </is>
      </c>
      <c r="J1" s="2" t="inlineStr">
        <is>
          <t>Oct. 31, 2019</t>
        </is>
      </c>
    </row>
    <row r="2">
      <c r="A2" s="3" t="inlineStr">
        <is>
          <t>Related Party Transaction [Line Items]</t>
        </is>
      </c>
    </row>
    <row r="3">
      <c r="A3" s="4" t="inlineStr">
        <is>
          <t>Notes payable related parties</t>
        </is>
      </c>
      <c r="F3" s="6" t="n">
        <v>6216155</v>
      </c>
      <c r="I3" s="6" t="n">
        <v>15061044</v>
      </c>
    </row>
    <row r="4">
      <c r="A4" s="4" t="inlineStr">
        <is>
          <t>Proceeds from Related Party Debt</t>
        </is>
      </c>
      <c r="F4" s="5" t="n">
        <v>2001201</v>
      </c>
      <c r="G4" s="6" t="n">
        <v>5134225</v>
      </c>
    </row>
    <row r="5">
      <c r="A5" s="4" t="inlineStr">
        <is>
          <t>Related Party Deposit Liabilities</t>
        </is>
      </c>
      <c r="F5" s="5" t="n">
        <v>2529248</v>
      </c>
    </row>
    <row r="6">
      <c r="A6" s="4" t="inlineStr">
        <is>
          <t>Capitalized</t>
        </is>
      </c>
      <c r="F6" s="5" t="n">
        <v>229497</v>
      </c>
    </row>
    <row r="7">
      <c r="A7" s="4" t="inlineStr">
        <is>
          <t>Related party expenses</t>
        </is>
      </c>
      <c r="F7" s="6" t="n">
        <v>91482</v>
      </c>
    </row>
    <row r="8">
      <c r="A8" s="4" t="inlineStr">
        <is>
          <t>XXII Common Stock [Member]</t>
        </is>
      </c>
    </row>
    <row r="9">
      <c r="A9" s="3" t="inlineStr">
        <is>
          <t>Related Party Transaction [Line Items]</t>
        </is>
      </c>
    </row>
    <row r="10">
      <c r="A10" s="4" t="inlineStr">
        <is>
          <t>Shares, Outstanding</t>
        </is>
      </c>
      <c r="F10" s="5" t="n">
        <v>1227017</v>
      </c>
    </row>
    <row r="11">
      <c r="A11" s="4" t="inlineStr">
        <is>
          <t>Sale of Stock, Number of Shares Issued in Transaction</t>
        </is>
      </c>
      <c r="B11" s="5" t="n">
        <v>70000</v>
      </c>
      <c r="C11" s="5" t="n">
        <v>70000</v>
      </c>
    </row>
    <row r="12">
      <c r="A12" s="4" t="inlineStr">
        <is>
          <t>Sale of Stock, Consideration Received on Transaction</t>
        </is>
      </c>
      <c r="B12" s="6" t="n">
        <v>230296</v>
      </c>
      <c r="D12" s="6" t="n">
        <v>230296</v>
      </c>
    </row>
    <row r="13">
      <c r="A13" s="4" t="inlineStr">
        <is>
          <t>Ms. Buttorff [Member]</t>
        </is>
      </c>
    </row>
    <row r="14">
      <c r="A14" s="3" t="inlineStr">
        <is>
          <t>Related Party Transaction [Line Items]</t>
        </is>
      </c>
    </row>
    <row r="15">
      <c r="A15" s="4" t="inlineStr">
        <is>
          <t>Debt instrument, interest rate, stated percentage</t>
        </is>
      </c>
      <c r="E15" s="4" t="inlineStr">
        <is>
          <t>1000.00%</t>
        </is>
      </c>
    </row>
    <row r="16">
      <c r="A16" s="4" t="inlineStr">
        <is>
          <t>Proceeds from Related Party Debt</t>
        </is>
      </c>
      <c r="E16" s="6" t="n">
        <v>1624000</v>
      </c>
    </row>
    <row r="17">
      <c r="A17" s="4" t="inlineStr">
        <is>
          <t>Line of credit, maximum borrowing capacity</t>
        </is>
      </c>
      <c r="H17" s="6" t="n">
        <v>1000000</v>
      </c>
    </row>
    <row r="18">
      <c r="A18" s="4" t="inlineStr">
        <is>
          <t>Line of credit</t>
        </is>
      </c>
      <c r="F18" s="6" t="n">
        <v>392201</v>
      </c>
    </row>
    <row r="19">
      <c r="A19" s="4" t="inlineStr">
        <is>
          <t>Officer [Member]</t>
        </is>
      </c>
    </row>
    <row r="20">
      <c r="A20" s="3" t="inlineStr">
        <is>
          <t>Related Party Transaction [Line Items]</t>
        </is>
      </c>
    </row>
    <row r="21">
      <c r="A21" s="4" t="inlineStr">
        <is>
          <t>Short term loans notes payable</t>
        </is>
      </c>
      <c r="J21" s="6" t="n">
        <v>55556</v>
      </c>
    </row>
    <row r="22">
      <c r="A22" s="4" t="inlineStr">
        <is>
          <t>Quintel Note [Member] | Quintel-MC Incorporated [Member]</t>
        </is>
      </c>
    </row>
    <row r="23">
      <c r="A23" s="3" t="inlineStr">
        <is>
          <t>Related Party Transaction [Line Items]</t>
        </is>
      </c>
    </row>
    <row r="24">
      <c r="A24" s="4" t="inlineStr">
        <is>
          <t>Notes payable related parties</t>
        </is>
      </c>
      <c r="E24" s="6" t="n">
        <v>40627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CHEDULE OF EFFECTS OF RESTATEMENT (Details)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3" t="inlineStr">
        <is>
          <t>CURRENT ASSETS:</t>
        </is>
      </c>
    </row>
    <row r="4">
      <c r="A4" s="4" t="inlineStr">
        <is>
          <t>Cash and cash equivalents</t>
        </is>
      </c>
      <c r="B4" s="6" t="n">
        <v>14500</v>
      </c>
      <c r="E4" s="6" t="n">
        <v>14500</v>
      </c>
      <c r="G4" s="6" t="n">
        <v>84379</v>
      </c>
    </row>
    <row r="5">
      <c r="A5" s="4" t="inlineStr">
        <is>
          <t>Accounts receivable, net</t>
        </is>
      </c>
      <c r="B5" s="5" t="n">
        <v>515095</v>
      </c>
      <c r="E5" s="5" t="n">
        <v>515095</v>
      </c>
      <c r="G5" s="5" t="n">
        <v>147302</v>
      </c>
    </row>
    <row r="6">
      <c r="A6" s="4" t="inlineStr">
        <is>
          <t>Other receivables, related party</t>
        </is>
      </c>
      <c r="B6" s="5" t="n">
        <v>500000</v>
      </c>
      <c r="E6" s="5" t="n">
        <v>500000</v>
      </c>
      <c r="G6" s="4" t="inlineStr">
        <is>
          <t xml:space="preserve"> </t>
        </is>
      </c>
    </row>
    <row r="7">
      <c r="A7" s="4" t="inlineStr">
        <is>
          <t>Inventory, net</t>
        </is>
      </c>
      <c r="B7" s="5" t="n">
        <v>4344378</v>
      </c>
      <c r="E7" s="5" t="n">
        <v>4344378</v>
      </c>
      <c r="G7" s="5" t="n">
        <v>8409734</v>
      </c>
    </row>
    <row r="8">
      <c r="A8" s="4" t="inlineStr">
        <is>
          <t>Marketable securities related party</t>
        </is>
      </c>
      <c r="B8" s="5" t="n">
        <v>3631970</v>
      </c>
      <c r="E8" s="5" t="n">
        <v>3631970</v>
      </c>
      <c r="G8" s="5" t="n">
        <v>2853437</v>
      </c>
    </row>
    <row r="9">
      <c r="A9" s="4" t="inlineStr">
        <is>
          <t>Prepaid expenses and other current assets</t>
        </is>
      </c>
      <c r="B9" s="5" t="n">
        <v>193596</v>
      </c>
      <c r="E9" s="5" t="n">
        <v>193596</v>
      </c>
      <c r="G9" s="5" t="n">
        <v>27375</v>
      </c>
    </row>
    <row r="10">
      <c r="A10" s="4" t="inlineStr">
        <is>
          <t>TOTAL CURRENT ASSETS</t>
        </is>
      </c>
      <c r="B10" s="5" t="n">
        <v>9199539</v>
      </c>
      <c r="E10" s="5" t="n">
        <v>9199539</v>
      </c>
      <c r="G10" s="5" t="n">
        <v>11522227</v>
      </c>
    </row>
    <row r="11">
      <c r="A11" s="4" t="inlineStr">
        <is>
          <t>Operating lease right-of-use asset, net, related party</t>
        </is>
      </c>
      <c r="B11" s="5" t="n">
        <v>3681682</v>
      </c>
      <c r="E11" s="5" t="n">
        <v>3681682</v>
      </c>
      <c r="G11" s="5" t="n">
        <v>3937706</v>
      </c>
    </row>
    <row r="12">
      <c r="A12" s="4" t="inlineStr">
        <is>
          <t>Property and equipment, net</t>
        </is>
      </c>
      <c r="B12" s="5" t="n">
        <v>9024505</v>
      </c>
      <c r="E12" s="5" t="n">
        <v>9024505</v>
      </c>
      <c r="G12" s="5" t="n">
        <v>13590286</v>
      </c>
    </row>
    <row r="13">
      <c r="A13" s="4" t="inlineStr">
        <is>
          <t>Intangible assets, net</t>
        </is>
      </c>
      <c r="B13" s="5" t="n">
        <v>76751</v>
      </c>
      <c r="E13" s="5" t="n">
        <v>76751</v>
      </c>
      <c r="G13" s="5" t="n">
        <v>122801</v>
      </c>
    </row>
    <row r="14">
      <c r="A14" s="4" t="inlineStr">
        <is>
          <t>Goodwill</t>
        </is>
      </c>
      <c r="B14" s="5" t="n">
        <v>2188810</v>
      </c>
      <c r="E14" s="5" t="n">
        <v>2188810</v>
      </c>
      <c r="G14" s="5" t="n">
        <v>2188810</v>
      </c>
    </row>
    <row r="15">
      <c r="A15" s="4" t="inlineStr">
        <is>
          <t>TOTAL ASSETS</t>
        </is>
      </c>
      <c r="B15" s="5" t="n">
        <v>24171287</v>
      </c>
      <c r="E15" s="5" t="n">
        <v>24171287</v>
      </c>
      <c r="G15" s="5" t="n">
        <v>31361830</v>
      </c>
    </row>
    <row r="16">
      <c r="A16" s="3" t="inlineStr">
        <is>
          <t>CURRENT LIABILITIES:</t>
        </is>
      </c>
    </row>
    <row r="17">
      <c r="A17" s="4" t="inlineStr">
        <is>
          <t>Accounts payable and accrued expenses</t>
        </is>
      </c>
      <c r="B17" s="5" t="n">
        <v>1474681</v>
      </c>
      <c r="E17" s="5" t="n">
        <v>1474681</v>
      </c>
      <c r="G17" s="5" t="n">
        <v>1765267</v>
      </c>
    </row>
    <row r="18">
      <c r="A18" s="4" t="inlineStr">
        <is>
          <t>Operating lease liability, current portion, related party</t>
        </is>
      </c>
      <c r="B18" s="5" t="n">
        <v>1508743</v>
      </c>
      <c r="E18" s="5" t="n">
        <v>1508743</v>
      </c>
      <c r="G18" s="5" t="n">
        <v>1162869</v>
      </c>
    </row>
    <row r="19">
      <c r="A19" s="4" t="inlineStr">
        <is>
          <t>Note payable-current, related party</t>
        </is>
      </c>
      <c r="B19" s="5" t="n">
        <v>6216155</v>
      </c>
      <c r="E19" s="5" t="n">
        <v>6216155</v>
      </c>
      <c r="G19" s="5" t="n">
        <v>15061044</v>
      </c>
    </row>
    <row r="20">
      <c r="A20" s="4" t="inlineStr">
        <is>
          <t>Paycheck protection loan, SBA Loan</t>
        </is>
      </c>
      <c r="B20" s="5" t="n">
        <v>99100</v>
      </c>
      <c r="E20" s="5" t="n">
        <v>99100</v>
      </c>
      <c r="G20" s="5" t="n">
        <v>273300</v>
      </c>
    </row>
    <row r="21">
      <c r="A21" s="4" t="inlineStr">
        <is>
          <t>TOTAL CURRENT LIABILITIES:</t>
        </is>
      </c>
      <c r="B21" s="5" t="n">
        <v>9298679</v>
      </c>
      <c r="E21" s="5" t="n">
        <v>9298679</v>
      </c>
      <c r="G21" s="5" t="n">
        <v>18262480</v>
      </c>
    </row>
    <row r="22">
      <c r="A22" s="4" t="inlineStr">
        <is>
          <t>Operating lease liability, long-term portion, related party</t>
        </is>
      </c>
      <c r="B22" s="5" t="n">
        <v>3434571</v>
      </c>
      <c r="E22" s="5" t="n">
        <v>3434571</v>
      </c>
      <c r="G22" s="5" t="n">
        <v>3692392</v>
      </c>
    </row>
    <row r="23">
      <c r="A23" s="4" t="inlineStr">
        <is>
          <t>Other long-term liabilities, related party</t>
        </is>
      </c>
      <c r="B23" s="5" t="n">
        <v>3042638</v>
      </c>
      <c r="E23" s="5" t="n">
        <v>3042638</v>
      </c>
      <c r="G23" s="5" t="n">
        <v>2698659</v>
      </c>
    </row>
    <row r="24">
      <c r="A24" s="4" t="inlineStr">
        <is>
          <t>TOTAL LIABILITIES</t>
        </is>
      </c>
      <c r="B24" s="5" t="n">
        <v>15775888</v>
      </c>
      <c r="E24" s="5" t="n">
        <v>15775888</v>
      </c>
      <c r="G24" s="5" t="n">
        <v>24653531</v>
      </c>
    </row>
    <row r="25">
      <c r="A25" s="4" t="inlineStr">
        <is>
          <t>Commitments and contingencies</t>
        </is>
      </c>
      <c r="B25" s="4" t="inlineStr">
        <is>
          <t xml:space="preserve"> </t>
        </is>
      </c>
      <c r="E25" s="4" t="inlineStr">
        <is>
          <t xml:space="preserve"> </t>
        </is>
      </c>
      <c r="G25" s="4" t="inlineStr">
        <is>
          <t xml:space="preserve"> </t>
        </is>
      </c>
    </row>
    <row r="26">
      <c r="A26" s="3" t="inlineStr">
        <is>
          <t>STOCKHOLDERS’ EQUITY</t>
        </is>
      </c>
    </row>
    <row r="27">
      <c r="A27" s="4" t="inlineStr">
        <is>
          <t>Preferred Stock, Par or Stated Value Per Share</t>
        </is>
      </c>
      <c r="B27" s="7" t="n">
        <v>0.0001</v>
      </c>
      <c r="E27" s="7" t="n">
        <v>0.0001</v>
      </c>
    </row>
    <row r="28">
      <c r="A28" s="4" t="inlineStr">
        <is>
          <t>Preferred Stock, Shares Authorized</t>
        </is>
      </c>
      <c r="B28" s="5" t="n">
        <v>50000000</v>
      </c>
      <c r="E28" s="5" t="n">
        <v>50000000</v>
      </c>
    </row>
    <row r="29">
      <c r="A29" s="4" t="inlineStr">
        <is>
          <t>Common Stock: $0.0001 Par Value, 650,000,000 shares authorized; 21,393,041 and 16,915,706 shares issued and outstanding on September 30, 2021 and December 31, 2020 respectively.</t>
        </is>
      </c>
      <c r="B29" s="6" t="n">
        <v>2139</v>
      </c>
      <c r="E29" s="6" t="n">
        <v>2139</v>
      </c>
      <c r="G29" s="6" t="n">
        <v>1692</v>
      </c>
    </row>
    <row r="30">
      <c r="A30" s="4" t="inlineStr">
        <is>
          <t>Common Stock, Par or Stated Value Per Share</t>
        </is>
      </c>
      <c r="B30" s="7" t="n">
        <v>0.0001</v>
      </c>
      <c r="E30" s="7" t="n">
        <v>0.0001</v>
      </c>
      <c r="G30" s="7" t="n">
        <v>0.0001</v>
      </c>
    </row>
    <row r="31">
      <c r="A31" s="4" t="inlineStr">
        <is>
          <t>Common Stock, Shares Authorized</t>
        </is>
      </c>
      <c r="B31" s="5" t="n">
        <v>650000000</v>
      </c>
      <c r="E31" s="5" t="n">
        <v>650000000</v>
      </c>
      <c r="G31" s="5" t="n">
        <v>650000000</v>
      </c>
    </row>
    <row r="32">
      <c r="A32" s="4" t="inlineStr">
        <is>
          <t>Common Stock, Shares, Issued</t>
        </is>
      </c>
      <c r="B32" s="5" t="n">
        <v>21393041</v>
      </c>
      <c r="E32" s="5" t="n">
        <v>21393041</v>
      </c>
      <c r="G32" s="5" t="n">
        <v>16915706</v>
      </c>
    </row>
    <row r="33">
      <c r="A33" s="4" t="inlineStr">
        <is>
          <t>Common Stock, Shares, Outstanding</t>
        </is>
      </c>
      <c r="B33" s="5" t="n">
        <v>21393041</v>
      </c>
      <c r="E33" s="5" t="n">
        <v>21393041</v>
      </c>
      <c r="G33" s="5" t="n">
        <v>16915706</v>
      </c>
    </row>
    <row r="34">
      <c r="A34" s="4" t="inlineStr">
        <is>
          <t>Additional paid in capital</t>
        </is>
      </c>
      <c r="B34" s="6" t="n">
        <v>23066914</v>
      </c>
      <c r="E34" s="6" t="n">
        <v>23066914</v>
      </c>
      <c r="G34" s="6" t="n">
        <v>18689119</v>
      </c>
    </row>
    <row r="35">
      <c r="A35" s="4" t="inlineStr">
        <is>
          <t>Accumulated deficit</t>
        </is>
      </c>
      <c r="B35" s="5" t="n">
        <v>-14674506</v>
      </c>
      <c r="E35" s="5" t="n">
        <v>-14674506</v>
      </c>
      <c r="G35" s="5" t="n">
        <v>-11982614</v>
      </c>
    </row>
    <row r="36">
      <c r="A36" s="4" t="inlineStr">
        <is>
          <t>TOTAL STOCKHOLDERS’ EQUITY</t>
        </is>
      </c>
      <c r="B36" s="5" t="n">
        <v>8395399</v>
      </c>
      <c r="C36" s="6" t="n">
        <v>6795797</v>
      </c>
      <c r="D36" s="6" t="n">
        <v>11485155</v>
      </c>
      <c r="E36" s="5" t="n">
        <v>8395399</v>
      </c>
      <c r="F36" s="6" t="n">
        <v>6795797</v>
      </c>
      <c r="G36" s="5" t="n">
        <v>6708299</v>
      </c>
    </row>
    <row r="37">
      <c r="A37" s="4" t="inlineStr">
        <is>
          <t>TOTAL LIABILITIES AND STOCKHOLDERS’ EQUITY</t>
        </is>
      </c>
      <c r="B37" s="5" t="n">
        <v>24171287</v>
      </c>
      <c r="E37" s="5" t="n">
        <v>24171287</v>
      </c>
      <c r="G37" s="5" t="n">
        <v>31361830</v>
      </c>
    </row>
    <row r="38">
      <c r="A38" s="4" t="inlineStr">
        <is>
          <t>REVENUE</t>
        </is>
      </c>
      <c r="B38" s="5" t="n">
        <v>588040</v>
      </c>
      <c r="C38" s="5" t="n">
        <v>1343641</v>
      </c>
      <c r="E38" s="5" t="n">
        <v>1413674</v>
      </c>
      <c r="F38" s="5" t="n">
        <v>8305630</v>
      </c>
    </row>
    <row r="39">
      <c r="A39" s="4" t="inlineStr">
        <is>
          <t>COST OF SALES</t>
        </is>
      </c>
      <c r="B39" s="5" t="n">
        <v>305025</v>
      </c>
      <c r="C39" s="5" t="n">
        <v>2905780</v>
      </c>
      <c r="E39" s="5" t="n">
        <v>883508</v>
      </c>
      <c r="F39" s="5" t="n">
        <v>6285879</v>
      </c>
    </row>
    <row r="40">
      <c r="A40" s="4" t="inlineStr">
        <is>
          <t>GROSS PROFIT (LOSS)</t>
        </is>
      </c>
      <c r="B40" s="5" t="n">
        <v>283015</v>
      </c>
      <c r="C40" s="5" t="n">
        <v>-1562139</v>
      </c>
      <c r="E40" s="5" t="n">
        <v>530166</v>
      </c>
      <c r="F40" s="5" t="n">
        <v>2019751</v>
      </c>
    </row>
    <row r="41">
      <c r="A41" s="3" t="inlineStr">
        <is>
          <t>OPERATING EXPENSES</t>
        </is>
      </c>
    </row>
    <row r="42">
      <c r="A42" s="4" t="inlineStr">
        <is>
          <t>Production related operating expenses</t>
        </is>
      </c>
      <c r="B42" s="5" t="n">
        <v>1250434</v>
      </c>
      <c r="C42" s="5" t="n">
        <v>1307169</v>
      </c>
      <c r="E42" s="5" t="n">
        <v>3407407</v>
      </c>
      <c r="F42" s="5" t="n">
        <v>3012485</v>
      </c>
    </row>
    <row r="43">
      <c r="A43" s="4" t="inlineStr">
        <is>
          <t>General and administrative expenses</t>
        </is>
      </c>
      <c r="B43" s="5" t="n">
        <v>290638</v>
      </c>
      <c r="C43" s="5" t="n">
        <v>478992</v>
      </c>
      <c r="E43" s="5" t="n">
        <v>911906</v>
      </c>
      <c r="F43" s="5" t="n">
        <v>2547438</v>
      </c>
    </row>
    <row r="44">
      <c r="A44" s="4" t="inlineStr">
        <is>
          <t>TOTAL OPERATING EXPENSES</t>
        </is>
      </c>
      <c r="B44" s="5" t="n">
        <v>1541072</v>
      </c>
      <c r="C44" s="5" t="n">
        <v>1786161</v>
      </c>
      <c r="E44" s="5" t="n">
        <v>4319313</v>
      </c>
      <c r="F44" s="5" t="n">
        <v>5559923</v>
      </c>
    </row>
    <row r="45">
      <c r="A45" s="4" t="inlineStr">
        <is>
          <t>LOSS FROM OPERATIONS</t>
        </is>
      </c>
      <c r="B45" s="5" t="n">
        <v>-1258057</v>
      </c>
      <c r="C45" s="5" t="n">
        <v>-3348300</v>
      </c>
      <c r="E45" s="5" t="n">
        <v>-3789147</v>
      </c>
      <c r="F45" s="5" t="n">
        <v>-3540172</v>
      </c>
    </row>
    <row r="46">
      <c r="A46" s="3" t="inlineStr">
        <is>
          <t>OTHER INCOME (EXPENSES)</t>
        </is>
      </c>
    </row>
    <row r="47">
      <c r="A47" s="4" t="inlineStr">
        <is>
          <t>Interest expense</t>
        </is>
      </c>
      <c r="B47" s="5" t="n">
        <v>-174727</v>
      </c>
      <c r="C47" s="5" t="n">
        <v>-432922</v>
      </c>
      <c r="E47" s="5" t="n">
        <v>-781671</v>
      </c>
      <c r="F47" s="5" t="n">
        <v>-1181165</v>
      </c>
    </row>
    <row r="48">
      <c r="A48" s="4" t="inlineStr">
        <is>
          <t>Unrealized gain (loss) on marketable securities, net</t>
        </is>
      </c>
      <c r="B48" s="5" t="n">
        <v>-2303218</v>
      </c>
      <c r="C48" s="5" t="n">
        <v>-160310</v>
      </c>
      <c r="E48" s="5" t="n">
        <v>848533</v>
      </c>
      <c r="F48" s="5" t="n">
        <v>-595590</v>
      </c>
    </row>
    <row r="49">
      <c r="A49" s="4" t="inlineStr">
        <is>
          <t>Realized gain on sale of securities</t>
        </is>
      </c>
      <c r="B49" s="5" t="n">
        <v>160296</v>
      </c>
      <c r="C49" s="4" t="inlineStr">
        <is>
          <t xml:space="preserve"> </t>
        </is>
      </c>
      <c r="E49" s="5" t="n">
        <v>160296</v>
      </c>
      <c r="F49" s="4" t="inlineStr">
        <is>
          <t xml:space="preserve"> </t>
        </is>
      </c>
    </row>
    <row r="50">
      <c r="A50" s="4" t="inlineStr">
        <is>
          <t>Other income (loss)</t>
        </is>
      </c>
      <c r="B50" s="4" t="inlineStr">
        <is>
          <t xml:space="preserve"> </t>
        </is>
      </c>
      <c r="C50" s="5" t="n">
        <v>56619</v>
      </c>
      <c r="E50" s="4" t="inlineStr">
        <is>
          <t xml:space="preserve"> </t>
        </is>
      </c>
      <c r="F50" s="5" t="n">
        <v>-21090</v>
      </c>
    </row>
    <row r="51">
      <c r="A51" s="4" t="inlineStr">
        <is>
          <t>Employer retention credit</t>
        </is>
      </c>
      <c r="B51" s="5" t="n">
        <v>190338</v>
      </c>
      <c r="C51" s="4" t="inlineStr">
        <is>
          <t xml:space="preserve"> </t>
        </is>
      </c>
      <c r="E51" s="5" t="n">
        <v>190338</v>
      </c>
      <c r="F51" s="4" t="inlineStr">
        <is>
          <t xml:space="preserve"> </t>
        </is>
      </c>
    </row>
    <row r="52">
      <c r="A52" s="4" t="inlineStr">
        <is>
          <t>Rental Income</t>
        </is>
      </c>
      <c r="B52" s="5" t="n">
        <v>58410</v>
      </c>
      <c r="C52" s="5" t="n">
        <v>56577</v>
      </c>
      <c r="E52" s="5" t="n">
        <v>221328</v>
      </c>
      <c r="F52" s="5" t="n">
        <v>212778</v>
      </c>
    </row>
    <row r="53">
      <c r="A53" s="4" t="inlineStr">
        <is>
          <t>Gain (loss) on sale of assets</t>
        </is>
      </c>
      <c r="B53" s="4" t="inlineStr">
        <is>
          <t xml:space="preserve"> </t>
        </is>
      </c>
      <c r="C53" s="5" t="n">
        <v>48621</v>
      </c>
      <c r="E53" s="5" t="n">
        <v>-297351</v>
      </c>
      <c r="F53" s="5" t="n">
        <v>-19093</v>
      </c>
      <c r="G53" s="5" t="n">
        <v>-140714</v>
      </c>
    </row>
    <row r="54">
      <c r="A54" s="4" t="inlineStr">
        <is>
          <t>Gain on extinguishment of debt</t>
        </is>
      </c>
      <c r="B54" s="5" t="n">
        <v>237202</v>
      </c>
      <c r="C54" s="4" t="inlineStr">
        <is>
          <t xml:space="preserve"> </t>
        </is>
      </c>
      <c r="E54" s="5" t="n">
        <v>755782</v>
      </c>
      <c r="F54" s="4" t="inlineStr">
        <is>
          <t xml:space="preserve"> </t>
        </is>
      </c>
    </row>
    <row r="55">
      <c r="A55" s="4" t="inlineStr">
        <is>
          <t>TOTAL OTHER INCOME (EXPENSE)</t>
        </is>
      </c>
      <c r="B55" s="5" t="n">
        <v>-1831699</v>
      </c>
      <c r="C55" s="5" t="n">
        <v>-431415</v>
      </c>
      <c r="E55" s="5" t="n">
        <v>1097255</v>
      </c>
      <c r="F55" s="5" t="n">
        <v>-1604160</v>
      </c>
    </row>
    <row r="56">
      <c r="A56" s="4" t="inlineStr">
        <is>
          <t>LOSS BEFORE INCOME TAXES</t>
        </is>
      </c>
      <c r="B56" s="5" t="n">
        <v>-3089756</v>
      </c>
      <c r="C56" s="5" t="n">
        <v>-3779715</v>
      </c>
      <c r="E56" s="5" t="n">
        <v>-2691892</v>
      </c>
      <c r="F56" s="5" t="n">
        <v>-5144332</v>
      </c>
    </row>
    <row r="57">
      <c r="A57" s="4" t="inlineStr">
        <is>
          <t>TAXES</t>
        </is>
      </c>
      <c r="B57" s="4" t="inlineStr">
        <is>
          <t xml:space="preserve"> </t>
        </is>
      </c>
      <c r="C57" s="4" t="inlineStr">
        <is>
          <t xml:space="preserve"> </t>
        </is>
      </c>
      <c r="E57" s="4" t="inlineStr">
        <is>
          <t xml:space="preserve"> </t>
        </is>
      </c>
      <c r="F57" s="4" t="inlineStr">
        <is>
          <t xml:space="preserve"> </t>
        </is>
      </c>
    </row>
    <row r="58">
      <c r="A58" s="4" t="inlineStr">
        <is>
          <t>NET LOSS</t>
        </is>
      </c>
      <c r="B58" s="6" t="n">
        <v>-3089756</v>
      </c>
      <c r="C58" s="6" t="n">
        <v>-3779715</v>
      </c>
      <c r="E58" s="6" t="n">
        <v>-2691892</v>
      </c>
      <c r="F58" s="6" t="n">
        <v>-5144332</v>
      </c>
    </row>
    <row r="59">
      <c r="A59" s="4" t="inlineStr">
        <is>
          <t>BASIC NET INCOME (LOSS) PER SHARE</t>
        </is>
      </c>
      <c r="B59" s="8" t="n">
        <v>-0.14</v>
      </c>
      <c r="C59" s="8" t="n">
        <v>-0.22</v>
      </c>
      <c r="E59" s="8" t="n">
        <v>-0.15</v>
      </c>
      <c r="F59" s="8" t="n">
        <v>-0.3</v>
      </c>
    </row>
    <row r="60">
      <c r="A60" s="4" t="inlineStr">
        <is>
          <t>DILUTED NET INCOME (LOSS) PER SHARE</t>
        </is>
      </c>
      <c r="B60" s="8" t="n">
        <v>-0.14</v>
      </c>
      <c r="C60" s="8" t="n">
        <v>-0.22</v>
      </c>
      <c r="E60" s="8" t="n">
        <v>-0.15</v>
      </c>
      <c r="F60" s="8" t="n">
        <v>-0.3</v>
      </c>
    </row>
    <row r="61">
      <c r="A61" s="3" t="inlineStr">
        <is>
          <t>WEIGHTED AVERAGE NUMBER OF SHARES OUTSTANDING</t>
        </is>
      </c>
    </row>
    <row r="62">
      <c r="A62" s="4" t="inlineStr">
        <is>
          <t>Basic</t>
        </is>
      </c>
      <c r="B62" s="5" t="n">
        <v>21389041</v>
      </c>
      <c r="C62" s="5" t="n">
        <v>16915706</v>
      </c>
      <c r="E62" s="5" t="n">
        <v>18422459</v>
      </c>
      <c r="F62" s="5" t="n">
        <v>16915706</v>
      </c>
    </row>
    <row r="63">
      <c r="A63" s="4" t="inlineStr">
        <is>
          <t>Diluted</t>
        </is>
      </c>
      <c r="B63" s="5" t="n">
        <v>21389041</v>
      </c>
      <c r="C63" s="5" t="n">
        <v>16915706</v>
      </c>
      <c r="E63" s="5" t="n">
        <v>18422459</v>
      </c>
      <c r="F63" s="5" t="n">
        <v>16915706</v>
      </c>
    </row>
    <row r="64">
      <c r="A64" s="4" t="inlineStr">
        <is>
          <t>Beginning balance, value</t>
        </is>
      </c>
      <c r="B64" s="6" t="n">
        <v>11485155</v>
      </c>
      <c r="C64" s="6" t="n">
        <v>10575512</v>
      </c>
      <c r="D64" s="5" t="n">
        <v>6708299</v>
      </c>
      <c r="E64" s="6" t="n">
        <v>6708299</v>
      </c>
      <c r="F64" s="6" t="n">
        <v>11940129</v>
      </c>
      <c r="G64" s="5" t="n">
        <v>11940129</v>
      </c>
    </row>
    <row r="65">
      <c r="A65" s="4" t="inlineStr">
        <is>
          <t>Shares issued for acquisition</t>
        </is>
      </c>
      <c r="E65" s="5" t="n">
        <v>4378992</v>
      </c>
    </row>
    <row r="66">
      <c r="A66" s="4" t="inlineStr">
        <is>
          <t>Series A Preferred stock conversion to common stock</t>
        </is>
      </c>
      <c r="B66" s="4" t="inlineStr">
        <is>
          <t xml:space="preserve"> </t>
        </is>
      </c>
      <c r="E66" s="4" t="inlineStr">
        <is>
          <t xml:space="preserve"> </t>
        </is>
      </c>
    </row>
    <row r="67">
      <c r="A67" s="4" t="inlineStr">
        <is>
          <t>Series A Preferred stock conversion to common stock, shares</t>
        </is>
      </c>
      <c r="E67" s="5" t="n">
        <v>71429</v>
      </c>
    </row>
    <row r="68">
      <c r="A68" s="4" t="inlineStr">
        <is>
          <t>Net income (loss)</t>
        </is>
      </c>
      <c r="B68" s="5" t="n">
        <v>-3089756</v>
      </c>
      <c r="C68" s="5" t="n">
        <v>-3779715</v>
      </c>
      <c r="E68" s="6" t="n">
        <v>-2691892</v>
      </c>
      <c r="F68" s="5" t="n">
        <v>-5144332</v>
      </c>
    </row>
    <row r="69">
      <c r="A69" s="4" t="inlineStr">
        <is>
          <t>Ending balance, value</t>
        </is>
      </c>
      <c r="B69" s="5" t="n">
        <v>8395399</v>
      </c>
      <c r="C69" s="5" t="n">
        <v>6795797</v>
      </c>
      <c r="D69" s="5" t="n">
        <v>11485155</v>
      </c>
      <c r="E69" s="5" t="n">
        <v>8395399</v>
      </c>
      <c r="F69" s="5" t="n">
        <v>6795797</v>
      </c>
      <c r="G69" s="5" t="n">
        <v>6708299</v>
      </c>
    </row>
    <row r="70">
      <c r="A70" s="3" t="inlineStr">
        <is>
          <t>Adjustments to reconcile net income (loss) to net cash used in operating activities</t>
        </is>
      </c>
    </row>
    <row r="71">
      <c r="A71" s="4" t="inlineStr">
        <is>
          <t>Depreciation</t>
        </is>
      </c>
      <c r="B71" s="5" t="n">
        <v>392485</v>
      </c>
      <c r="C71" s="5" t="n">
        <v>371314</v>
      </c>
      <c r="E71" s="5" t="n">
        <v>1280324</v>
      </c>
      <c r="F71" s="5" t="n">
        <v>1018567</v>
      </c>
    </row>
    <row r="72">
      <c r="A72" s="4" t="inlineStr">
        <is>
          <t>Realized gain on sale of securities</t>
        </is>
      </c>
      <c r="B72" s="5" t="n">
        <v>-160296</v>
      </c>
      <c r="C72" s="4" t="inlineStr">
        <is>
          <t xml:space="preserve"> </t>
        </is>
      </c>
      <c r="E72" s="5" t="n">
        <v>-160296</v>
      </c>
      <c r="F72" s="4" t="inlineStr">
        <is>
          <t xml:space="preserve"> </t>
        </is>
      </c>
    </row>
    <row r="73">
      <c r="A73" s="4" t="inlineStr">
        <is>
          <t>Fixed asset disposal loss</t>
        </is>
      </c>
      <c r="E73" s="5" t="n">
        <v>297351</v>
      </c>
      <c r="F73" s="5" t="n">
        <v>19093</v>
      </c>
    </row>
    <row r="74">
      <c r="A74" s="4" t="inlineStr">
        <is>
          <t>Amortization of right of use asset</t>
        </is>
      </c>
      <c r="E74" s="4" t="inlineStr">
        <is>
          <t xml:space="preserve"> </t>
        </is>
      </c>
      <c r="F74" s="4" t="inlineStr">
        <is>
          <t xml:space="preserve"> </t>
        </is>
      </c>
    </row>
    <row r="75">
      <c r="A75" s="4" t="inlineStr">
        <is>
          <t>Amortization of intangible assets</t>
        </is>
      </c>
      <c r="E75" s="5" t="n">
        <v>46050</v>
      </c>
      <c r="F75" s="5" t="n">
        <v>46050</v>
      </c>
    </row>
    <row r="76">
      <c r="A76" s="4" t="inlineStr">
        <is>
          <t>Non cash settlement of convertible note and accrued interest</t>
        </is>
      </c>
      <c r="E76" s="5" t="n">
        <v>-752751</v>
      </c>
      <c r="F76" s="4" t="inlineStr">
        <is>
          <t xml:space="preserve"> </t>
        </is>
      </c>
    </row>
    <row r="77">
      <c r="A77" s="4" t="inlineStr">
        <is>
          <t>Unrealized gain/loss on marketable securities</t>
        </is>
      </c>
      <c r="E77" s="5" t="n">
        <v>-848533</v>
      </c>
      <c r="F77" s="5" t="n">
        <v>595590</v>
      </c>
    </row>
    <row r="78">
      <c r="A78" s="3" t="inlineStr">
        <is>
          <t>Changes in operating assets and liabilities</t>
        </is>
      </c>
    </row>
    <row r="79">
      <c r="A79" s="4" t="inlineStr">
        <is>
          <t>Accounts receivable</t>
        </is>
      </c>
      <c r="E79" s="5" t="n">
        <v>-367793</v>
      </c>
      <c r="F79" s="5" t="n">
        <v>91952</v>
      </c>
    </row>
    <row r="80">
      <c r="A80" s="4" t="inlineStr">
        <is>
          <t>Inventory</t>
        </is>
      </c>
      <c r="E80" s="5" t="n">
        <v>-628011</v>
      </c>
      <c r="F80" s="5" t="n">
        <v>-5463820</v>
      </c>
    </row>
    <row r="81">
      <c r="A81" s="4" t="inlineStr">
        <is>
          <t>Prepaid expense and other assets</t>
        </is>
      </c>
      <c r="E81" s="5" t="n">
        <v>-166221</v>
      </c>
      <c r="F81" s="5" t="n">
        <v>647257</v>
      </c>
    </row>
    <row r="82">
      <c r="A82" s="4" t="inlineStr">
        <is>
          <t>Accounts payable and accrued expenses</t>
        </is>
      </c>
      <c r="E82" s="5" t="n">
        <v>955493</v>
      </c>
      <c r="F82" s="5" t="n">
        <v>1226146</v>
      </c>
    </row>
    <row r="83">
      <c r="A83" s="4" t="inlineStr">
        <is>
          <t>Operating lease liability, net</t>
        </is>
      </c>
      <c r="E83" s="5" t="n">
        <v>344076</v>
      </c>
      <c r="F83" s="5" t="n">
        <v>344085</v>
      </c>
    </row>
    <row r="84">
      <c r="A84" s="4" t="inlineStr">
        <is>
          <t>Net cash used in operating activities</t>
        </is>
      </c>
      <c r="E84" s="5" t="n">
        <v>-2692203</v>
      </c>
      <c r="F84" s="5" t="n">
        <v>-6619412</v>
      </c>
    </row>
    <row r="85">
      <c r="A85" s="3" t="inlineStr">
        <is>
          <t>Cash flows from investing activities</t>
        </is>
      </c>
    </row>
    <row r="86">
      <c r="A86" s="4" t="inlineStr">
        <is>
          <t>Net cash received in from acquisitions</t>
        </is>
      </c>
      <c r="E86" s="5" t="n">
        <v>9157</v>
      </c>
      <c r="F86" s="4" t="inlineStr">
        <is>
          <t xml:space="preserve"> </t>
        </is>
      </c>
    </row>
    <row r="87">
      <c r="A87" s="4" t="inlineStr">
        <is>
          <t>Proceeds from sale of marketable securities</t>
        </is>
      </c>
      <c r="E87" s="5" t="n">
        <v>230296</v>
      </c>
      <c r="F87" s="4" t="inlineStr">
        <is>
          <t xml:space="preserve"> </t>
        </is>
      </c>
    </row>
    <row r="88">
      <c r="A88" s="4" t="inlineStr">
        <is>
          <t>Proceeds from sale of fixed assets</t>
        </is>
      </c>
      <c r="E88" s="5" t="n">
        <v>446026</v>
      </c>
      <c r="F88" s="5" t="n">
        <v>34920</v>
      </c>
    </row>
    <row r="89">
      <c r="A89" s="4" t="inlineStr">
        <is>
          <t>Net fixed asset acquisition</t>
        </is>
      </c>
      <c r="E89" s="5" t="n">
        <v>-172397</v>
      </c>
      <c r="F89" s="5" t="n">
        <v>-3301527</v>
      </c>
    </row>
    <row r="90">
      <c r="A90" s="4" t="inlineStr">
        <is>
          <t>Net Cash provided by (used in) investing activities</t>
        </is>
      </c>
      <c r="E90" s="5" t="n">
        <v>513082</v>
      </c>
      <c r="F90" s="5" t="n">
        <v>-3266607</v>
      </c>
    </row>
    <row r="91">
      <c r="A91" s="3" t="inlineStr">
        <is>
          <t>Cash flows from financing activities</t>
        </is>
      </c>
    </row>
    <row r="92">
      <c r="A92" s="4" t="inlineStr">
        <is>
          <t>Proceeds from payroll protection loan, SBA loan</t>
        </is>
      </c>
      <c r="E92" s="4" t="inlineStr">
        <is>
          <t xml:space="preserve"> </t>
        </is>
      </c>
      <c r="F92" s="5" t="n">
        <v>273300</v>
      </c>
    </row>
    <row r="93">
      <c r="A93" s="4" t="inlineStr">
        <is>
          <t>Proceeds from payroll protection loan - related party</t>
        </is>
      </c>
      <c r="E93" s="5" t="n">
        <v>243041</v>
      </c>
      <c r="F93" s="4" t="inlineStr">
        <is>
          <t xml:space="preserve"> </t>
        </is>
      </c>
    </row>
    <row r="94">
      <c r="A94" s="4" t="inlineStr">
        <is>
          <t>Payments of principal on notes payable - related party</t>
        </is>
      </c>
      <c r="E94" s="5" t="n">
        <v>-135000</v>
      </c>
      <c r="F94" s="5" t="n">
        <v>-3503545</v>
      </c>
    </row>
    <row r="95">
      <c r="A95" s="4" t="inlineStr">
        <is>
          <t>Proceeds from notes payable - related party</t>
        </is>
      </c>
      <c r="E95" s="5" t="n">
        <v>2001201</v>
      </c>
      <c r="F95" s="5" t="n">
        <v>5134225</v>
      </c>
    </row>
    <row r="96">
      <c r="A96" s="4" t="inlineStr">
        <is>
          <t>Net cash provided by financing activities</t>
        </is>
      </c>
      <c r="E96" s="5" t="n">
        <v>2109242</v>
      </c>
      <c r="F96" s="5" t="n">
        <v>1903980</v>
      </c>
    </row>
    <row r="97">
      <c r="A97" s="4" t="inlineStr">
        <is>
          <t>Net decrease in Cash and Cash Equivalents</t>
        </is>
      </c>
      <c r="E97" s="5" t="n">
        <v>-69879</v>
      </c>
      <c r="F97" s="5" t="n">
        <v>-7982039</v>
      </c>
    </row>
    <row r="98">
      <c r="A98" s="4" t="inlineStr">
        <is>
          <t>Cash and Cash Equivalents, Beginning of Period</t>
        </is>
      </c>
      <c r="D98" s="5" t="n">
        <v>84379</v>
      </c>
      <c r="E98" s="5" t="n">
        <v>84379</v>
      </c>
      <c r="F98" s="5" t="n">
        <v>8515509</v>
      </c>
      <c r="G98" s="5" t="n">
        <v>8515509</v>
      </c>
    </row>
    <row r="99">
      <c r="A99" s="4" t="inlineStr">
        <is>
          <t>Cash and Cash Equivalents, End of Period</t>
        </is>
      </c>
      <c r="B99" s="5" t="n">
        <v>14500</v>
      </c>
      <c r="C99" s="5" t="n">
        <v>533470</v>
      </c>
      <c r="E99" s="5" t="n">
        <v>14500</v>
      </c>
      <c r="F99" s="5" t="n">
        <v>533470</v>
      </c>
      <c r="G99" s="5" t="n">
        <v>84379</v>
      </c>
    </row>
    <row r="100">
      <c r="A100" s="3" t="inlineStr">
        <is>
          <t>Supplemental Disclosure of Cash Flow Information</t>
        </is>
      </c>
    </row>
    <row r="101">
      <c r="A101" s="4" t="inlineStr">
        <is>
          <t>Cash paid for income taxes during the year</t>
        </is>
      </c>
      <c r="E101" s="4" t="inlineStr">
        <is>
          <t xml:space="preserve"> </t>
        </is>
      </c>
      <c r="F101" s="4" t="inlineStr">
        <is>
          <t xml:space="preserve"> </t>
        </is>
      </c>
    </row>
    <row r="102">
      <c r="A102" s="4" t="inlineStr">
        <is>
          <t>Interest payments during the year</t>
        </is>
      </c>
      <c r="E102" s="4" t="inlineStr">
        <is>
          <t xml:space="preserve"> </t>
        </is>
      </c>
      <c r="F102" s="5" t="n">
        <v>525000</v>
      </c>
    </row>
    <row r="103">
      <c r="A103" s="3" t="inlineStr">
        <is>
          <t>Noncash investing and financing activity</t>
        </is>
      </c>
    </row>
    <row r="104">
      <c r="A104" s="4" t="inlineStr">
        <is>
          <t>Non-Cash Receivable - related party</t>
        </is>
      </c>
      <c r="E104" s="5" t="n">
        <v>-500000</v>
      </c>
      <c r="F104" s="4" t="inlineStr">
        <is>
          <t xml:space="preserve"> </t>
        </is>
      </c>
    </row>
    <row r="105">
      <c r="A105" s="4" t="inlineStr">
        <is>
          <t>Related party loan repayment with inventory</t>
        </is>
      </c>
      <c r="E105" s="5" t="n">
        <v>4693367</v>
      </c>
      <c r="F105" s="4" t="inlineStr">
        <is>
          <t xml:space="preserve"> </t>
        </is>
      </c>
    </row>
    <row r="106">
      <c r="A106" s="4" t="inlineStr">
        <is>
          <t>Noncash fixed asset disposal as part of the reverse acquisition</t>
        </is>
      </c>
      <c r="E106" s="5" t="n">
        <v>3058457</v>
      </c>
      <c r="F106" s="4" t="inlineStr">
        <is>
          <t xml:space="preserve"> </t>
        </is>
      </c>
    </row>
    <row r="107">
      <c r="A107" s="4" t="inlineStr">
        <is>
          <t>Capitalized assets purchased on account - related party</t>
        </is>
      </c>
      <c r="E107" s="5" t="n">
        <v>343979</v>
      </c>
      <c r="F107" s="5" t="n">
        <v>396270</v>
      </c>
    </row>
    <row r="108">
      <c r="A108" s="4" t="inlineStr">
        <is>
          <t>Liabilities from acquisition</t>
        </is>
      </c>
      <c r="E108" s="5" t="n">
        <v>1096782</v>
      </c>
      <c r="F108" s="4" t="inlineStr">
        <is>
          <t xml:space="preserve"> </t>
        </is>
      </c>
    </row>
    <row r="109">
      <c r="A109" s="4" t="inlineStr">
        <is>
          <t>Debt retired in merger, related party</t>
        </is>
      </c>
      <c r="E109" s="5" t="n">
        <v>-12718441</v>
      </c>
      <c r="F109" s="4" t="inlineStr">
        <is>
          <t xml:space="preserve"> </t>
        </is>
      </c>
    </row>
    <row r="110">
      <c r="A110" s="4" t="inlineStr">
        <is>
          <t>Preferred Series B-1 Issuance in Acquisition</t>
        </is>
      </c>
      <c r="E110" s="5" t="n">
        <v>150</v>
      </c>
      <c r="F110" s="4" t="inlineStr">
        <is>
          <t xml:space="preserve"> </t>
        </is>
      </c>
    </row>
    <row r="111">
      <c r="A111" s="4" t="inlineStr">
        <is>
          <t>Preferred Series B-2 Issuance in Acquisition</t>
        </is>
      </c>
      <c r="E111" s="5" t="n">
        <v>600</v>
      </c>
      <c r="F111" s="4" t="inlineStr">
        <is>
          <t xml:space="preserve"> </t>
        </is>
      </c>
    </row>
    <row r="112">
      <c r="A112" s="4" t="inlineStr">
        <is>
          <t>Common stock issued for the reverse merger with Exactus</t>
        </is>
      </c>
      <c r="E112" s="5" t="n">
        <v>4369085</v>
      </c>
      <c r="F112" s="4" t="inlineStr">
        <is>
          <t xml:space="preserve"> </t>
        </is>
      </c>
    </row>
    <row r="113">
      <c r="A113" s="4" t="inlineStr">
        <is>
          <t>Preferred Stock [Member]</t>
        </is>
      </c>
    </row>
    <row r="114">
      <c r="A114" s="3" t="inlineStr">
        <is>
          <t>STOCKHOLDERS’ EQUITY</t>
        </is>
      </c>
    </row>
    <row r="115">
      <c r="A115" s="4" t="inlineStr">
        <is>
          <t>TOTAL STOCKHOLDERS’ EQUITY</t>
        </is>
      </c>
      <c r="B115" s="5" t="n">
        <v>852</v>
      </c>
      <c r="C115" s="5" t="n">
        <v>102</v>
      </c>
      <c r="D115" s="5" t="n">
        <v>852</v>
      </c>
      <c r="E115" s="5" t="n">
        <v>852</v>
      </c>
      <c r="F115" s="5" t="n">
        <v>102</v>
      </c>
      <c r="G115" s="5" t="n">
        <v>102</v>
      </c>
    </row>
    <row r="116">
      <c r="A116" s="3" t="inlineStr">
        <is>
          <t>OTHER INCOME (EXPENSES)</t>
        </is>
      </c>
    </row>
    <row r="117">
      <c r="A117" s="4" t="inlineStr">
        <is>
          <t>NET LOSS</t>
        </is>
      </c>
      <c r="B117" s="4" t="inlineStr">
        <is>
          <t xml:space="preserve"> </t>
        </is>
      </c>
      <c r="C117" s="4" t="inlineStr">
        <is>
          <t xml:space="preserve"> </t>
        </is>
      </c>
      <c r="E117" s="4" t="inlineStr">
        <is>
          <t xml:space="preserve"> </t>
        </is>
      </c>
      <c r="F117" s="4" t="inlineStr">
        <is>
          <t xml:space="preserve"> </t>
        </is>
      </c>
    </row>
    <row r="118">
      <c r="A118" s="3" t="inlineStr">
        <is>
          <t>WEIGHTED AVERAGE NUMBER OF SHARES OUTSTANDING</t>
        </is>
      </c>
    </row>
    <row r="119">
      <c r="A119" s="4" t="inlineStr">
        <is>
          <t>Beginning balance, value</t>
        </is>
      </c>
      <c r="B119" s="6" t="n">
        <v>852</v>
      </c>
      <c r="C119" s="6" t="n">
        <v>102</v>
      </c>
      <c r="D119" s="6" t="n">
        <v>102</v>
      </c>
      <c r="E119" s="6" t="n">
        <v>102</v>
      </c>
      <c r="F119" s="6" t="n">
        <v>102</v>
      </c>
      <c r="G119" s="6" t="n">
        <v>102</v>
      </c>
    </row>
    <row r="120">
      <c r="A120" s="4" t="inlineStr">
        <is>
          <t>Beginning balance, shares</t>
        </is>
      </c>
      <c r="B120" s="5" t="n">
        <v>8520450</v>
      </c>
      <c r="C120" s="5" t="n">
        <v>1020000</v>
      </c>
      <c r="D120" s="5" t="n">
        <v>1020000</v>
      </c>
      <c r="E120" s="5" t="n">
        <v>1020000</v>
      </c>
      <c r="F120" s="5" t="n">
        <v>1020000</v>
      </c>
      <c r="G120" s="5" t="n">
        <v>1020000</v>
      </c>
    </row>
    <row r="121">
      <c r="A121" s="4" t="inlineStr">
        <is>
          <t>Shares issued for acquisition</t>
        </is>
      </c>
      <c r="C121" s="4" t="inlineStr">
        <is>
          <t xml:space="preserve"> </t>
        </is>
      </c>
      <c r="E121" s="6" t="n">
        <v>750</v>
      </c>
      <c r="F121" s="4" t="inlineStr">
        <is>
          <t xml:space="preserve"> </t>
        </is>
      </c>
    </row>
    <row r="122">
      <c r="A122" s="4" t="inlineStr">
        <is>
          <t>Shares issued for acquisition, shares</t>
        </is>
      </c>
      <c r="E122" s="5" t="n">
        <v>7500450</v>
      </c>
    </row>
    <row r="123">
      <c r="A123" s="4" t="inlineStr">
        <is>
          <t>Series A Preferred stock conversion to common stock</t>
        </is>
      </c>
      <c r="B123" s="4" t="inlineStr">
        <is>
          <t xml:space="preserve"> </t>
        </is>
      </c>
      <c r="E123" s="4" t="inlineStr">
        <is>
          <t xml:space="preserve"> </t>
        </is>
      </c>
    </row>
    <row r="124">
      <c r="A124" s="4" t="inlineStr">
        <is>
          <t>Series A Preferred stock conversion to common stock, shares</t>
        </is>
      </c>
      <c r="B124" s="5" t="n">
        <v>-100</v>
      </c>
      <c r="E124" s="5" t="n">
        <v>-100</v>
      </c>
    </row>
    <row r="125">
      <c r="A125" s="4" t="inlineStr">
        <is>
          <t>Net income (loss)</t>
        </is>
      </c>
      <c r="B125" s="4" t="inlineStr">
        <is>
          <t xml:space="preserve"> </t>
        </is>
      </c>
      <c r="C125" s="4" t="inlineStr">
        <is>
          <t xml:space="preserve"> </t>
        </is>
      </c>
      <c r="E125" s="4" t="inlineStr">
        <is>
          <t xml:space="preserve"> </t>
        </is>
      </c>
      <c r="F125" s="4" t="inlineStr">
        <is>
          <t xml:space="preserve"> </t>
        </is>
      </c>
    </row>
    <row r="126">
      <c r="A126" s="4" t="inlineStr">
        <is>
          <t>Ending balance, value</t>
        </is>
      </c>
      <c r="B126" s="6" t="n">
        <v>852</v>
      </c>
      <c r="C126" s="6" t="n">
        <v>102</v>
      </c>
      <c r="D126" s="6" t="n">
        <v>852</v>
      </c>
      <c r="E126" s="6" t="n">
        <v>852</v>
      </c>
      <c r="F126" s="6" t="n">
        <v>102</v>
      </c>
      <c r="G126" s="6" t="n">
        <v>102</v>
      </c>
    </row>
    <row r="127">
      <c r="A127" s="4" t="inlineStr">
        <is>
          <t>Ending balance, shares</t>
        </is>
      </c>
      <c r="B127" s="5" t="n">
        <v>8520350</v>
      </c>
      <c r="C127" s="5" t="n">
        <v>1020000</v>
      </c>
      <c r="D127" s="5" t="n">
        <v>8520450</v>
      </c>
      <c r="E127" s="5" t="n">
        <v>8520350</v>
      </c>
      <c r="F127" s="5" t="n">
        <v>1020000</v>
      </c>
      <c r="G127" s="5" t="n">
        <v>1020000</v>
      </c>
    </row>
    <row r="128">
      <c r="A128" s="4" t="inlineStr">
        <is>
          <t>Common Stock [Member]</t>
        </is>
      </c>
    </row>
    <row r="129">
      <c r="A129" s="3" t="inlineStr">
        <is>
          <t>STOCKHOLDERS’ EQUITY</t>
        </is>
      </c>
    </row>
    <row r="130">
      <c r="A130" s="4" t="inlineStr">
        <is>
          <t>TOTAL STOCKHOLDERS’ EQUITY</t>
        </is>
      </c>
      <c r="B130" s="6" t="n">
        <v>2139</v>
      </c>
      <c r="C130" s="6" t="n">
        <v>1692</v>
      </c>
      <c r="D130" s="6" t="n">
        <v>2132</v>
      </c>
      <c r="E130" s="6" t="n">
        <v>2139</v>
      </c>
      <c r="F130" s="6" t="n">
        <v>1692</v>
      </c>
      <c r="G130" s="6" t="n">
        <v>1692</v>
      </c>
    </row>
    <row r="131">
      <c r="A131" s="3" t="inlineStr">
        <is>
          <t>OTHER INCOME (EXPENSES)</t>
        </is>
      </c>
    </row>
    <row r="132">
      <c r="A132" s="4" t="inlineStr">
        <is>
          <t>NET LOSS</t>
        </is>
      </c>
      <c r="B132" s="4" t="inlineStr">
        <is>
          <t xml:space="preserve"> </t>
        </is>
      </c>
      <c r="C132" s="4" t="inlineStr">
        <is>
          <t xml:space="preserve"> </t>
        </is>
      </c>
      <c r="E132" s="4" t="inlineStr">
        <is>
          <t xml:space="preserve"> </t>
        </is>
      </c>
      <c r="F132" s="4" t="inlineStr">
        <is>
          <t xml:space="preserve"> </t>
        </is>
      </c>
    </row>
    <row r="133">
      <c r="A133" s="3" t="inlineStr">
        <is>
          <t>WEIGHTED AVERAGE NUMBER OF SHARES OUTSTANDING</t>
        </is>
      </c>
    </row>
    <row r="134">
      <c r="A134" s="4" t="inlineStr">
        <is>
          <t>Beginning balance, value</t>
        </is>
      </c>
      <c r="B134" s="6" t="n">
        <v>2132</v>
      </c>
      <c r="C134" s="6" t="n">
        <v>1692</v>
      </c>
      <c r="D134" s="6" t="n">
        <v>1692</v>
      </c>
      <c r="E134" s="6" t="n">
        <v>1692</v>
      </c>
      <c r="F134" s="6" t="n">
        <v>1692</v>
      </c>
      <c r="G134" s="6" t="n">
        <v>1692</v>
      </c>
    </row>
    <row r="135">
      <c r="A135" s="4" t="inlineStr">
        <is>
          <t>Beginning balance, shares</t>
        </is>
      </c>
      <c r="B135" s="5" t="n">
        <v>21321613</v>
      </c>
      <c r="C135" s="5" t="n">
        <v>16915706</v>
      </c>
      <c r="D135" s="5" t="n">
        <v>16915706</v>
      </c>
      <c r="E135" s="5" t="n">
        <v>16915706</v>
      </c>
      <c r="F135" s="5" t="n">
        <v>16915706</v>
      </c>
      <c r="G135" s="5" t="n">
        <v>16915706</v>
      </c>
    </row>
    <row r="136">
      <c r="A136" s="4" t="inlineStr">
        <is>
          <t>Shares issued for acquisition</t>
        </is>
      </c>
      <c r="E136" s="6" t="n">
        <v>440</v>
      </c>
    </row>
    <row r="137">
      <c r="A137" s="4" t="inlineStr">
        <is>
          <t>Shares issued for acquisition, shares</t>
        </is>
      </c>
      <c r="E137" s="5" t="n">
        <v>4405907</v>
      </c>
    </row>
    <row r="138">
      <c r="A138" s="4" t="inlineStr">
        <is>
          <t>Series A Preferred stock conversion to common stock</t>
        </is>
      </c>
      <c r="B138" s="6" t="n">
        <v>7</v>
      </c>
      <c r="E138" s="6" t="n">
        <v>7</v>
      </c>
    </row>
    <row r="139">
      <c r="A139" s="4" t="inlineStr">
        <is>
          <t>Series A Preferred stock conversion to common stock, shares</t>
        </is>
      </c>
      <c r="B139" s="5" t="n">
        <v>71429</v>
      </c>
      <c r="E139" s="5" t="n">
        <v>71429</v>
      </c>
    </row>
    <row r="140">
      <c r="A140" s="4" t="inlineStr">
        <is>
          <t>Net income (loss)</t>
        </is>
      </c>
      <c r="B140" s="4" t="inlineStr">
        <is>
          <t xml:space="preserve"> </t>
        </is>
      </c>
      <c r="C140" s="4" t="inlineStr">
        <is>
          <t xml:space="preserve"> </t>
        </is>
      </c>
      <c r="E140" s="4" t="inlineStr">
        <is>
          <t xml:space="preserve"> </t>
        </is>
      </c>
      <c r="F140" s="4" t="inlineStr">
        <is>
          <t xml:space="preserve"> </t>
        </is>
      </c>
    </row>
    <row r="141">
      <c r="A141" s="4" t="inlineStr">
        <is>
          <t>Ending balance, value</t>
        </is>
      </c>
      <c r="B141" s="6" t="n">
        <v>2139</v>
      </c>
      <c r="C141" s="6" t="n">
        <v>1692</v>
      </c>
      <c r="D141" s="6" t="n">
        <v>2132</v>
      </c>
      <c r="E141" s="6" t="n">
        <v>2139</v>
      </c>
      <c r="F141" s="6" t="n">
        <v>1692</v>
      </c>
      <c r="G141" s="6" t="n">
        <v>1692</v>
      </c>
    </row>
    <row r="142">
      <c r="A142" s="4" t="inlineStr">
        <is>
          <t>Ending balance, shares</t>
        </is>
      </c>
      <c r="B142" s="5" t="n">
        <v>21393042</v>
      </c>
      <c r="C142" s="5" t="n">
        <v>16915706</v>
      </c>
      <c r="D142" s="5" t="n">
        <v>21321613</v>
      </c>
      <c r="E142" s="5" t="n">
        <v>21393042</v>
      </c>
      <c r="F142" s="5" t="n">
        <v>16915706</v>
      </c>
      <c r="G142" s="5" t="n">
        <v>16915706</v>
      </c>
    </row>
    <row r="143">
      <c r="A143" s="4" t="inlineStr">
        <is>
          <t>Additional Paid-in Capital [Member]</t>
        </is>
      </c>
    </row>
    <row r="144">
      <c r="A144" s="3" t="inlineStr">
        <is>
          <t>STOCKHOLDERS’ EQUITY</t>
        </is>
      </c>
    </row>
    <row r="145">
      <c r="A145" s="4" t="inlineStr">
        <is>
          <t>TOTAL STOCKHOLDERS’ EQUITY</t>
        </is>
      </c>
      <c r="B145" s="6" t="n">
        <v>23066914</v>
      </c>
      <c r="C145" s="6" t="n">
        <v>18689119</v>
      </c>
      <c r="D145" s="6" t="n">
        <v>23066921</v>
      </c>
      <c r="E145" s="6" t="n">
        <v>23066914</v>
      </c>
      <c r="F145" s="6" t="n">
        <v>18689119</v>
      </c>
      <c r="G145" s="6" t="n">
        <v>18689119</v>
      </c>
    </row>
    <row r="146">
      <c r="A146" s="3" t="inlineStr">
        <is>
          <t>OTHER INCOME (EXPENSES)</t>
        </is>
      </c>
    </row>
    <row r="147">
      <c r="A147" s="4" t="inlineStr">
        <is>
          <t>NET LOSS</t>
        </is>
      </c>
      <c r="B147" s="4" t="inlineStr">
        <is>
          <t xml:space="preserve"> </t>
        </is>
      </c>
      <c r="C147" s="4" t="inlineStr">
        <is>
          <t xml:space="preserve"> </t>
        </is>
      </c>
      <c r="E147" s="4" t="inlineStr">
        <is>
          <t xml:space="preserve"> </t>
        </is>
      </c>
      <c r="F147" s="4" t="inlineStr">
        <is>
          <t xml:space="preserve"> </t>
        </is>
      </c>
    </row>
    <row r="148">
      <c r="A148" s="3" t="inlineStr">
        <is>
          <t>WEIGHTED AVERAGE NUMBER OF SHARES OUTSTANDING</t>
        </is>
      </c>
    </row>
    <row r="149">
      <c r="A149" s="4" t="inlineStr">
        <is>
          <t>Beginning balance, value</t>
        </is>
      </c>
      <c r="B149" s="5" t="n">
        <v>23066921</v>
      </c>
      <c r="C149" s="5" t="n">
        <v>18689119</v>
      </c>
      <c r="D149" s="5" t="n">
        <v>18689119</v>
      </c>
      <c r="E149" s="5" t="n">
        <v>18689119</v>
      </c>
      <c r="F149" s="5" t="n">
        <v>18689119</v>
      </c>
      <c r="G149" s="5" t="n">
        <v>18689119</v>
      </c>
    </row>
    <row r="150">
      <c r="A150" s="4" t="inlineStr">
        <is>
          <t>Shares issued for acquisition</t>
        </is>
      </c>
      <c r="E150" s="5" t="n">
        <v>4377802</v>
      </c>
    </row>
    <row r="151">
      <c r="A151" s="4" t="inlineStr">
        <is>
          <t>Series A Preferred stock conversion to common stock</t>
        </is>
      </c>
      <c r="B151" s="5" t="n">
        <v>-7</v>
      </c>
      <c r="E151" s="5" t="n">
        <v>-7</v>
      </c>
    </row>
    <row r="152">
      <c r="A152" s="4" t="inlineStr">
        <is>
          <t>Net income (loss)</t>
        </is>
      </c>
      <c r="B152" s="4" t="inlineStr">
        <is>
          <t xml:space="preserve"> </t>
        </is>
      </c>
      <c r="C152" s="4" t="inlineStr">
        <is>
          <t xml:space="preserve"> </t>
        </is>
      </c>
      <c r="E152" s="4" t="inlineStr">
        <is>
          <t xml:space="preserve"> </t>
        </is>
      </c>
      <c r="F152" s="4" t="inlineStr">
        <is>
          <t xml:space="preserve"> </t>
        </is>
      </c>
    </row>
    <row r="153">
      <c r="A153" s="4" t="inlineStr">
        <is>
          <t>Ending balance, value</t>
        </is>
      </c>
      <c r="B153" s="5" t="n">
        <v>23066914</v>
      </c>
      <c r="C153" s="5" t="n">
        <v>18689119</v>
      </c>
      <c r="D153" s="5" t="n">
        <v>23066921</v>
      </c>
      <c r="E153" s="5" t="n">
        <v>23066914</v>
      </c>
      <c r="F153" s="5" t="n">
        <v>18689119</v>
      </c>
      <c r="G153" s="5" t="n">
        <v>18689119</v>
      </c>
    </row>
    <row r="154">
      <c r="A154" s="4" t="inlineStr">
        <is>
          <t>Retained Earnings [Member]</t>
        </is>
      </c>
    </row>
    <row r="155">
      <c r="A155" s="3" t="inlineStr">
        <is>
          <t>STOCKHOLDERS’ EQUITY</t>
        </is>
      </c>
    </row>
    <row r="156">
      <c r="A156" s="4" t="inlineStr">
        <is>
          <t>TOTAL STOCKHOLDERS’ EQUITY</t>
        </is>
      </c>
      <c r="B156" s="5" t="n">
        <v>-14674506</v>
      </c>
      <c r="C156" s="5" t="n">
        <v>-11895116</v>
      </c>
      <c r="D156" s="5" t="n">
        <v>-11584750</v>
      </c>
      <c r="E156" s="5" t="n">
        <v>-14674506</v>
      </c>
      <c r="F156" s="5" t="n">
        <v>-11895116</v>
      </c>
      <c r="G156" s="5" t="n">
        <v>-11982614</v>
      </c>
    </row>
    <row r="157">
      <c r="A157" s="3" t="inlineStr">
        <is>
          <t>OTHER INCOME (EXPENSES)</t>
        </is>
      </c>
    </row>
    <row r="158">
      <c r="A158" s="4" t="inlineStr">
        <is>
          <t>NET LOSS</t>
        </is>
      </c>
      <c r="B158" s="5" t="n">
        <v>-3089756</v>
      </c>
      <c r="C158" s="5" t="n">
        <v>-3779715</v>
      </c>
      <c r="E158" s="5" t="n">
        <v>-2691892</v>
      </c>
      <c r="F158" s="5" t="n">
        <v>-5144332</v>
      </c>
    </row>
    <row r="159">
      <c r="A159" s="3" t="inlineStr">
        <is>
          <t>WEIGHTED AVERAGE NUMBER OF SHARES OUTSTANDING</t>
        </is>
      </c>
    </row>
    <row r="160">
      <c r="A160" s="4" t="inlineStr">
        <is>
          <t>Beginning balance, value</t>
        </is>
      </c>
      <c r="B160" s="5" t="n">
        <v>-11584750</v>
      </c>
      <c r="C160" s="5" t="n">
        <v>-8115401</v>
      </c>
      <c r="D160" s="5" t="n">
        <v>-11982614</v>
      </c>
      <c r="E160" s="5" t="n">
        <v>-11982614</v>
      </c>
      <c r="F160" s="5" t="n">
        <v>-6750784</v>
      </c>
      <c r="G160" s="5" t="n">
        <v>-6750784</v>
      </c>
    </row>
    <row r="161">
      <c r="A161" s="4" t="inlineStr">
        <is>
          <t>Net income (loss)</t>
        </is>
      </c>
      <c r="B161" s="5" t="n">
        <v>-3089756</v>
      </c>
      <c r="C161" s="5" t="n">
        <v>-3779715</v>
      </c>
      <c r="E161" s="5" t="n">
        <v>-2691892</v>
      </c>
      <c r="F161" s="5" t="n">
        <v>-5144332</v>
      </c>
    </row>
    <row r="162">
      <c r="A162" s="4" t="inlineStr">
        <is>
          <t>Ending balance, value</t>
        </is>
      </c>
      <c r="B162" s="5" t="n">
        <v>-14674506</v>
      </c>
      <c r="C162" s="5" t="n">
        <v>-11895116</v>
      </c>
      <c r="D162" s="5" t="n">
        <v>-11584750</v>
      </c>
      <c r="E162" s="5" t="n">
        <v>-14674506</v>
      </c>
      <c r="F162" s="5" t="n">
        <v>-11895116</v>
      </c>
      <c r="G162" s="5" t="n">
        <v>-11982614</v>
      </c>
    </row>
    <row r="163">
      <c r="A163" s="4" t="inlineStr">
        <is>
          <t>Series A Preferred Stock [Member]</t>
        </is>
      </c>
    </row>
    <row r="164">
      <c r="A164" s="3" t="inlineStr">
        <is>
          <t>STOCKHOLDERS’ EQUITY</t>
        </is>
      </c>
    </row>
    <row r="165">
      <c r="A165" s="4" t="inlineStr">
        <is>
          <t>Preferred stock value</t>
        </is>
      </c>
      <c r="B165" s="4" t="inlineStr">
        <is>
          <t xml:space="preserve"> </t>
        </is>
      </c>
      <c r="E165" s="4" t="inlineStr">
        <is>
          <t xml:space="preserve"> </t>
        </is>
      </c>
      <c r="G165" s="4" t="inlineStr">
        <is>
          <t xml:space="preserve"> </t>
        </is>
      </c>
    </row>
    <row r="166">
      <c r="A166" s="4" t="inlineStr">
        <is>
          <t>Preferred Stock, Par or Stated Value Per Share</t>
        </is>
      </c>
      <c r="B166" s="7" t="n">
        <v>0.0001</v>
      </c>
      <c r="E166" s="7" t="n">
        <v>0.0001</v>
      </c>
      <c r="G166" s="7" t="n">
        <v>0.0001</v>
      </c>
    </row>
    <row r="167">
      <c r="A167" s="4" t="inlineStr">
        <is>
          <t>Preferred Stock, Shares Authorized</t>
        </is>
      </c>
      <c r="B167" s="5" t="n">
        <v>1000</v>
      </c>
      <c r="E167" s="5" t="n">
        <v>1000</v>
      </c>
      <c r="G167" s="5" t="n">
        <v>1000</v>
      </c>
    </row>
    <row r="168">
      <c r="A168" s="4" t="inlineStr">
        <is>
          <t>Preferred Stock, Shares Outstanding</t>
        </is>
      </c>
      <c r="B168" s="5" t="n">
        <v>450</v>
      </c>
      <c r="E168" s="5" t="n">
        <v>450</v>
      </c>
      <c r="G168" s="5" t="n">
        <v>0</v>
      </c>
    </row>
    <row r="169">
      <c r="A169" s="4" t="inlineStr">
        <is>
          <t>Preferred Stock, Shares Issued</t>
        </is>
      </c>
      <c r="B169" s="5" t="n">
        <v>450</v>
      </c>
      <c r="E169" s="5" t="n">
        <v>450</v>
      </c>
      <c r="G169" s="5" t="n">
        <v>0</v>
      </c>
    </row>
    <row r="170">
      <c r="A170" s="4" t="inlineStr">
        <is>
          <t>Series B-1 Preferred Stock [Member]</t>
        </is>
      </c>
    </row>
    <row r="171">
      <c r="A171" s="3" t="inlineStr">
        <is>
          <t>STOCKHOLDERS’ EQUITY</t>
        </is>
      </c>
    </row>
    <row r="172">
      <c r="A172" s="4" t="inlineStr">
        <is>
          <t>Preferred stock value</t>
        </is>
      </c>
      <c r="B172" s="6" t="n">
        <v>150</v>
      </c>
      <c r="E172" s="6" t="n">
        <v>150</v>
      </c>
      <c r="G172" s="4" t="inlineStr">
        <is>
          <t xml:space="preserve"> </t>
        </is>
      </c>
    </row>
    <row r="173">
      <c r="A173" s="4" t="inlineStr">
        <is>
          <t>Preferred Stock, Par or Stated Value Per Share</t>
        </is>
      </c>
      <c r="B173" s="7" t="n">
        <v>0.0001</v>
      </c>
      <c r="E173" s="7" t="n">
        <v>0.0001</v>
      </c>
      <c r="G173" s="7" t="n">
        <v>0.0001</v>
      </c>
    </row>
    <row r="174">
      <c r="A174" s="4" t="inlineStr">
        <is>
          <t>Preferred Stock, Shares Authorized</t>
        </is>
      </c>
      <c r="B174" s="5" t="n">
        <v>32000000</v>
      </c>
      <c r="E174" s="5" t="n">
        <v>32000000</v>
      </c>
      <c r="G174" s="5" t="n">
        <v>32000000</v>
      </c>
    </row>
    <row r="175">
      <c r="A175" s="4" t="inlineStr">
        <is>
          <t>Preferred Stock, Shares Outstanding</t>
        </is>
      </c>
      <c r="B175" s="5" t="n">
        <v>1500000</v>
      </c>
      <c r="E175" s="5" t="n">
        <v>1500000</v>
      </c>
      <c r="G175" s="5" t="n">
        <v>0</v>
      </c>
    </row>
    <row r="176">
      <c r="A176" s="4" t="inlineStr">
        <is>
          <t>Preferred Stock, Shares Issued</t>
        </is>
      </c>
      <c r="B176" s="5" t="n">
        <v>1500000</v>
      </c>
      <c r="E176" s="5" t="n">
        <v>1500000</v>
      </c>
      <c r="G176" s="5" t="n">
        <v>0</v>
      </c>
    </row>
    <row r="177">
      <c r="A177" s="4" t="inlineStr">
        <is>
          <t>Series B-2 Preferred Stock [Member]</t>
        </is>
      </c>
    </row>
    <row r="178">
      <c r="A178" s="3" t="inlineStr">
        <is>
          <t>STOCKHOLDERS’ EQUITY</t>
        </is>
      </c>
    </row>
    <row r="179">
      <c r="A179" s="4" t="inlineStr">
        <is>
          <t>Preferred stock value</t>
        </is>
      </c>
      <c r="B179" s="6" t="n">
        <v>600</v>
      </c>
      <c r="E179" s="6" t="n">
        <v>600</v>
      </c>
      <c r="G179" s="4" t="inlineStr">
        <is>
          <t xml:space="preserve"> </t>
        </is>
      </c>
    </row>
    <row r="180">
      <c r="A180" s="4" t="inlineStr">
        <is>
          <t>Preferred Stock, Par or Stated Value Per Share</t>
        </is>
      </c>
      <c r="B180" s="7" t="n">
        <v>0.0001</v>
      </c>
      <c r="E180" s="7" t="n">
        <v>0.0001</v>
      </c>
      <c r="G180" s="7" t="n">
        <v>0.0001</v>
      </c>
    </row>
    <row r="181">
      <c r="A181" s="4" t="inlineStr">
        <is>
          <t>Preferred Stock, Shares Authorized</t>
        </is>
      </c>
      <c r="B181" s="5" t="n">
        <v>6000000</v>
      </c>
      <c r="E181" s="5" t="n">
        <v>6000000</v>
      </c>
      <c r="G181" s="5" t="n">
        <v>6000000</v>
      </c>
    </row>
    <row r="182">
      <c r="A182" s="4" t="inlineStr">
        <is>
          <t>Preferred Stock, Shares Outstanding</t>
        </is>
      </c>
      <c r="B182" s="5" t="n">
        <v>6000000</v>
      </c>
      <c r="E182" s="5" t="n">
        <v>6000000</v>
      </c>
      <c r="G182" s="5" t="n">
        <v>0</v>
      </c>
    </row>
    <row r="183">
      <c r="A183" s="4" t="inlineStr">
        <is>
          <t>Preferred Stock, Shares Issued</t>
        </is>
      </c>
      <c r="B183" s="5" t="n">
        <v>6000000</v>
      </c>
      <c r="E183" s="5" t="n">
        <v>6000000</v>
      </c>
      <c r="G183" s="5" t="n">
        <v>0</v>
      </c>
    </row>
    <row r="184">
      <c r="A184" s="4" t="inlineStr">
        <is>
          <t>Series C Preferred Stock [Member]</t>
        </is>
      </c>
    </row>
    <row r="185">
      <c r="A185" s="3" t="inlineStr">
        <is>
          <t>STOCKHOLDERS’ EQUITY</t>
        </is>
      </c>
    </row>
    <row r="186">
      <c r="A186" s="4" t="inlineStr">
        <is>
          <t>Preferred stock value</t>
        </is>
      </c>
      <c r="B186" s="6" t="n">
        <v>100</v>
      </c>
      <c r="E186" s="6" t="n">
        <v>100</v>
      </c>
      <c r="G186" s="6" t="n">
        <v>100</v>
      </c>
    </row>
    <row r="187">
      <c r="A187" s="4" t="inlineStr">
        <is>
          <t>Preferred Stock, Par or Stated Value Per Share</t>
        </is>
      </c>
      <c r="B187" s="7" t="n">
        <v>0.0001</v>
      </c>
      <c r="E187" s="7" t="n">
        <v>0.0001</v>
      </c>
      <c r="G187" s="7" t="n">
        <v>0.0001</v>
      </c>
    </row>
    <row r="188">
      <c r="A188" s="4" t="inlineStr">
        <is>
          <t>Preferred Stock, Shares Authorized</t>
        </is>
      </c>
      <c r="B188" s="5" t="n">
        <v>1000000</v>
      </c>
      <c r="E188" s="5" t="n">
        <v>1000000</v>
      </c>
      <c r="G188" s="5" t="n">
        <v>1000000</v>
      </c>
    </row>
    <row r="189">
      <c r="A189" s="4" t="inlineStr">
        <is>
          <t>Preferred Stock, Shares Outstanding</t>
        </is>
      </c>
      <c r="B189" s="5" t="n">
        <v>1000000</v>
      </c>
      <c r="E189" s="5" t="n">
        <v>1000000</v>
      </c>
      <c r="G189" s="5" t="n">
        <v>1000000</v>
      </c>
    </row>
    <row r="190">
      <c r="A190" s="4" t="inlineStr">
        <is>
          <t>Preferred Stock, Shares Issued</t>
        </is>
      </c>
      <c r="B190" s="5" t="n">
        <v>1000000</v>
      </c>
      <c r="E190" s="5" t="n">
        <v>1000000</v>
      </c>
      <c r="G190" s="5" t="n">
        <v>1000000</v>
      </c>
    </row>
    <row r="191">
      <c r="A191" s="4" t="inlineStr">
        <is>
          <t>Preferred Stock Series C 1 [Member]</t>
        </is>
      </c>
    </row>
    <row r="192">
      <c r="A192" s="3" t="inlineStr">
        <is>
          <t>STOCKHOLDERS’ EQUITY</t>
        </is>
      </c>
    </row>
    <row r="193">
      <c r="A193" s="4" t="inlineStr">
        <is>
          <t>Preferred stock value</t>
        </is>
      </c>
      <c r="B193" s="6" t="n">
        <v>1</v>
      </c>
      <c r="E193" s="6" t="n">
        <v>1</v>
      </c>
      <c r="G193" s="6" t="n">
        <v>1</v>
      </c>
    </row>
    <row r="194">
      <c r="A194" s="4" t="inlineStr">
        <is>
          <t>Series C-1 Preferred Stock [Member]</t>
        </is>
      </c>
    </row>
    <row r="195">
      <c r="A195" s="3" t="inlineStr">
        <is>
          <t>STOCKHOLDERS’ EQUITY</t>
        </is>
      </c>
    </row>
    <row r="196">
      <c r="A196" s="4" t="inlineStr">
        <is>
          <t>Preferred Stock, Par or Stated Value Per Share</t>
        </is>
      </c>
      <c r="B196" s="7" t="n">
        <v>0.0001</v>
      </c>
      <c r="E196" s="7" t="n">
        <v>0.0001</v>
      </c>
      <c r="G196" s="7" t="n">
        <v>0.0001</v>
      </c>
    </row>
    <row r="197">
      <c r="A197" s="4" t="inlineStr">
        <is>
          <t>Preferred Stock, Shares Authorized</t>
        </is>
      </c>
      <c r="B197" s="5" t="n">
        <v>10000</v>
      </c>
      <c r="E197" s="5" t="n">
        <v>10000</v>
      </c>
      <c r="G197" s="5" t="n">
        <v>10000</v>
      </c>
    </row>
    <row r="198">
      <c r="A198" s="4" t="inlineStr">
        <is>
          <t>Preferred Stock, Shares Outstanding</t>
        </is>
      </c>
      <c r="B198" s="5" t="n">
        <v>10000</v>
      </c>
      <c r="E198" s="5" t="n">
        <v>10000</v>
      </c>
      <c r="G198" s="5" t="n">
        <v>10000</v>
      </c>
    </row>
    <row r="199">
      <c r="A199" s="4" t="inlineStr">
        <is>
          <t>Preferred Stock, Shares Issued</t>
        </is>
      </c>
      <c r="B199" s="5" t="n">
        <v>10000</v>
      </c>
      <c r="E199" s="5" t="n">
        <v>10000</v>
      </c>
      <c r="G199" s="5" t="n">
        <v>10000</v>
      </c>
    </row>
    <row r="200">
      <c r="A200" s="4" t="inlineStr">
        <is>
          <t>Series D Preferred Stock [Member]</t>
        </is>
      </c>
    </row>
    <row r="201">
      <c r="A201" s="3" t="inlineStr">
        <is>
          <t>STOCKHOLDERS’ EQUITY</t>
        </is>
      </c>
    </row>
    <row r="202">
      <c r="A202" s="4" t="inlineStr">
        <is>
          <t>Preferred stock value</t>
        </is>
      </c>
      <c r="B202" s="6" t="n">
        <v>1</v>
      </c>
      <c r="E202" s="6" t="n">
        <v>1</v>
      </c>
      <c r="G202" s="6" t="n">
        <v>1</v>
      </c>
    </row>
    <row r="203">
      <c r="A203" s="4" t="inlineStr">
        <is>
          <t>Preferred Stock, Par or Stated Value Per Share</t>
        </is>
      </c>
      <c r="B203" s="7" t="n">
        <v>0.0001</v>
      </c>
      <c r="E203" s="7" t="n">
        <v>0.0001</v>
      </c>
      <c r="G203" s="7" t="n">
        <v>0.0001</v>
      </c>
    </row>
    <row r="204">
      <c r="A204" s="4" t="inlineStr">
        <is>
          <t>Preferred Stock, Shares Authorized</t>
        </is>
      </c>
      <c r="B204" s="5" t="n">
        <v>10000</v>
      </c>
      <c r="E204" s="5" t="n">
        <v>10000</v>
      </c>
      <c r="G204" s="5" t="n">
        <v>10000</v>
      </c>
    </row>
    <row r="205">
      <c r="A205" s="4" t="inlineStr">
        <is>
          <t>Preferred Stock, Shares Outstanding</t>
        </is>
      </c>
      <c r="B205" s="5" t="n">
        <v>10000</v>
      </c>
      <c r="E205" s="5" t="n">
        <v>10000</v>
      </c>
      <c r="G205" s="5" t="n">
        <v>10000</v>
      </c>
    </row>
    <row r="206">
      <c r="A206" s="4" t="inlineStr">
        <is>
          <t>Preferred Stock, Shares Issued</t>
        </is>
      </c>
      <c r="B206" s="5" t="n">
        <v>10000</v>
      </c>
      <c r="E206" s="5" t="n">
        <v>10000</v>
      </c>
      <c r="G206" s="5" t="n">
        <v>10000</v>
      </c>
    </row>
    <row r="207">
      <c r="A207" s="4" t="inlineStr">
        <is>
          <t>Revision of Prior Period, Adjustment [Member]</t>
        </is>
      </c>
    </row>
    <row r="208">
      <c r="A208" s="3" t="inlineStr">
        <is>
          <t>CURRENT ASSETS:</t>
        </is>
      </c>
    </row>
    <row r="209">
      <c r="A209" s="4" t="inlineStr">
        <is>
          <t>Cash and cash equivalents</t>
        </is>
      </c>
      <c r="B209" s="4" t="inlineStr">
        <is>
          <t xml:space="preserve"> </t>
        </is>
      </c>
      <c r="E209" s="4" t="inlineStr">
        <is>
          <t xml:space="preserve"> </t>
        </is>
      </c>
      <c r="G209" s="4" t="inlineStr">
        <is>
          <t xml:space="preserve"> </t>
        </is>
      </c>
    </row>
    <row r="210">
      <c r="A210" s="4" t="inlineStr">
        <is>
          <t>Accounts receivable, net</t>
        </is>
      </c>
      <c r="B210" s="4" t="inlineStr">
        <is>
          <t xml:space="preserve"> </t>
        </is>
      </c>
      <c r="E210" s="4" t="inlineStr">
        <is>
          <t xml:space="preserve"> </t>
        </is>
      </c>
      <c r="G210" s="4" t="inlineStr">
        <is>
          <t xml:space="preserve"> </t>
        </is>
      </c>
    </row>
    <row r="211">
      <c r="A211" s="4" t="inlineStr">
        <is>
          <t>Other receivables, related party</t>
        </is>
      </c>
      <c r="B211" s="4" t="inlineStr">
        <is>
          <t xml:space="preserve"> </t>
        </is>
      </c>
      <c r="E211" s="4" t="inlineStr">
        <is>
          <t xml:space="preserve"> </t>
        </is>
      </c>
      <c r="G211" s="4" t="inlineStr">
        <is>
          <t xml:space="preserve"> </t>
        </is>
      </c>
    </row>
    <row r="212">
      <c r="A212" s="4" t="inlineStr">
        <is>
          <t>Inventory, net</t>
        </is>
      </c>
      <c r="B212" s="4" t="inlineStr">
        <is>
          <t xml:space="preserve"> </t>
        </is>
      </c>
      <c r="E212" s="4" t="inlineStr">
        <is>
          <t xml:space="preserve"> </t>
        </is>
      </c>
      <c r="G212" s="4" t="inlineStr">
        <is>
          <t xml:space="preserve"> </t>
        </is>
      </c>
    </row>
    <row r="213">
      <c r="A213" s="4" t="inlineStr">
        <is>
          <t>Marketable securities related party</t>
        </is>
      </c>
      <c r="B213" s="4" t="inlineStr">
        <is>
          <t xml:space="preserve"> </t>
        </is>
      </c>
      <c r="E213" s="4" t="inlineStr">
        <is>
          <t xml:space="preserve"> </t>
        </is>
      </c>
      <c r="G213" s="4" t="inlineStr">
        <is>
          <t xml:space="preserve"> </t>
        </is>
      </c>
    </row>
    <row r="214">
      <c r="A214" s="4" t="inlineStr">
        <is>
          <t>Prepaid expenses and other current assets</t>
        </is>
      </c>
      <c r="B214" s="4" t="inlineStr">
        <is>
          <t xml:space="preserve"> </t>
        </is>
      </c>
      <c r="E214" s="4" t="inlineStr">
        <is>
          <t xml:space="preserve"> </t>
        </is>
      </c>
      <c r="G214" s="4" t="inlineStr">
        <is>
          <t xml:space="preserve"> </t>
        </is>
      </c>
    </row>
    <row r="215">
      <c r="A215" s="4" t="inlineStr">
        <is>
          <t>TOTAL CURRENT ASSETS</t>
        </is>
      </c>
      <c r="B215" s="4" t="inlineStr">
        <is>
          <t xml:space="preserve"> </t>
        </is>
      </c>
      <c r="E215" s="4" t="inlineStr">
        <is>
          <t xml:space="preserve"> </t>
        </is>
      </c>
      <c r="G215" s="4" t="inlineStr">
        <is>
          <t xml:space="preserve"> </t>
        </is>
      </c>
    </row>
    <row r="216">
      <c r="A216" s="4" t="inlineStr">
        <is>
          <t>Operating lease right-of-use asset, net, related party</t>
        </is>
      </c>
      <c r="B216" s="5" t="n">
        <v>57237</v>
      </c>
      <c r="E216" s="5" t="n">
        <v>57237</v>
      </c>
      <c r="G216" s="4" t="inlineStr">
        <is>
          <t xml:space="preserve"> </t>
        </is>
      </c>
    </row>
    <row r="217">
      <c r="A217" s="4" t="inlineStr">
        <is>
          <t>Property and equipment, net</t>
        </is>
      </c>
      <c r="B217" s="4" t="inlineStr">
        <is>
          <t xml:space="preserve"> </t>
        </is>
      </c>
      <c r="E217" s="4" t="inlineStr">
        <is>
          <t xml:space="preserve"> </t>
        </is>
      </c>
      <c r="G217" s="5" t="n">
        <v>14600</v>
      </c>
    </row>
    <row r="218">
      <c r="A218" s="4" t="inlineStr">
        <is>
          <t>Intangible assets, net</t>
        </is>
      </c>
      <c r="B218" s="4" t="inlineStr">
        <is>
          <t xml:space="preserve"> </t>
        </is>
      </c>
      <c r="E218" s="4" t="inlineStr">
        <is>
          <t xml:space="preserve"> </t>
        </is>
      </c>
      <c r="G218" s="4" t="inlineStr">
        <is>
          <t xml:space="preserve"> </t>
        </is>
      </c>
    </row>
    <row r="219">
      <c r="A219" s="4" t="inlineStr">
        <is>
          <t>Goodwill</t>
        </is>
      </c>
      <c r="B219" s="4" t="inlineStr">
        <is>
          <t xml:space="preserve"> </t>
        </is>
      </c>
      <c r="E219" s="4" t="inlineStr">
        <is>
          <t xml:space="preserve"> </t>
        </is>
      </c>
      <c r="G219" s="4" t="inlineStr">
        <is>
          <t xml:space="preserve"> </t>
        </is>
      </c>
    </row>
    <row r="220">
      <c r="A220" s="4" t="inlineStr">
        <is>
          <t>TOTAL ASSETS</t>
        </is>
      </c>
      <c r="B220" s="5" t="n">
        <v>57237</v>
      </c>
      <c r="E220" s="5" t="n">
        <v>57237</v>
      </c>
      <c r="G220" s="5" t="n">
        <v>14600</v>
      </c>
    </row>
    <row r="221">
      <c r="A221" s="3" t="inlineStr">
        <is>
          <t>CURRENT LIABILITIES:</t>
        </is>
      </c>
    </row>
    <row r="222">
      <c r="A222" s="4" t="inlineStr">
        <is>
          <t>Accounts payable and accrued expenses</t>
        </is>
      </c>
      <c r="B222" s="4" t="inlineStr">
        <is>
          <t xml:space="preserve"> </t>
        </is>
      </c>
      <c r="E222" s="4" t="inlineStr">
        <is>
          <t xml:space="preserve"> </t>
        </is>
      </c>
      <c r="G222" s="4" t="inlineStr">
        <is>
          <t xml:space="preserve"> </t>
        </is>
      </c>
    </row>
    <row r="223">
      <c r="A223" s="4" t="inlineStr">
        <is>
          <t>Operating lease liability, current portion, related party</t>
        </is>
      </c>
      <c r="B223" s="5" t="n">
        <v>-3453787</v>
      </c>
      <c r="E223" s="5" t="n">
        <v>-3453787</v>
      </c>
      <c r="G223" s="5" t="n">
        <v>-3692381</v>
      </c>
    </row>
    <row r="224">
      <c r="A224" s="4" t="inlineStr">
        <is>
          <t>Note payable-current, related party</t>
        </is>
      </c>
      <c r="B224" s="4" t="inlineStr">
        <is>
          <t xml:space="preserve"> </t>
        </is>
      </c>
      <c r="E224" s="4" t="inlineStr">
        <is>
          <t xml:space="preserve"> </t>
        </is>
      </c>
      <c r="G224" s="4" t="inlineStr">
        <is>
          <t xml:space="preserve"> </t>
        </is>
      </c>
    </row>
    <row r="225">
      <c r="A225" s="4" t="inlineStr">
        <is>
          <t>Paycheck protection loan, SBA Loan</t>
        </is>
      </c>
      <c r="B225" s="4" t="inlineStr">
        <is>
          <t xml:space="preserve"> </t>
        </is>
      </c>
      <c r="E225" s="4" t="inlineStr">
        <is>
          <t xml:space="preserve"> </t>
        </is>
      </c>
      <c r="G225" s="4" t="inlineStr">
        <is>
          <t xml:space="preserve"> </t>
        </is>
      </c>
    </row>
    <row r="226">
      <c r="A226" s="4" t="inlineStr">
        <is>
          <t>TOTAL CURRENT LIABILITIES:</t>
        </is>
      </c>
      <c r="B226" s="5" t="n">
        <v>-3453787</v>
      </c>
      <c r="E226" s="5" t="n">
        <v>-3453787</v>
      </c>
      <c r="G226" s="5" t="n">
        <v>-3692381</v>
      </c>
    </row>
    <row r="227">
      <c r="A227" s="4" t="inlineStr">
        <is>
          <t>Operating lease liability, long-term portion, related party</t>
        </is>
      </c>
      <c r="B227" s="5" t="n">
        <v>3434571</v>
      </c>
      <c r="E227" s="5" t="n">
        <v>3434571</v>
      </c>
      <c r="G227" s="5" t="n">
        <v>3692392</v>
      </c>
    </row>
    <row r="228">
      <c r="A228" s="4" t="inlineStr">
        <is>
          <t>Other long-term liabilities, related party</t>
        </is>
      </c>
      <c r="B228" s="4" t="inlineStr">
        <is>
          <t xml:space="preserve"> </t>
        </is>
      </c>
      <c r="E228" s="4" t="inlineStr">
        <is>
          <t xml:space="preserve"> </t>
        </is>
      </c>
      <c r="G228" s="4" t="inlineStr">
        <is>
          <t xml:space="preserve"> </t>
        </is>
      </c>
    </row>
    <row r="229">
      <c r="A229" s="4" t="inlineStr">
        <is>
          <t>TOTAL LIABILITIES</t>
        </is>
      </c>
      <c r="B229" s="5" t="n">
        <v>-19216</v>
      </c>
      <c r="E229" s="5" t="n">
        <v>-19216</v>
      </c>
      <c r="G229" s="5" t="n">
        <v>11</v>
      </c>
    </row>
    <row r="230">
      <c r="A230" s="4" t="inlineStr">
        <is>
          <t>Commitments and contingencies</t>
        </is>
      </c>
      <c r="B230" s="4" t="inlineStr">
        <is>
          <t xml:space="preserve"> </t>
        </is>
      </c>
      <c r="E230" s="4" t="inlineStr">
        <is>
          <t xml:space="preserve"> </t>
        </is>
      </c>
      <c r="G230" s="4" t="inlineStr">
        <is>
          <t xml:space="preserve"> </t>
        </is>
      </c>
    </row>
    <row r="231">
      <c r="A231" s="3" t="inlineStr">
        <is>
          <t>STOCKHOLDERS’ EQUITY</t>
        </is>
      </c>
    </row>
    <row r="232">
      <c r="A232" s="4" t="inlineStr">
        <is>
          <t>Common Stock: $0.0001 Par Value, 650,000,000 shares authorized; 21,393,041 and 16,915,706 shares issued and outstanding on September 30, 2021 and December 31, 2020 respectively.</t>
        </is>
      </c>
      <c r="B232" s="4" t="inlineStr">
        <is>
          <t xml:space="preserve"> </t>
        </is>
      </c>
      <c r="E232" s="4" t="inlineStr">
        <is>
          <t xml:space="preserve"> </t>
        </is>
      </c>
      <c r="G232" s="4" t="inlineStr">
        <is>
          <t xml:space="preserve"> </t>
        </is>
      </c>
    </row>
    <row r="233">
      <c r="A233" s="4" t="inlineStr">
        <is>
          <t>Additional paid in capital</t>
        </is>
      </c>
      <c r="B233" s="5" t="n">
        <v>-14588</v>
      </c>
      <c r="E233" s="5" t="n">
        <v>-14588</v>
      </c>
      <c r="G233" s="5" t="n">
        <v>0</v>
      </c>
    </row>
    <row r="234">
      <c r="A234" s="4" t="inlineStr">
        <is>
          <t>Accumulated deficit</t>
        </is>
      </c>
      <c r="B234" s="5" t="n">
        <v>91041</v>
      </c>
      <c r="E234" s="5" t="n">
        <v>91041</v>
      </c>
      <c r="G234" s="5" t="n">
        <v>14589</v>
      </c>
    </row>
    <row r="235">
      <c r="A235" s="4" t="inlineStr">
        <is>
          <t>TOTAL STOCKHOLDERS’ EQUITY</t>
        </is>
      </c>
      <c r="B235" s="5" t="n">
        <v>76453</v>
      </c>
      <c r="C235" s="5" t="n">
        <v>226705</v>
      </c>
      <c r="D235" s="5" t="n">
        <v>-9</v>
      </c>
      <c r="E235" s="5" t="n">
        <v>76453</v>
      </c>
      <c r="F235" s="5" t="n">
        <v>226705</v>
      </c>
      <c r="G235" s="5" t="n">
        <v>14589</v>
      </c>
    </row>
    <row r="236">
      <c r="A236" s="4" t="inlineStr">
        <is>
          <t>TOTAL LIABILITIES AND STOCKHOLDERS’ EQUITY</t>
        </is>
      </c>
      <c r="B236" s="5" t="n">
        <v>57237</v>
      </c>
      <c r="E236" s="5" t="n">
        <v>57237</v>
      </c>
      <c r="G236" s="5" t="n">
        <v>14600</v>
      </c>
    </row>
    <row r="237">
      <c r="A237" s="4" t="inlineStr">
        <is>
          <t>REVENUE</t>
        </is>
      </c>
      <c r="B237" s="4" t="inlineStr">
        <is>
          <t xml:space="preserve"> </t>
        </is>
      </c>
      <c r="C237" s="4" t="inlineStr">
        <is>
          <t xml:space="preserve"> </t>
        </is>
      </c>
      <c r="E237" s="4" t="inlineStr">
        <is>
          <t xml:space="preserve"> </t>
        </is>
      </c>
      <c r="F237" s="4" t="inlineStr">
        <is>
          <t xml:space="preserve"> </t>
        </is>
      </c>
    </row>
    <row r="238">
      <c r="A238" s="4" t="inlineStr">
        <is>
          <t>COST OF SALES</t>
        </is>
      </c>
      <c r="B238" s="4" t="inlineStr">
        <is>
          <t xml:space="preserve"> </t>
        </is>
      </c>
      <c r="C238" s="4" t="inlineStr">
        <is>
          <t xml:space="preserve"> </t>
        </is>
      </c>
      <c r="E238" s="4" t="inlineStr">
        <is>
          <t xml:space="preserve"> </t>
        </is>
      </c>
      <c r="F238" s="4" t="inlineStr">
        <is>
          <t xml:space="preserve"> </t>
        </is>
      </c>
    </row>
    <row r="239">
      <c r="A239" s="4" t="inlineStr">
        <is>
          <t>GROSS PROFIT (LOSS)</t>
        </is>
      </c>
      <c r="B239" s="4" t="inlineStr">
        <is>
          <t xml:space="preserve"> </t>
        </is>
      </c>
      <c r="C239" s="4" t="inlineStr">
        <is>
          <t xml:space="preserve"> </t>
        </is>
      </c>
      <c r="E239" s="4" t="inlineStr">
        <is>
          <t xml:space="preserve"> </t>
        </is>
      </c>
      <c r="F239" s="4" t="inlineStr">
        <is>
          <t xml:space="preserve"> </t>
        </is>
      </c>
    </row>
    <row r="240">
      <c r="A240" s="3" t="inlineStr">
        <is>
          <t>OPERATING EXPENSES</t>
        </is>
      </c>
    </row>
    <row r="241">
      <c r="A241" s="4" t="inlineStr">
        <is>
          <t>Production related operating expenses</t>
        </is>
      </c>
      <c r="B241" s="5" t="n">
        <v>-76462</v>
      </c>
      <c r="C241" s="5" t="n">
        <v>5</v>
      </c>
      <c r="E241" s="5" t="n">
        <v>-76452</v>
      </c>
      <c r="F241" s="5" t="n">
        <v>10</v>
      </c>
    </row>
    <row r="242">
      <c r="A242" s="4" t="inlineStr">
        <is>
          <t>General and administrative expenses</t>
        </is>
      </c>
      <c r="B242" s="4" t="inlineStr">
        <is>
          <t xml:space="preserve"> </t>
        </is>
      </c>
      <c r="C242" s="5" t="n">
        <v>-4205</v>
      </c>
      <c r="E242" s="4" t="inlineStr">
        <is>
          <t xml:space="preserve"> </t>
        </is>
      </c>
      <c r="F242" s="5" t="n">
        <v>-4205</v>
      </c>
    </row>
    <row r="243">
      <c r="A243" s="4" t="inlineStr">
        <is>
          <t>TOTAL OPERATING EXPENSES</t>
        </is>
      </c>
      <c r="B243" s="5" t="n">
        <v>-76462</v>
      </c>
      <c r="C243" s="5" t="n">
        <v>-4200</v>
      </c>
      <c r="E243" s="5" t="n">
        <v>-76452</v>
      </c>
      <c r="F243" s="5" t="n">
        <v>-4195</v>
      </c>
    </row>
    <row r="244">
      <c r="A244" s="4" t="inlineStr">
        <is>
          <t>LOSS FROM OPERATIONS</t>
        </is>
      </c>
      <c r="B244" s="5" t="n">
        <v>76462</v>
      </c>
      <c r="C244" s="5" t="n">
        <v>4200</v>
      </c>
      <c r="E244" s="5" t="n">
        <v>76452</v>
      </c>
      <c r="F244" s="5" t="n">
        <v>4195</v>
      </c>
    </row>
    <row r="245">
      <c r="A245" s="3" t="inlineStr">
        <is>
          <t>OTHER INCOME (EXPENSES)</t>
        </is>
      </c>
    </row>
    <row r="246">
      <c r="A246" s="4" t="inlineStr">
        <is>
          <t>Interest expense</t>
        </is>
      </c>
      <c r="B246" s="4" t="inlineStr">
        <is>
          <t xml:space="preserve"> </t>
        </is>
      </c>
      <c r="C246" s="4" t="inlineStr">
        <is>
          <t xml:space="preserve"> </t>
        </is>
      </c>
      <c r="E246" s="4" t="inlineStr">
        <is>
          <t xml:space="preserve"> </t>
        </is>
      </c>
      <c r="F246" s="4" t="inlineStr">
        <is>
          <t xml:space="preserve"> </t>
        </is>
      </c>
    </row>
    <row r="247">
      <c r="A247" s="4" t="inlineStr">
        <is>
          <t>Unrealized gain (loss) on marketable securities, net</t>
        </is>
      </c>
      <c r="B247" s="4" t="inlineStr">
        <is>
          <t xml:space="preserve"> </t>
        </is>
      </c>
      <c r="C247" s="5" t="n">
        <v>-60818</v>
      </c>
      <c r="E247" s="4" t="inlineStr">
        <is>
          <t xml:space="preserve"> </t>
        </is>
      </c>
      <c r="F247" s="5" t="n">
        <v>16891</v>
      </c>
    </row>
    <row r="248">
      <c r="A248" s="4" t="inlineStr">
        <is>
          <t>Realized gain on sale of securities</t>
        </is>
      </c>
      <c r="B248" s="4" t="inlineStr">
        <is>
          <t xml:space="preserve"> </t>
        </is>
      </c>
      <c r="C248" s="4" t="inlineStr">
        <is>
          <t xml:space="preserve"> </t>
        </is>
      </c>
      <c r="E248" s="4" t="inlineStr">
        <is>
          <t xml:space="preserve"> </t>
        </is>
      </c>
      <c r="F248" s="4" t="inlineStr">
        <is>
          <t xml:space="preserve"> </t>
        </is>
      </c>
    </row>
    <row r="249">
      <c r="A249" s="4" t="inlineStr">
        <is>
          <t>Other income (loss)</t>
        </is>
      </c>
      <c r="B249" s="4" t="inlineStr">
        <is>
          <t xml:space="preserve"> </t>
        </is>
      </c>
      <c r="C249" s="5" t="n">
        <v>56619</v>
      </c>
      <c r="E249" s="4" t="inlineStr">
        <is>
          <t xml:space="preserve"> </t>
        </is>
      </c>
      <c r="F249" s="5" t="n">
        <v>-21090</v>
      </c>
    </row>
    <row r="250">
      <c r="A250" s="4" t="inlineStr">
        <is>
          <t>Employer retention credit</t>
        </is>
      </c>
      <c r="B250" s="4" t="inlineStr">
        <is>
          <t xml:space="preserve"> </t>
        </is>
      </c>
      <c r="C250" s="4" t="inlineStr">
        <is>
          <t xml:space="preserve"> </t>
        </is>
      </c>
      <c r="E250" s="4" t="inlineStr">
        <is>
          <t xml:space="preserve"> </t>
        </is>
      </c>
      <c r="F250" s="4" t="inlineStr">
        <is>
          <t xml:space="preserve"> </t>
        </is>
      </c>
    </row>
    <row r="251">
      <c r="A251" s="4" t="inlineStr">
        <is>
          <t>Rental Income</t>
        </is>
      </c>
      <c r="B251" s="4" t="inlineStr">
        <is>
          <t xml:space="preserve"> </t>
        </is>
      </c>
      <c r="C251" s="4" t="inlineStr">
        <is>
          <t xml:space="preserve"> </t>
        </is>
      </c>
      <c r="E251" s="4" t="inlineStr">
        <is>
          <t xml:space="preserve"> </t>
        </is>
      </c>
      <c r="F251" s="4" t="inlineStr">
        <is>
          <t xml:space="preserve"> </t>
        </is>
      </c>
    </row>
    <row r="252">
      <c r="A252" s="4" t="inlineStr">
        <is>
          <t>Gain (loss) on sale of assets</t>
        </is>
      </c>
      <c r="B252" s="4" t="inlineStr">
        <is>
          <t xml:space="preserve"> </t>
        </is>
      </c>
      <c r="C252" s="4" t="inlineStr">
        <is>
          <t xml:space="preserve"> </t>
        </is>
      </c>
      <c r="E252" s="4" t="inlineStr">
        <is>
          <t xml:space="preserve"> </t>
        </is>
      </c>
      <c r="F252" s="4" t="inlineStr">
        <is>
          <t xml:space="preserve"> </t>
        </is>
      </c>
    </row>
    <row r="253">
      <c r="A253" s="4" t="inlineStr">
        <is>
          <t>Gain on extinguishment of debt</t>
        </is>
      </c>
      <c r="B253" s="4" t="inlineStr">
        <is>
          <t xml:space="preserve"> </t>
        </is>
      </c>
      <c r="C253" s="4" t="inlineStr">
        <is>
          <t xml:space="preserve"> </t>
        </is>
      </c>
      <c r="E253" s="4" t="inlineStr">
        <is>
          <t xml:space="preserve"> </t>
        </is>
      </c>
      <c r="F253" s="4" t="inlineStr">
        <is>
          <t xml:space="preserve"> </t>
        </is>
      </c>
    </row>
    <row r="254">
      <c r="A254" s="4" t="inlineStr">
        <is>
          <t>TOTAL OTHER INCOME (EXPENSE)</t>
        </is>
      </c>
      <c r="B254" s="4" t="inlineStr">
        <is>
          <t xml:space="preserve"> </t>
        </is>
      </c>
      <c r="C254" s="5" t="n">
        <v>-4199</v>
      </c>
      <c r="E254" s="4" t="inlineStr">
        <is>
          <t xml:space="preserve"> </t>
        </is>
      </c>
      <c r="F254" s="5" t="n">
        <v>-4199</v>
      </c>
    </row>
    <row r="255">
      <c r="A255" s="4" t="inlineStr">
        <is>
          <t>LOSS BEFORE INCOME TAXES</t>
        </is>
      </c>
      <c r="B255" s="5" t="n">
        <v>76462</v>
      </c>
      <c r="C255" s="5" t="n">
        <v>1</v>
      </c>
      <c r="E255" s="5" t="n">
        <v>76452</v>
      </c>
      <c r="F255" s="5" t="n">
        <v>-4</v>
      </c>
    </row>
    <row r="256">
      <c r="A256" s="4" t="inlineStr">
        <is>
          <t>TAXES</t>
        </is>
      </c>
      <c r="B256" s="4" t="inlineStr">
        <is>
          <t xml:space="preserve"> </t>
        </is>
      </c>
      <c r="C256" s="4" t="inlineStr">
        <is>
          <t xml:space="preserve"> </t>
        </is>
      </c>
      <c r="E256" s="4" t="inlineStr">
        <is>
          <t xml:space="preserve"> </t>
        </is>
      </c>
      <c r="F256" s="4" t="inlineStr">
        <is>
          <t xml:space="preserve"> </t>
        </is>
      </c>
    </row>
    <row r="257">
      <c r="A257" s="4" t="inlineStr">
        <is>
          <t>NET LOSS</t>
        </is>
      </c>
      <c r="B257" s="6" t="n">
        <v>76462</v>
      </c>
      <c r="C257" s="6" t="n">
        <v>1</v>
      </c>
      <c r="E257" s="6" t="n">
        <v>76452</v>
      </c>
      <c r="F257" s="6" t="n">
        <v>-4</v>
      </c>
    </row>
    <row r="258">
      <c r="A258" s="4" t="inlineStr">
        <is>
          <t>BASIC NET INCOME (LOSS) PER SHARE</t>
        </is>
      </c>
      <c r="B258" s="6" t="n">
        <v>0</v>
      </c>
      <c r="C258" s="6" t="n">
        <v>0</v>
      </c>
      <c r="E258" s="8" t="n">
        <v>-0.02</v>
      </c>
      <c r="F258" s="6" t="n">
        <v>0</v>
      </c>
    </row>
    <row r="259">
      <c r="A259" s="4" t="inlineStr">
        <is>
          <t>DILUTED NET INCOME (LOSS) PER SHARE</t>
        </is>
      </c>
      <c r="B259" s="6" t="n">
        <v>0</v>
      </c>
      <c r="C259" s="6" t="n">
        <v>0</v>
      </c>
      <c r="E259" s="8" t="n">
        <v>-0.02</v>
      </c>
      <c r="F259" s="6" t="n">
        <v>0</v>
      </c>
    </row>
    <row r="260">
      <c r="A260" s="3" t="inlineStr">
        <is>
          <t>WEIGHTED AVERAGE NUMBER OF SHARES OUTSTANDING</t>
        </is>
      </c>
    </row>
    <row r="261">
      <c r="A261" s="4" t="inlineStr">
        <is>
          <t>Basic</t>
        </is>
      </c>
      <c r="B261" s="4" t="inlineStr">
        <is>
          <t xml:space="preserve"> </t>
        </is>
      </c>
      <c r="C261" s="4" t="inlineStr">
        <is>
          <t xml:space="preserve"> </t>
        </is>
      </c>
      <c r="E261" s="5" t="n">
        <v>-2966582</v>
      </c>
      <c r="F261" s="4" t="inlineStr">
        <is>
          <t xml:space="preserve"> </t>
        </is>
      </c>
    </row>
    <row r="262">
      <c r="A262" s="4" t="inlineStr">
        <is>
          <t>Diluted</t>
        </is>
      </c>
      <c r="B262" s="4" t="inlineStr">
        <is>
          <t xml:space="preserve"> </t>
        </is>
      </c>
      <c r="C262" s="4" t="inlineStr">
        <is>
          <t xml:space="preserve"> </t>
        </is>
      </c>
      <c r="E262" s="5" t="n">
        <v>-2966582</v>
      </c>
      <c r="F262" s="4" t="inlineStr">
        <is>
          <t xml:space="preserve"> </t>
        </is>
      </c>
    </row>
    <row r="263">
      <c r="A263" s="4" t="inlineStr">
        <is>
          <t>Beginning balance, value</t>
        </is>
      </c>
      <c r="B263" s="6" t="n">
        <v>-9</v>
      </c>
      <c r="C263" s="6" t="n">
        <v>226705</v>
      </c>
      <c r="D263" s="5" t="n">
        <v>14589</v>
      </c>
      <c r="E263" s="6" t="n">
        <v>14589</v>
      </c>
      <c r="F263" s="6" t="n">
        <v>226710</v>
      </c>
      <c r="G263" s="5" t="n">
        <v>226710</v>
      </c>
    </row>
    <row r="264">
      <c r="A264" s="4" t="inlineStr">
        <is>
          <t>Shares issued for acquisition</t>
        </is>
      </c>
      <c r="E264" s="5" t="n">
        <v>-14588</v>
      </c>
    </row>
    <row r="265">
      <c r="A265" s="4" t="inlineStr">
        <is>
          <t>Series A Preferred stock conversion to common stock</t>
        </is>
      </c>
      <c r="B265" s="4" t="inlineStr">
        <is>
          <t xml:space="preserve"> </t>
        </is>
      </c>
      <c r="E265" s="4" t="inlineStr">
        <is>
          <t xml:space="preserve"> </t>
        </is>
      </c>
    </row>
    <row r="266">
      <c r="A266" s="4" t="inlineStr">
        <is>
          <t>Net income (loss)</t>
        </is>
      </c>
      <c r="B266" s="5" t="n">
        <v>76462</v>
      </c>
      <c r="C266" s="4" t="inlineStr">
        <is>
          <t xml:space="preserve"> </t>
        </is>
      </c>
      <c r="E266" s="5" t="n">
        <v>76452</v>
      </c>
      <c r="F266" s="5" t="n">
        <v>-5</v>
      </c>
    </row>
    <row r="267">
      <c r="A267" s="4" t="inlineStr">
        <is>
          <t>Ending balance, value</t>
        </is>
      </c>
      <c r="B267" s="5" t="n">
        <v>76453</v>
      </c>
      <c r="C267" s="5" t="n">
        <v>226705</v>
      </c>
      <c r="D267" s="5" t="n">
        <v>-9</v>
      </c>
      <c r="E267" s="5" t="n">
        <v>76453</v>
      </c>
      <c r="F267" s="5" t="n">
        <v>226705</v>
      </c>
      <c r="G267" s="5" t="n">
        <v>14589</v>
      </c>
    </row>
    <row r="268">
      <c r="A268" s="3" t="inlineStr">
        <is>
          <t>Adjustments to reconcile net income (loss) to net cash used in operating activities</t>
        </is>
      </c>
    </row>
    <row r="269">
      <c r="A269" s="4" t="inlineStr">
        <is>
          <t>Depreciation</t>
        </is>
      </c>
      <c r="E269" s="4" t="inlineStr">
        <is>
          <t xml:space="preserve"> </t>
        </is>
      </c>
      <c r="F269" s="5" t="n">
        <v>-626635</v>
      </c>
    </row>
    <row r="270">
      <c r="A270" s="4" t="inlineStr">
        <is>
          <t>Realized gain on sale of securities</t>
        </is>
      </c>
      <c r="B270" s="4" t="inlineStr">
        <is>
          <t xml:space="preserve"> </t>
        </is>
      </c>
      <c r="C270" s="4" t="inlineStr">
        <is>
          <t xml:space="preserve"> </t>
        </is>
      </c>
      <c r="E270" s="4" t="inlineStr">
        <is>
          <t xml:space="preserve"> </t>
        </is>
      </c>
      <c r="F270" s="4" t="inlineStr">
        <is>
          <t xml:space="preserve"> </t>
        </is>
      </c>
    </row>
    <row r="271">
      <c r="A271" s="4" t="inlineStr">
        <is>
          <t>Fixed asset disposal loss</t>
        </is>
      </c>
      <c r="E271" s="4" t="inlineStr">
        <is>
          <t xml:space="preserve"> </t>
        </is>
      </c>
      <c r="F271" s="4" t="inlineStr">
        <is>
          <t xml:space="preserve"> </t>
        </is>
      </c>
    </row>
    <row r="272">
      <c r="A272" s="4" t="inlineStr">
        <is>
          <t>Amortization of right of use asset</t>
        </is>
      </c>
      <c r="E272" s="5" t="n">
        <v>-313261</v>
      </c>
      <c r="F272" s="5" t="n">
        <v>-249037</v>
      </c>
    </row>
    <row r="273">
      <c r="A273" s="4" t="inlineStr">
        <is>
          <t>Amortization of intangible assets</t>
        </is>
      </c>
      <c r="E273" s="5" t="n">
        <v>1</v>
      </c>
      <c r="F273" s="4" t="inlineStr">
        <is>
          <t xml:space="preserve"> </t>
        </is>
      </c>
    </row>
    <row r="274">
      <c r="A274" s="4" t="inlineStr">
        <is>
          <t>Non cash settlement of convertible note and accrued interest</t>
        </is>
      </c>
      <c r="E274" s="5" t="n">
        <v>-99100</v>
      </c>
      <c r="F274" s="4" t="inlineStr">
        <is>
          <t xml:space="preserve"> </t>
        </is>
      </c>
    </row>
    <row r="275">
      <c r="A275" s="4" t="inlineStr">
        <is>
          <t>Unrealized gain/loss on marketable securities</t>
        </is>
      </c>
      <c r="E275" s="4" t="inlineStr">
        <is>
          <t xml:space="preserve"> </t>
        </is>
      </c>
      <c r="F275" s="4" t="inlineStr">
        <is>
          <t xml:space="preserve"> </t>
        </is>
      </c>
    </row>
    <row r="276">
      <c r="A276" s="3" t="inlineStr">
        <is>
          <t>Changes in operating assets and liabilities</t>
        </is>
      </c>
    </row>
    <row r="277">
      <c r="A277" s="4" t="inlineStr">
        <is>
          <t>Accounts receivable</t>
        </is>
      </c>
      <c r="E277" s="4" t="inlineStr">
        <is>
          <t xml:space="preserve"> </t>
        </is>
      </c>
      <c r="F277" s="4" t="inlineStr">
        <is>
          <t xml:space="preserve"> </t>
        </is>
      </c>
    </row>
    <row r="278">
      <c r="A278" s="4" t="inlineStr">
        <is>
          <t>Inventory</t>
        </is>
      </c>
      <c r="E278" s="5" t="n">
        <v>-2132450</v>
      </c>
      <c r="F278" s="4" t="inlineStr">
        <is>
          <t xml:space="preserve"> </t>
        </is>
      </c>
    </row>
    <row r="279">
      <c r="A279" s="4" t="inlineStr">
        <is>
          <t>Prepaid expense and other assets</t>
        </is>
      </c>
      <c r="E279" s="4" t="inlineStr">
        <is>
          <t xml:space="preserve"> </t>
        </is>
      </c>
      <c r="F279" s="4" t="inlineStr">
        <is>
          <t xml:space="preserve"> </t>
        </is>
      </c>
    </row>
    <row r="280">
      <c r="A280" s="4" t="inlineStr">
        <is>
          <t>Accounts payable and accrued expenses</t>
        </is>
      </c>
      <c r="E280" s="5" t="n">
        <v>1931562</v>
      </c>
      <c r="F280" s="4" t="inlineStr">
        <is>
          <t xml:space="preserve"> </t>
        </is>
      </c>
    </row>
    <row r="281">
      <c r="A281" s="4" t="inlineStr">
        <is>
          <t>Operating lease liability, net</t>
        </is>
      </c>
      <c r="E281" s="5" t="n">
        <v>236796</v>
      </c>
      <c r="F281" s="5" t="n">
        <v>249043</v>
      </c>
    </row>
    <row r="282">
      <c r="A282" s="4" t="inlineStr">
        <is>
          <t>Net cash used in operating activities</t>
        </is>
      </c>
      <c r="E282" s="5" t="n">
        <v>-300000</v>
      </c>
      <c r="F282" s="5" t="n">
        <v>-626634</v>
      </c>
    </row>
    <row r="283">
      <c r="A283" s="3" t="inlineStr">
        <is>
          <t>Cash flows from investing activities</t>
        </is>
      </c>
    </row>
    <row r="284">
      <c r="A284" s="4" t="inlineStr">
        <is>
          <t>Net cash received in from acquisitions</t>
        </is>
      </c>
      <c r="E284" s="4" t="inlineStr">
        <is>
          <t xml:space="preserve"> </t>
        </is>
      </c>
      <c r="F284" s="4" t="inlineStr">
        <is>
          <t xml:space="preserve"> </t>
        </is>
      </c>
    </row>
    <row r="285">
      <c r="A285" s="4" t="inlineStr">
        <is>
          <t>Proceeds from sale of marketable securities</t>
        </is>
      </c>
      <c r="E285" s="4" t="inlineStr">
        <is>
          <t xml:space="preserve"> </t>
        </is>
      </c>
      <c r="F285" s="4" t="inlineStr">
        <is>
          <t xml:space="preserve"> </t>
        </is>
      </c>
    </row>
    <row r="286">
      <c r="A286" s="4" t="inlineStr">
        <is>
          <t>Proceeds from sale of fixed assets</t>
        </is>
      </c>
      <c r="E286" s="5" t="n">
        <v>446026</v>
      </c>
      <c r="F286" s="5" t="n">
        <v>34920</v>
      </c>
    </row>
    <row r="287">
      <c r="A287" s="4" t="inlineStr">
        <is>
          <t>Net fixed asset acquisition</t>
        </is>
      </c>
      <c r="E287" s="5" t="n">
        <v>-446026</v>
      </c>
      <c r="F287" s="5" t="n">
        <v>474594</v>
      </c>
    </row>
    <row r="288">
      <c r="A288" s="4" t="inlineStr">
        <is>
          <t>Net Cash provided by (used in) investing activities</t>
        </is>
      </c>
      <c r="E288" s="5" t="n">
        <v>1</v>
      </c>
      <c r="F288" s="5" t="n">
        <v>509514</v>
      </c>
    </row>
    <row r="289">
      <c r="A289" s="3" t="inlineStr">
        <is>
          <t>Cash flows from financing activities</t>
        </is>
      </c>
    </row>
    <row r="290">
      <c r="A290" s="4" t="inlineStr">
        <is>
          <t>Proceeds from payroll protection loan, SBA loan</t>
        </is>
      </c>
      <c r="E290" s="4" t="inlineStr">
        <is>
          <t xml:space="preserve"> </t>
        </is>
      </c>
      <c r="F290" s="4" t="inlineStr">
        <is>
          <t xml:space="preserve"> </t>
        </is>
      </c>
    </row>
    <row r="291">
      <c r="A291" s="4" t="inlineStr">
        <is>
          <t>Proceeds from payroll protection loan - related party</t>
        </is>
      </c>
      <c r="E291" s="4" t="inlineStr">
        <is>
          <t xml:space="preserve"> </t>
        </is>
      </c>
      <c r="F291" s="4" t="inlineStr">
        <is>
          <t xml:space="preserve"> </t>
        </is>
      </c>
    </row>
    <row r="292">
      <c r="A292" s="4" t="inlineStr">
        <is>
          <t>Payments of principal on notes payable - related party</t>
        </is>
      </c>
      <c r="E292" s="4" t="inlineStr">
        <is>
          <t xml:space="preserve"> </t>
        </is>
      </c>
      <c r="F292" s="5" t="n">
        <v>-3503545</v>
      </c>
    </row>
    <row r="293">
      <c r="A293" s="4" t="inlineStr">
        <is>
          <t>Proceeds from notes payable - related party</t>
        </is>
      </c>
      <c r="E293" s="5" t="n">
        <v>300000</v>
      </c>
      <c r="F293" s="5" t="n">
        <v>3620665</v>
      </c>
    </row>
    <row r="294">
      <c r="A294" s="4" t="inlineStr">
        <is>
          <t>Net cash provided by financing activities</t>
        </is>
      </c>
      <c r="E294" s="5" t="n">
        <v>300000</v>
      </c>
      <c r="F294" s="5" t="n">
        <v>117120</v>
      </c>
    </row>
    <row r="295">
      <c r="A295" s="4" t="inlineStr">
        <is>
          <t>Net decrease in Cash and Cash Equivalents</t>
        </is>
      </c>
      <c r="E295" s="5" t="n">
        <v>0</v>
      </c>
      <c r="F295" s="5" t="n">
        <v>1</v>
      </c>
    </row>
    <row r="296">
      <c r="A296" s="4" t="inlineStr">
        <is>
          <t>Cash and Cash Equivalents, Beginning of Period</t>
        </is>
      </c>
      <c r="D296" s="4" t="inlineStr">
        <is>
          <t xml:space="preserve"> </t>
        </is>
      </c>
      <c r="E296" s="4" t="inlineStr">
        <is>
          <t xml:space="preserve"> </t>
        </is>
      </c>
      <c r="F296" s="4" t="inlineStr">
        <is>
          <t xml:space="preserve"> </t>
        </is>
      </c>
      <c r="G296" s="4" t="inlineStr">
        <is>
          <t xml:space="preserve"> </t>
        </is>
      </c>
    </row>
    <row r="297">
      <c r="A297" s="4" t="inlineStr">
        <is>
          <t>Cash and Cash Equivalents, End of Period</t>
        </is>
      </c>
      <c r="B297" s="5" t="n">
        <v>0</v>
      </c>
      <c r="C297" s="5" t="n">
        <v>1</v>
      </c>
      <c r="E297" s="5" t="n">
        <v>0</v>
      </c>
      <c r="F297" s="5" t="n">
        <v>1</v>
      </c>
      <c r="G297" s="4" t="inlineStr">
        <is>
          <t xml:space="preserve"> </t>
        </is>
      </c>
    </row>
    <row r="298">
      <c r="A298" s="3" t="inlineStr">
        <is>
          <t>Supplemental Disclosure of Cash Flow Information</t>
        </is>
      </c>
    </row>
    <row r="299">
      <c r="A299" s="4" t="inlineStr">
        <is>
          <t>Cash paid for income taxes during the year</t>
        </is>
      </c>
      <c r="E299" s="4" t="inlineStr">
        <is>
          <t xml:space="preserve"> </t>
        </is>
      </c>
      <c r="F299" s="4" t="inlineStr">
        <is>
          <t xml:space="preserve"> </t>
        </is>
      </c>
    </row>
    <row r="300">
      <c r="A300" s="4" t="inlineStr">
        <is>
          <t>Interest payments during the year</t>
        </is>
      </c>
      <c r="E300" s="4" t="inlineStr">
        <is>
          <t xml:space="preserve"> </t>
        </is>
      </c>
      <c r="F300" s="5" t="n">
        <v>525000</v>
      </c>
    </row>
    <row r="301">
      <c r="A301" s="3" t="inlineStr">
        <is>
          <t>Noncash investing and financing activity</t>
        </is>
      </c>
    </row>
    <row r="302">
      <c r="A302" s="4" t="inlineStr">
        <is>
          <t>Non-Cash Receivable - related party</t>
        </is>
      </c>
      <c r="E302" s="5" t="n">
        <v>-3543858</v>
      </c>
      <c r="F302" s="4" t="inlineStr">
        <is>
          <t xml:space="preserve"> </t>
        </is>
      </c>
    </row>
    <row r="303">
      <c r="A303" s="4" t="inlineStr">
        <is>
          <t>Related party loan repayment with inventory</t>
        </is>
      </c>
      <c r="E303" s="5" t="n">
        <v>12543540</v>
      </c>
      <c r="F303" s="4" t="inlineStr">
        <is>
          <t xml:space="preserve"> </t>
        </is>
      </c>
    </row>
    <row r="304">
      <c r="A304" s="4" t="inlineStr">
        <is>
          <t>Noncash fixed asset disposal as part of the reverse acquisition</t>
        </is>
      </c>
      <c r="E304" s="5" t="n">
        <v>1709357</v>
      </c>
      <c r="F304" s="4" t="inlineStr">
        <is>
          <t xml:space="preserve"> </t>
        </is>
      </c>
    </row>
    <row r="305">
      <c r="A305" s="4" t="inlineStr">
        <is>
          <t>Capitalized assets purchased on account - related party</t>
        </is>
      </c>
      <c r="E305" s="5" t="n">
        <v>-341504</v>
      </c>
      <c r="F305" s="5" t="n">
        <v>396270</v>
      </c>
    </row>
    <row r="306">
      <c r="A306" s="4" t="inlineStr">
        <is>
          <t>Liabilities from acquisition</t>
        </is>
      </c>
      <c r="E306" s="5" t="n">
        <v>860372</v>
      </c>
      <c r="F306" s="4" t="inlineStr">
        <is>
          <t xml:space="preserve"> </t>
        </is>
      </c>
    </row>
    <row r="307">
      <c r="A307" s="4" t="inlineStr">
        <is>
          <t>Debt retired in merger, related party</t>
        </is>
      </c>
      <c r="E307" s="5" t="n">
        <v>-17089778</v>
      </c>
      <c r="F307" s="4" t="inlineStr">
        <is>
          <t xml:space="preserve"> </t>
        </is>
      </c>
    </row>
    <row r="308">
      <c r="A308" s="4" t="inlineStr">
        <is>
          <t>Preferred Series B-1 Issuance in Acquisition</t>
        </is>
      </c>
      <c r="E308" s="4" t="inlineStr">
        <is>
          <t xml:space="preserve"> </t>
        </is>
      </c>
      <c r="F308" s="4" t="inlineStr">
        <is>
          <t xml:space="preserve"> </t>
        </is>
      </c>
    </row>
    <row r="309">
      <c r="A309" s="4" t="inlineStr">
        <is>
          <t>Preferred Series B-2 Issuance in Acquisition</t>
        </is>
      </c>
      <c r="E309" s="4" t="inlineStr">
        <is>
          <t xml:space="preserve"> </t>
        </is>
      </c>
      <c r="F309" s="4" t="inlineStr">
        <is>
          <t xml:space="preserve"> </t>
        </is>
      </c>
    </row>
    <row r="310">
      <c r="A310" s="4" t="inlineStr">
        <is>
          <t>Common stock issued for the reverse merger with Exactus</t>
        </is>
      </c>
      <c r="E310" s="5" t="n">
        <v>4356748</v>
      </c>
      <c r="F310" s="4" t="inlineStr">
        <is>
          <t xml:space="preserve"> </t>
        </is>
      </c>
    </row>
    <row r="311">
      <c r="A311" s="4" t="inlineStr">
        <is>
          <t>Revision of Prior Period, Adjustment [Member] | Additional Paid-in Capital [Member]</t>
        </is>
      </c>
    </row>
    <row r="312">
      <c r="A312" s="3" t="inlineStr">
        <is>
          <t>STOCKHOLDERS’ EQUITY</t>
        </is>
      </c>
    </row>
    <row r="313">
      <c r="A313" s="4" t="inlineStr">
        <is>
          <t>TOTAL STOCKHOLDERS’ EQUITY</t>
        </is>
      </c>
      <c r="B313" s="5" t="n">
        <v>-4455</v>
      </c>
      <c r="C313" s="5" t="n">
        <v>236847</v>
      </c>
      <c r="D313" s="5" t="n">
        <v>-4455</v>
      </c>
      <c r="E313" s="5" t="n">
        <v>-4455</v>
      </c>
      <c r="F313" s="5" t="n">
        <v>236847</v>
      </c>
      <c r="G313" s="5" t="n">
        <v>10133</v>
      </c>
    </row>
    <row r="314">
      <c r="A314" s="3" t="inlineStr">
        <is>
          <t>WEIGHTED AVERAGE NUMBER OF SHARES OUTSTANDING</t>
        </is>
      </c>
    </row>
    <row r="315">
      <c r="A315" s="4" t="inlineStr">
        <is>
          <t>Beginning balance, value</t>
        </is>
      </c>
      <c r="B315" s="5" t="n">
        <v>-4455</v>
      </c>
      <c r="C315" s="5" t="n">
        <v>236847</v>
      </c>
      <c r="D315" s="5" t="n">
        <v>10133</v>
      </c>
      <c r="E315" s="5" t="n">
        <v>10133</v>
      </c>
      <c r="F315" s="5" t="n">
        <v>236847</v>
      </c>
      <c r="G315" s="5" t="n">
        <v>236847</v>
      </c>
    </row>
    <row r="316">
      <c r="A316" s="4" t="inlineStr">
        <is>
          <t>Shares issued for acquisition</t>
        </is>
      </c>
      <c r="E316" s="5" t="n">
        <v>-14588</v>
      </c>
    </row>
    <row r="317">
      <c r="A317" s="4" t="inlineStr">
        <is>
          <t>Series A Preferred stock conversion to common stock</t>
        </is>
      </c>
      <c r="B317" s="4" t="inlineStr">
        <is>
          <t xml:space="preserve"> </t>
        </is>
      </c>
      <c r="E317" s="4" t="inlineStr">
        <is>
          <t xml:space="preserve"> </t>
        </is>
      </c>
    </row>
    <row r="318">
      <c r="A318" s="4" t="inlineStr">
        <is>
          <t>Net income (loss)</t>
        </is>
      </c>
      <c r="B318" s="4" t="inlineStr">
        <is>
          <t xml:space="preserve"> </t>
        </is>
      </c>
      <c r="C318" s="4" t="inlineStr">
        <is>
          <t xml:space="preserve"> </t>
        </is>
      </c>
      <c r="E318" s="4" t="inlineStr">
        <is>
          <t xml:space="preserve"> </t>
        </is>
      </c>
      <c r="F318" s="4" t="inlineStr">
        <is>
          <t xml:space="preserve"> </t>
        </is>
      </c>
    </row>
    <row r="319">
      <c r="A319" s="4" t="inlineStr">
        <is>
          <t>Ending balance, value</t>
        </is>
      </c>
      <c r="B319" s="5" t="n">
        <v>-4455</v>
      </c>
      <c r="C319" s="5" t="n">
        <v>236847</v>
      </c>
      <c r="D319" s="5" t="n">
        <v>-4455</v>
      </c>
      <c r="E319" s="5" t="n">
        <v>-4455</v>
      </c>
      <c r="F319" s="5" t="n">
        <v>236847</v>
      </c>
      <c r="G319" s="5" t="n">
        <v>10133</v>
      </c>
    </row>
    <row r="320">
      <c r="A320" s="4" t="inlineStr">
        <is>
          <t>Revision of Prior Period, Adjustment [Member] | Retained Earnings [Member]</t>
        </is>
      </c>
    </row>
    <row r="321">
      <c r="A321" s="3" t="inlineStr">
        <is>
          <t>STOCKHOLDERS’ EQUITY</t>
        </is>
      </c>
    </row>
    <row r="322">
      <c r="A322" s="4" t="inlineStr">
        <is>
          <t>TOTAL STOCKHOLDERS’ EQUITY</t>
        </is>
      </c>
      <c r="B322" s="5" t="n">
        <v>80908</v>
      </c>
      <c r="C322" s="5" t="n">
        <v>-10142</v>
      </c>
      <c r="D322" s="5" t="n">
        <v>4446</v>
      </c>
      <c r="E322" s="5" t="n">
        <v>80908</v>
      </c>
      <c r="F322" s="5" t="n">
        <v>-10142</v>
      </c>
      <c r="G322" s="5" t="n">
        <v>4456</v>
      </c>
    </row>
    <row r="323">
      <c r="A323" s="3" t="inlineStr">
        <is>
          <t>WEIGHTED AVERAGE NUMBER OF SHARES OUTSTANDING</t>
        </is>
      </c>
    </row>
    <row r="324">
      <c r="A324" s="4" t="inlineStr">
        <is>
          <t>Beginning balance, value</t>
        </is>
      </c>
      <c r="B324" s="5" t="n">
        <v>4446</v>
      </c>
      <c r="C324" s="5" t="n">
        <v>-10142</v>
      </c>
      <c r="D324" s="5" t="n">
        <v>4456</v>
      </c>
      <c r="E324" s="5" t="n">
        <v>4456</v>
      </c>
      <c r="F324" s="5" t="n">
        <v>-10137</v>
      </c>
      <c r="G324" s="5" t="n">
        <v>-10137</v>
      </c>
    </row>
    <row r="325">
      <c r="A325" s="4" t="inlineStr">
        <is>
          <t>Shares issued for acquisition</t>
        </is>
      </c>
      <c r="E325" s="4" t="inlineStr">
        <is>
          <t xml:space="preserve"> </t>
        </is>
      </c>
    </row>
    <row r="326">
      <c r="A326" s="4" t="inlineStr">
        <is>
          <t>Series A Preferred stock conversion to common stock</t>
        </is>
      </c>
      <c r="B326" s="4" t="inlineStr">
        <is>
          <t xml:space="preserve"> </t>
        </is>
      </c>
      <c r="E326" s="4" t="inlineStr">
        <is>
          <t xml:space="preserve"> </t>
        </is>
      </c>
    </row>
    <row r="327">
      <c r="A327" s="4" t="inlineStr">
        <is>
          <t>Net income (loss)</t>
        </is>
      </c>
      <c r="B327" s="5" t="n">
        <v>76462</v>
      </c>
      <c r="C327" s="4" t="inlineStr">
        <is>
          <t xml:space="preserve"> </t>
        </is>
      </c>
      <c r="E327" s="5" t="n">
        <v>76452</v>
      </c>
      <c r="F327" s="5" t="n">
        <v>-5</v>
      </c>
    </row>
    <row r="328">
      <c r="A328" s="4" t="inlineStr">
        <is>
          <t>Ending balance, value</t>
        </is>
      </c>
      <c r="B328" s="5" t="n">
        <v>80908</v>
      </c>
      <c r="C328" s="5" t="n">
        <v>-10142</v>
      </c>
      <c r="D328" s="5" t="n">
        <v>4446</v>
      </c>
      <c r="E328" s="5" t="n">
        <v>80908</v>
      </c>
      <c r="F328" s="5" t="n">
        <v>-10142</v>
      </c>
      <c r="G328" s="5" t="n">
        <v>4456</v>
      </c>
    </row>
    <row r="329">
      <c r="A329" s="4" t="inlineStr">
        <is>
          <t>Revision of Prior Period, Adjustment [Member] | Series A Preferred Stock [Member]</t>
        </is>
      </c>
    </row>
    <row r="330">
      <c r="A330" s="3" t="inlineStr">
        <is>
          <t>STOCKHOLDERS’ EQUITY</t>
        </is>
      </c>
    </row>
    <row r="331">
      <c r="A331" s="4" t="inlineStr">
        <is>
          <t>Preferred stock value</t>
        </is>
      </c>
      <c r="B331" s="4" t="inlineStr">
        <is>
          <t xml:space="preserve"> </t>
        </is>
      </c>
      <c r="E331" s="4" t="inlineStr">
        <is>
          <t xml:space="preserve"> </t>
        </is>
      </c>
      <c r="G331" s="4" t="inlineStr">
        <is>
          <t xml:space="preserve"> </t>
        </is>
      </c>
    </row>
    <row r="332">
      <c r="A332" s="4" t="inlineStr">
        <is>
          <t>Revision of Prior Period, Adjustment [Member] | Series B-1 Preferred Stock [Member]</t>
        </is>
      </c>
    </row>
    <row r="333">
      <c r="A333" s="3" t="inlineStr">
        <is>
          <t>STOCKHOLDERS’ EQUITY</t>
        </is>
      </c>
    </row>
    <row r="334">
      <c r="A334" s="4" t="inlineStr">
        <is>
          <t>Preferred stock value</t>
        </is>
      </c>
      <c r="B334" s="4" t="inlineStr">
        <is>
          <t xml:space="preserve"> </t>
        </is>
      </c>
      <c r="E334" s="4" t="inlineStr">
        <is>
          <t xml:space="preserve"> </t>
        </is>
      </c>
      <c r="G334" s="4" t="inlineStr">
        <is>
          <t xml:space="preserve"> </t>
        </is>
      </c>
    </row>
    <row r="335">
      <c r="A335" s="4" t="inlineStr">
        <is>
          <t>Revision of Prior Period, Adjustment [Member] | Series B-2 Preferred Stock [Member]</t>
        </is>
      </c>
    </row>
    <row r="336">
      <c r="A336" s="3" t="inlineStr">
        <is>
          <t>STOCKHOLDERS’ EQUITY</t>
        </is>
      </c>
    </row>
    <row r="337">
      <c r="A337" s="4" t="inlineStr">
        <is>
          <t>Preferred stock value</t>
        </is>
      </c>
      <c r="B337" s="4" t="inlineStr">
        <is>
          <t xml:space="preserve"> </t>
        </is>
      </c>
      <c r="E337" s="4" t="inlineStr">
        <is>
          <t xml:space="preserve"> </t>
        </is>
      </c>
      <c r="G337" s="4" t="inlineStr">
        <is>
          <t xml:space="preserve"> </t>
        </is>
      </c>
    </row>
    <row r="338">
      <c r="A338" s="4" t="inlineStr">
        <is>
          <t>Revision of Prior Period, Adjustment [Member] | Series C Preferred Stock [Member]</t>
        </is>
      </c>
    </row>
    <row r="339">
      <c r="A339" s="3" t="inlineStr">
        <is>
          <t>STOCKHOLDERS’ EQUITY</t>
        </is>
      </c>
    </row>
    <row r="340">
      <c r="A340" s="4" t="inlineStr">
        <is>
          <t>Preferred stock value</t>
        </is>
      </c>
      <c r="B340" s="4" t="inlineStr">
        <is>
          <t xml:space="preserve"> </t>
        </is>
      </c>
      <c r="E340" s="4" t="inlineStr">
        <is>
          <t xml:space="preserve"> </t>
        </is>
      </c>
      <c r="G340" s="4" t="inlineStr">
        <is>
          <t xml:space="preserve"> </t>
        </is>
      </c>
    </row>
    <row r="341">
      <c r="A341" s="4" t="inlineStr">
        <is>
          <t>Revision of Prior Period, Adjustment [Member] | Preferred Stock Series C 1 [Member]</t>
        </is>
      </c>
    </row>
    <row r="342">
      <c r="A342" s="3" t="inlineStr">
        <is>
          <t>STOCKHOLDERS’ EQUITY</t>
        </is>
      </c>
    </row>
    <row r="343">
      <c r="A343" s="4" t="inlineStr">
        <is>
          <t>Preferred stock value</t>
        </is>
      </c>
      <c r="B343" s="4" t="inlineStr">
        <is>
          <t xml:space="preserve"> </t>
        </is>
      </c>
      <c r="E343" s="4" t="inlineStr">
        <is>
          <t xml:space="preserve"> </t>
        </is>
      </c>
      <c r="G343" s="4" t="inlineStr">
        <is>
          <t xml:space="preserve"> </t>
        </is>
      </c>
    </row>
    <row r="344">
      <c r="A344" s="4" t="inlineStr">
        <is>
          <t>Revision of Prior Period, Adjustment [Member] | Series D Preferred Stock [Member]</t>
        </is>
      </c>
    </row>
    <row r="345">
      <c r="A345" s="3" t="inlineStr">
        <is>
          <t>STOCKHOLDERS’ EQUITY</t>
        </is>
      </c>
    </row>
    <row r="346">
      <c r="A346" s="4" t="inlineStr">
        <is>
          <t>Preferred stock value</t>
        </is>
      </c>
      <c r="B346" s="4" t="inlineStr">
        <is>
          <t xml:space="preserve"> </t>
        </is>
      </c>
      <c r="E346" s="4" t="inlineStr">
        <is>
          <t xml:space="preserve"> </t>
        </is>
      </c>
      <c r="G346" s="4" t="inlineStr">
        <is>
          <t xml:space="preserve"> </t>
        </is>
      </c>
    </row>
    <row r="347">
      <c r="A347" s="4" t="inlineStr">
        <is>
          <t>Previously Reported [Member]</t>
        </is>
      </c>
    </row>
    <row r="348">
      <c r="A348" s="3" t="inlineStr">
        <is>
          <t>CURRENT ASSETS:</t>
        </is>
      </c>
    </row>
    <row r="349">
      <c r="A349" s="4" t="inlineStr">
        <is>
          <t>Cash and cash equivalents</t>
        </is>
      </c>
      <c r="B349" s="5" t="n">
        <v>14500</v>
      </c>
      <c r="E349" s="5" t="n">
        <v>14500</v>
      </c>
      <c r="G349" s="5" t="n">
        <v>84379</v>
      </c>
    </row>
    <row r="350">
      <c r="A350" s="4" t="inlineStr">
        <is>
          <t>Accounts receivable, net</t>
        </is>
      </c>
      <c r="B350" s="5" t="n">
        <v>515095</v>
      </c>
      <c r="E350" s="5" t="n">
        <v>515095</v>
      </c>
      <c r="G350" s="5" t="n">
        <v>147302</v>
      </c>
    </row>
    <row r="351">
      <c r="A351" s="4" t="inlineStr">
        <is>
          <t>Other receivables, related party</t>
        </is>
      </c>
      <c r="B351" s="5" t="n">
        <v>500000</v>
      </c>
      <c r="E351" s="5" t="n">
        <v>500000</v>
      </c>
      <c r="G351" s="4" t="inlineStr">
        <is>
          <t xml:space="preserve"> </t>
        </is>
      </c>
    </row>
    <row r="352">
      <c r="A352" s="4" t="inlineStr">
        <is>
          <t>Inventory, net</t>
        </is>
      </c>
      <c r="B352" s="5" t="n">
        <v>4344378</v>
      </c>
      <c r="E352" s="5" t="n">
        <v>4344378</v>
      </c>
      <c r="G352" s="5" t="n">
        <v>8409734</v>
      </c>
    </row>
    <row r="353">
      <c r="A353" s="4" t="inlineStr">
        <is>
          <t>Marketable securities related party</t>
        </is>
      </c>
      <c r="B353" s="5" t="n">
        <v>3631970</v>
      </c>
      <c r="E353" s="5" t="n">
        <v>3631970</v>
      </c>
      <c r="G353" s="5" t="n">
        <v>2853437</v>
      </c>
    </row>
    <row r="354">
      <c r="A354" s="4" t="inlineStr">
        <is>
          <t>Prepaid expenses and other current assets</t>
        </is>
      </c>
      <c r="B354" s="5" t="n">
        <v>193596</v>
      </c>
      <c r="E354" s="5" t="n">
        <v>193596</v>
      </c>
      <c r="G354" s="5" t="n">
        <v>27375</v>
      </c>
    </row>
    <row r="355">
      <c r="A355" s="4" t="inlineStr">
        <is>
          <t>TOTAL CURRENT ASSETS</t>
        </is>
      </c>
      <c r="B355" s="5" t="n">
        <v>9199539</v>
      </c>
      <c r="E355" s="5" t="n">
        <v>9199539</v>
      </c>
      <c r="G355" s="5" t="n">
        <v>11522227</v>
      </c>
    </row>
    <row r="356">
      <c r="A356" s="4" t="inlineStr">
        <is>
          <t>Operating lease right-of-use asset, net, related party</t>
        </is>
      </c>
      <c r="B356" s="5" t="n">
        <v>3624445</v>
      </c>
      <c r="E356" s="5" t="n">
        <v>3624445</v>
      </c>
      <c r="G356" s="5" t="n">
        <v>3937706</v>
      </c>
    </row>
    <row r="357">
      <c r="A357" s="4" t="inlineStr">
        <is>
          <t>Property and equipment, net</t>
        </is>
      </c>
      <c r="B357" s="5" t="n">
        <v>9024505</v>
      </c>
      <c r="E357" s="5" t="n">
        <v>9024505</v>
      </c>
      <c r="G357" s="5" t="n">
        <v>13575687</v>
      </c>
    </row>
    <row r="358">
      <c r="A358" s="4" t="inlineStr">
        <is>
          <t>Intangible assets, net</t>
        </is>
      </c>
      <c r="B358" s="5" t="n">
        <v>76751</v>
      </c>
      <c r="E358" s="5" t="n">
        <v>76751</v>
      </c>
      <c r="G358" s="5" t="n">
        <v>122800</v>
      </c>
    </row>
    <row r="359">
      <c r="A359" s="4" t="inlineStr">
        <is>
          <t>Goodwill</t>
        </is>
      </c>
      <c r="B359" s="5" t="n">
        <v>2188810</v>
      </c>
      <c r="E359" s="5" t="n">
        <v>2188810</v>
      </c>
      <c r="G359" s="5" t="n">
        <v>2188810</v>
      </c>
    </row>
    <row r="360">
      <c r="A360" s="4" t="inlineStr">
        <is>
          <t>TOTAL ASSETS</t>
        </is>
      </c>
      <c r="B360" s="5" t="n">
        <v>24114050</v>
      </c>
      <c r="E360" s="5" t="n">
        <v>24114050</v>
      </c>
      <c r="G360" s="5" t="n">
        <v>31347230</v>
      </c>
    </row>
    <row r="361">
      <c r="A361" s="3" t="inlineStr">
        <is>
          <t>CURRENT LIABILITIES:</t>
        </is>
      </c>
    </row>
    <row r="362">
      <c r="A362" s="4" t="inlineStr">
        <is>
          <t>Accounts payable and accrued expenses</t>
        </is>
      </c>
      <c r="B362" s="5" t="n">
        <v>1474681</v>
      </c>
      <c r="E362" s="5" t="n">
        <v>1474681</v>
      </c>
      <c r="G362" s="5" t="n">
        <v>1765267</v>
      </c>
    </row>
    <row r="363">
      <c r="A363" s="4" t="inlineStr">
        <is>
          <t>Operating lease liability, current portion, related party</t>
        </is>
      </c>
      <c r="B363" s="5" t="n">
        <v>4962530</v>
      </c>
      <c r="E363" s="5" t="n">
        <v>4962530</v>
      </c>
      <c r="G363" s="5" t="n">
        <v>4855250</v>
      </c>
    </row>
    <row r="364">
      <c r="A364" s="4" t="inlineStr">
        <is>
          <t>Note payable-current, related party</t>
        </is>
      </c>
      <c r="B364" s="5" t="n">
        <v>6216155</v>
      </c>
      <c r="E364" s="5" t="n">
        <v>6216155</v>
      </c>
      <c r="G364" s="5" t="n">
        <v>15061044</v>
      </c>
    </row>
    <row r="365">
      <c r="A365" s="4" t="inlineStr">
        <is>
          <t>Paycheck protection loan, SBA Loan</t>
        </is>
      </c>
      <c r="B365" s="5" t="n">
        <v>99100</v>
      </c>
      <c r="E365" s="5" t="n">
        <v>99100</v>
      </c>
      <c r="G365" s="5" t="n">
        <v>273300</v>
      </c>
    </row>
    <row r="366">
      <c r="A366" s="4" t="inlineStr">
        <is>
          <t>TOTAL CURRENT LIABILITIES:</t>
        </is>
      </c>
      <c r="B366" s="5" t="n">
        <v>12752466</v>
      </c>
      <c r="E366" s="5" t="n">
        <v>12752466</v>
      </c>
      <c r="G366" s="5" t="n">
        <v>21954861</v>
      </c>
    </row>
    <row r="367">
      <c r="A367" s="4" t="inlineStr">
        <is>
          <t>Operating lease liability, long-term portion, related party</t>
        </is>
      </c>
      <c r="B367" s="4" t="inlineStr">
        <is>
          <t xml:space="preserve"> </t>
        </is>
      </c>
      <c r="E367" s="4" t="inlineStr">
        <is>
          <t xml:space="preserve"> </t>
        </is>
      </c>
      <c r="G367" s="4" t="inlineStr">
        <is>
          <t xml:space="preserve"> </t>
        </is>
      </c>
    </row>
    <row r="368">
      <c r="A368" s="4" t="inlineStr">
        <is>
          <t>Other long-term liabilities, related party</t>
        </is>
      </c>
      <c r="B368" s="5" t="n">
        <v>3042638</v>
      </c>
      <c r="E368" s="5" t="n">
        <v>3042638</v>
      </c>
      <c r="G368" s="5" t="n">
        <v>2698659</v>
      </c>
    </row>
    <row r="369">
      <c r="A369" s="4" t="inlineStr">
        <is>
          <t>TOTAL LIABILITIES</t>
        </is>
      </c>
      <c r="B369" s="5" t="n">
        <v>15795104</v>
      </c>
      <c r="E369" s="5" t="n">
        <v>15795104</v>
      </c>
      <c r="G369" s="5" t="n">
        <v>24653520</v>
      </c>
    </row>
    <row r="370">
      <c r="A370" s="4" t="inlineStr">
        <is>
          <t>Commitments and contingencies</t>
        </is>
      </c>
      <c r="B370" s="4" t="inlineStr">
        <is>
          <t xml:space="preserve"> </t>
        </is>
      </c>
      <c r="E370" s="4" t="inlineStr">
        <is>
          <t xml:space="preserve"> </t>
        </is>
      </c>
      <c r="G370" s="4" t="inlineStr">
        <is>
          <t xml:space="preserve"> </t>
        </is>
      </c>
    </row>
    <row r="371">
      <c r="A371" s="3" t="inlineStr">
        <is>
          <t>STOCKHOLDERS’ EQUITY</t>
        </is>
      </c>
    </row>
    <row r="372">
      <c r="A372" s="4" t="inlineStr">
        <is>
          <t>Common Stock: $0.0001 Par Value, 650,000,000 shares authorized; 21,393,041 and 16,915,706 shares issued and outstanding on September 30, 2021 and December 31, 2020 respectively.</t>
        </is>
      </c>
      <c r="B372" s="5" t="n">
        <v>2139</v>
      </c>
      <c r="E372" s="5" t="n">
        <v>2139</v>
      </c>
      <c r="G372" s="5" t="n">
        <v>1692</v>
      </c>
    </row>
    <row r="373">
      <c r="A373" s="4" t="inlineStr">
        <is>
          <t>Additional paid in capital</t>
        </is>
      </c>
      <c r="B373" s="5" t="n">
        <v>23081502</v>
      </c>
      <c r="E373" s="5" t="n">
        <v>23081502</v>
      </c>
      <c r="G373" s="5" t="n">
        <v>18689119</v>
      </c>
    </row>
    <row r="374">
      <c r="A374" s="4" t="inlineStr">
        <is>
          <t>Accumulated deficit</t>
        </is>
      </c>
      <c r="B374" s="5" t="n">
        <v>-14765547</v>
      </c>
      <c r="E374" s="5" t="n">
        <v>-14765547</v>
      </c>
      <c r="G374" s="5" t="n">
        <v>-11997203</v>
      </c>
    </row>
    <row r="375">
      <c r="A375" s="4" t="inlineStr">
        <is>
          <t>TOTAL STOCKHOLDERS’ EQUITY</t>
        </is>
      </c>
      <c r="B375" s="5" t="n">
        <v>8318946</v>
      </c>
      <c r="C375" s="5" t="n">
        <v>6569092</v>
      </c>
      <c r="D375" s="5" t="n">
        <v>11485164</v>
      </c>
      <c r="E375" s="5" t="n">
        <v>8318946</v>
      </c>
      <c r="F375" s="5" t="n">
        <v>6569092</v>
      </c>
      <c r="G375" s="5" t="n">
        <v>6693710</v>
      </c>
    </row>
    <row r="376">
      <c r="A376" s="4" t="inlineStr">
        <is>
          <t>TOTAL LIABILITIES AND STOCKHOLDERS’ EQUITY</t>
        </is>
      </c>
      <c r="B376" s="5" t="n">
        <v>24114050</v>
      </c>
      <c r="E376" s="5" t="n">
        <v>24114050</v>
      </c>
      <c r="G376" s="5" t="n">
        <v>31347230</v>
      </c>
    </row>
    <row r="377">
      <c r="A377" s="4" t="inlineStr">
        <is>
          <t>REVENUE</t>
        </is>
      </c>
      <c r="B377" s="5" t="n">
        <v>588040</v>
      </c>
      <c r="C377" s="5" t="n">
        <v>1343641</v>
      </c>
      <c r="E377" s="5" t="n">
        <v>1413674</v>
      </c>
      <c r="F377" s="5" t="n">
        <v>8305630</v>
      </c>
    </row>
    <row r="378">
      <c r="A378" s="4" t="inlineStr">
        <is>
          <t>COST OF SALES</t>
        </is>
      </c>
      <c r="B378" s="5" t="n">
        <v>305025</v>
      </c>
      <c r="C378" s="5" t="n">
        <v>2905780</v>
      </c>
      <c r="E378" s="5" t="n">
        <v>883508</v>
      </c>
      <c r="F378" s="5" t="n">
        <v>6285879</v>
      </c>
    </row>
    <row r="379">
      <c r="A379" s="4" t="inlineStr">
        <is>
          <t>GROSS PROFIT (LOSS)</t>
        </is>
      </c>
      <c r="B379" s="5" t="n">
        <v>283015</v>
      </c>
      <c r="C379" s="5" t="n">
        <v>-1562139</v>
      </c>
      <c r="E379" s="5" t="n">
        <v>530166</v>
      </c>
      <c r="F379" s="5" t="n">
        <v>2019751</v>
      </c>
    </row>
    <row r="380">
      <c r="A380" s="3" t="inlineStr">
        <is>
          <t>OPERATING EXPENSES</t>
        </is>
      </c>
    </row>
    <row r="381">
      <c r="A381" s="4" t="inlineStr">
        <is>
          <t>Production related operating expenses</t>
        </is>
      </c>
      <c r="B381" s="5" t="n">
        <v>1326896</v>
      </c>
      <c r="C381" s="5" t="n">
        <v>1307164</v>
      </c>
      <c r="E381" s="5" t="n">
        <v>3483859</v>
      </c>
      <c r="F381" s="5" t="n">
        <v>3012475</v>
      </c>
    </row>
    <row r="382">
      <c r="A382" s="4" t="inlineStr">
        <is>
          <t>General and administrative expenses</t>
        </is>
      </c>
      <c r="B382" s="5" t="n">
        <v>290638</v>
      </c>
      <c r="C382" s="5" t="n">
        <v>483197</v>
      </c>
      <c r="E382" s="5" t="n">
        <v>911906</v>
      </c>
      <c r="F382" s="5" t="n">
        <v>2551643</v>
      </c>
    </row>
    <row r="383">
      <c r="A383" s="4" t="inlineStr">
        <is>
          <t>TOTAL OPERATING EXPENSES</t>
        </is>
      </c>
      <c r="B383" s="5" t="n">
        <v>1617534</v>
      </c>
      <c r="C383" s="5" t="n">
        <v>1790361</v>
      </c>
      <c r="E383" s="5" t="n">
        <v>4395765</v>
      </c>
      <c r="F383" s="5" t="n">
        <v>5564118</v>
      </c>
    </row>
    <row r="384">
      <c r="A384" s="4" t="inlineStr">
        <is>
          <t>LOSS FROM OPERATIONS</t>
        </is>
      </c>
      <c r="B384" s="5" t="n">
        <v>-1334519</v>
      </c>
      <c r="C384" s="5" t="n">
        <v>-3352500</v>
      </c>
      <c r="E384" s="5" t="n">
        <v>-3865599</v>
      </c>
      <c r="F384" s="5" t="n">
        <v>-3544367</v>
      </c>
    </row>
    <row r="385">
      <c r="A385" s="3" t="inlineStr">
        <is>
          <t>OTHER INCOME (EXPENSES)</t>
        </is>
      </c>
    </row>
    <row r="386">
      <c r="A386" s="4" t="inlineStr">
        <is>
          <t>Interest expense</t>
        </is>
      </c>
      <c r="B386" s="5" t="n">
        <v>-174727</v>
      </c>
      <c r="C386" s="5" t="n">
        <v>-432922</v>
      </c>
      <c r="E386" s="5" t="n">
        <v>-781671</v>
      </c>
      <c r="F386" s="5" t="n">
        <v>-1181165</v>
      </c>
    </row>
    <row r="387">
      <c r="A387" s="4" t="inlineStr">
        <is>
          <t>Unrealized gain (loss) on marketable securities, net</t>
        </is>
      </c>
      <c r="B387" s="5" t="n">
        <v>-2303218</v>
      </c>
      <c r="C387" s="5" t="n">
        <v>-99492</v>
      </c>
      <c r="E387" s="5" t="n">
        <v>848533</v>
      </c>
      <c r="F387" s="5" t="n">
        <v>-612481</v>
      </c>
    </row>
    <row r="388">
      <c r="A388" s="4" t="inlineStr">
        <is>
          <t>Realized gain on sale of securities</t>
        </is>
      </c>
      <c r="B388" s="5" t="n">
        <v>160296</v>
      </c>
      <c r="C388" s="4" t="inlineStr">
        <is>
          <t xml:space="preserve"> </t>
        </is>
      </c>
      <c r="E388" s="5" t="n">
        <v>160296</v>
      </c>
      <c r="F388" s="4" t="inlineStr">
        <is>
          <t xml:space="preserve"> </t>
        </is>
      </c>
    </row>
    <row r="389">
      <c r="A389" s="4" t="inlineStr">
        <is>
          <t>Employer retention credit</t>
        </is>
      </c>
      <c r="B389" s="5" t="n">
        <v>190338</v>
      </c>
      <c r="C389" s="4" t="inlineStr">
        <is>
          <t xml:space="preserve"> </t>
        </is>
      </c>
      <c r="E389" s="5" t="n">
        <v>190338</v>
      </c>
      <c r="F389" s="4" t="inlineStr">
        <is>
          <t xml:space="preserve"> </t>
        </is>
      </c>
    </row>
    <row r="390">
      <c r="A390" s="4" t="inlineStr">
        <is>
          <t>Rental Income</t>
        </is>
      </c>
      <c r="B390" s="5" t="n">
        <v>58410</v>
      </c>
      <c r="C390" s="5" t="n">
        <v>56577</v>
      </c>
      <c r="E390" s="5" t="n">
        <v>221328</v>
      </c>
      <c r="F390" s="5" t="n">
        <v>212778</v>
      </c>
    </row>
    <row r="391">
      <c r="A391" s="4" t="inlineStr">
        <is>
          <t>Gain (loss) on sale of assets</t>
        </is>
      </c>
      <c r="B391" s="4" t="inlineStr">
        <is>
          <t xml:space="preserve"> </t>
        </is>
      </c>
      <c r="C391" s="5" t="n">
        <v>48621</v>
      </c>
      <c r="E391" s="5" t="n">
        <v>-297351</v>
      </c>
      <c r="F391" s="5" t="n">
        <v>-19093</v>
      </c>
    </row>
    <row r="392">
      <c r="A392" s="4" t="inlineStr">
        <is>
          <t>Gain on extinguishment of debt</t>
        </is>
      </c>
      <c r="B392" s="5" t="n">
        <v>237202</v>
      </c>
      <c r="C392" s="4" t="inlineStr">
        <is>
          <t xml:space="preserve"> </t>
        </is>
      </c>
      <c r="E392" s="5" t="n">
        <v>755782</v>
      </c>
      <c r="F392" s="4" t="inlineStr">
        <is>
          <t xml:space="preserve"> </t>
        </is>
      </c>
    </row>
    <row r="393">
      <c r="A393" s="4" t="inlineStr">
        <is>
          <t>TOTAL OTHER INCOME (EXPENSE)</t>
        </is>
      </c>
      <c r="B393" s="5" t="n">
        <v>-1831699</v>
      </c>
      <c r="C393" s="5" t="n">
        <v>-427216</v>
      </c>
      <c r="E393" s="5" t="n">
        <v>1097255</v>
      </c>
      <c r="F393" s="5" t="n">
        <v>-1599961</v>
      </c>
    </row>
    <row r="394">
      <c r="A394" s="4" t="inlineStr">
        <is>
          <t>LOSS BEFORE INCOME TAXES</t>
        </is>
      </c>
      <c r="B394" s="5" t="n">
        <v>-3166218</v>
      </c>
      <c r="C394" s="5" t="n">
        <v>-3779716</v>
      </c>
      <c r="E394" s="5" t="n">
        <v>-2768344</v>
      </c>
      <c r="F394" s="5" t="n">
        <v>-5144328</v>
      </c>
    </row>
    <row r="395">
      <c r="A395" s="4" t="inlineStr">
        <is>
          <t>TAXES</t>
        </is>
      </c>
      <c r="B395" s="4" t="inlineStr">
        <is>
          <t xml:space="preserve"> </t>
        </is>
      </c>
      <c r="C395" s="4" t="inlineStr">
        <is>
          <t xml:space="preserve"> </t>
        </is>
      </c>
      <c r="E395" s="4" t="inlineStr">
        <is>
          <t xml:space="preserve"> </t>
        </is>
      </c>
      <c r="F395" s="4" t="inlineStr">
        <is>
          <t xml:space="preserve"> </t>
        </is>
      </c>
    </row>
    <row r="396">
      <c r="A396" s="4" t="inlineStr">
        <is>
          <t>NET LOSS</t>
        </is>
      </c>
      <c r="B396" s="6" t="n">
        <v>-3166218</v>
      </c>
      <c r="C396" s="6" t="n">
        <v>-3779716</v>
      </c>
      <c r="E396" s="6" t="n">
        <v>-2768344</v>
      </c>
      <c r="F396" s="6" t="n">
        <v>-5144328</v>
      </c>
    </row>
    <row r="397">
      <c r="A397" s="4" t="inlineStr">
        <is>
          <t>BASIC NET INCOME (LOSS) PER SHARE</t>
        </is>
      </c>
      <c r="B397" s="8" t="n">
        <v>-0.15</v>
      </c>
      <c r="C397" s="8" t="n">
        <v>-0.22</v>
      </c>
      <c r="E397" s="8" t="n">
        <v>-0.13</v>
      </c>
      <c r="F397" s="8" t="n">
        <v>-0.3</v>
      </c>
    </row>
    <row r="398">
      <c r="A398" s="4" t="inlineStr">
        <is>
          <t>DILUTED NET INCOME (LOSS) PER SHARE</t>
        </is>
      </c>
      <c r="B398" s="8" t="n">
        <v>-0.15</v>
      </c>
      <c r="C398" s="8" t="n">
        <v>-0.22</v>
      </c>
      <c r="E398" s="8" t="n">
        <v>-0.13</v>
      </c>
      <c r="F398" s="8" t="n">
        <v>-0.3</v>
      </c>
    </row>
    <row r="399">
      <c r="A399" s="3" t="inlineStr">
        <is>
          <t>WEIGHTED AVERAGE NUMBER OF SHARES OUTSTANDING</t>
        </is>
      </c>
    </row>
    <row r="400">
      <c r="A400" s="4" t="inlineStr">
        <is>
          <t>Basic</t>
        </is>
      </c>
      <c r="B400" s="5" t="n">
        <v>21389041</v>
      </c>
      <c r="C400" s="5" t="n">
        <v>16915706</v>
      </c>
      <c r="E400" s="5" t="n">
        <v>21389041</v>
      </c>
      <c r="F400" s="5" t="n">
        <v>16915706</v>
      </c>
    </row>
    <row r="401">
      <c r="A401" s="4" t="inlineStr">
        <is>
          <t>Diluted</t>
        </is>
      </c>
      <c r="B401" s="5" t="n">
        <v>21389041</v>
      </c>
      <c r="C401" s="5" t="n">
        <v>16915706</v>
      </c>
      <c r="E401" s="5" t="n">
        <v>21389041</v>
      </c>
      <c r="F401" s="5" t="n">
        <v>16915706</v>
      </c>
    </row>
    <row r="402">
      <c r="A402" s="4" t="inlineStr">
        <is>
          <t>Beginning balance, value</t>
        </is>
      </c>
      <c r="B402" s="6" t="n">
        <v>11485164</v>
      </c>
      <c r="C402" s="6" t="n">
        <v>10348807</v>
      </c>
      <c r="D402" s="5" t="n">
        <v>6693710</v>
      </c>
      <c r="E402" s="6" t="n">
        <v>6693710</v>
      </c>
      <c r="F402" s="6" t="n">
        <v>11713419</v>
      </c>
      <c r="G402" s="5" t="n">
        <v>11713419</v>
      </c>
    </row>
    <row r="403">
      <c r="A403" s="4" t="inlineStr">
        <is>
          <t>Shares issued for acquisition</t>
        </is>
      </c>
      <c r="E403" s="5" t="n">
        <v>4393580</v>
      </c>
    </row>
    <row r="404">
      <c r="A404" s="4" t="inlineStr">
        <is>
          <t>Series A Preferred stock conversion to common stock</t>
        </is>
      </c>
      <c r="B404" s="4" t="inlineStr">
        <is>
          <t xml:space="preserve"> </t>
        </is>
      </c>
      <c r="E404" s="4" t="inlineStr">
        <is>
          <t xml:space="preserve"> </t>
        </is>
      </c>
    </row>
    <row r="405">
      <c r="A405" s="4" t="inlineStr">
        <is>
          <t>Net income (loss)</t>
        </is>
      </c>
      <c r="B405" s="5" t="n">
        <v>-3166218</v>
      </c>
      <c r="C405" s="5" t="n">
        <v>-3779715</v>
      </c>
      <c r="E405" s="5" t="n">
        <v>-2768344</v>
      </c>
      <c r="F405" s="5" t="n">
        <v>-5144327</v>
      </c>
    </row>
    <row r="406">
      <c r="A406" s="4" t="inlineStr">
        <is>
          <t>Ending balance, value</t>
        </is>
      </c>
      <c r="B406" s="5" t="n">
        <v>8318946</v>
      </c>
      <c r="C406" s="5" t="n">
        <v>6569092</v>
      </c>
      <c r="D406" s="5" t="n">
        <v>11485164</v>
      </c>
      <c r="E406" s="5" t="n">
        <v>8318946</v>
      </c>
      <c r="F406" s="5" t="n">
        <v>6569092</v>
      </c>
      <c r="G406" s="5" t="n">
        <v>6693710</v>
      </c>
    </row>
    <row r="407">
      <c r="A407" s="3" t="inlineStr">
        <is>
          <t>Adjustments to reconcile net income (loss) to net cash used in operating activities</t>
        </is>
      </c>
    </row>
    <row r="408">
      <c r="A408" s="4" t="inlineStr">
        <is>
          <t>Depreciation</t>
        </is>
      </c>
      <c r="E408" s="5" t="n">
        <v>1280324</v>
      </c>
      <c r="F408" s="5" t="n">
        <v>1645202</v>
      </c>
    </row>
    <row r="409">
      <c r="A409" s="4" t="inlineStr">
        <is>
          <t>Realized gain on sale of securities</t>
        </is>
      </c>
      <c r="B409" s="5" t="n">
        <v>-160296</v>
      </c>
      <c r="C409" s="4" t="inlineStr">
        <is>
          <t xml:space="preserve"> </t>
        </is>
      </c>
      <c r="E409" s="5" t="n">
        <v>-160296</v>
      </c>
      <c r="F409" s="4" t="inlineStr">
        <is>
          <t xml:space="preserve"> </t>
        </is>
      </c>
    </row>
    <row r="410">
      <c r="A410" s="4" t="inlineStr">
        <is>
          <t>Fixed asset disposal loss</t>
        </is>
      </c>
      <c r="E410" s="5" t="n">
        <v>297351</v>
      </c>
      <c r="F410" s="5" t="n">
        <v>19093</v>
      </c>
    </row>
    <row r="411">
      <c r="A411" s="4" t="inlineStr">
        <is>
          <t>Amortization of right of use asset</t>
        </is>
      </c>
      <c r="E411" s="5" t="n">
        <v>313261</v>
      </c>
      <c r="F411" s="5" t="n">
        <v>249037</v>
      </c>
    </row>
    <row r="412">
      <c r="A412" s="4" t="inlineStr">
        <is>
          <t>Amortization of intangible assets</t>
        </is>
      </c>
      <c r="E412" s="5" t="n">
        <v>46049</v>
      </c>
      <c r="F412" s="5" t="n">
        <v>46050</v>
      </c>
    </row>
    <row r="413">
      <c r="A413" s="4" t="inlineStr">
        <is>
          <t>Non cash settlement of convertible note and accrued interest</t>
        </is>
      </c>
      <c r="E413" s="5" t="n">
        <v>-653651</v>
      </c>
      <c r="F413" s="4" t="inlineStr">
        <is>
          <t xml:space="preserve"> </t>
        </is>
      </c>
    </row>
    <row r="414">
      <c r="A414" s="4" t="inlineStr">
        <is>
          <t>Unrealized gain/loss on marketable securities</t>
        </is>
      </c>
      <c r="E414" s="5" t="n">
        <v>-848533</v>
      </c>
      <c r="F414" s="5" t="n">
        <v>595590</v>
      </c>
    </row>
    <row r="415">
      <c r="A415" s="3" t="inlineStr">
        <is>
          <t>Changes in operating assets and liabilities</t>
        </is>
      </c>
    </row>
    <row r="416">
      <c r="A416" s="4" t="inlineStr">
        <is>
          <t>Accounts receivable</t>
        </is>
      </c>
      <c r="E416" s="5" t="n">
        <v>-367793</v>
      </c>
      <c r="F416" s="5" t="n">
        <v>91952</v>
      </c>
    </row>
    <row r="417">
      <c r="A417" s="4" t="inlineStr">
        <is>
          <t>Inventory</t>
        </is>
      </c>
      <c r="E417" s="5" t="n">
        <v>1504439</v>
      </c>
      <c r="F417" s="5" t="n">
        <v>-5463820</v>
      </c>
    </row>
    <row r="418">
      <c r="A418" s="4" t="inlineStr">
        <is>
          <t>Prepaid expense and other assets</t>
        </is>
      </c>
      <c r="E418" s="5" t="n">
        <v>-166221</v>
      </c>
      <c r="F418" s="5" t="n">
        <v>647257</v>
      </c>
    </row>
    <row r="419">
      <c r="A419" s="4" t="inlineStr">
        <is>
          <t>Accounts payable and accrued expenses</t>
        </is>
      </c>
      <c r="E419" s="5" t="n">
        <v>-976069</v>
      </c>
      <c r="F419" s="5" t="n">
        <v>1226146</v>
      </c>
    </row>
    <row r="420">
      <c r="A420" s="4" t="inlineStr">
        <is>
          <t>Operating lease liability, net</t>
        </is>
      </c>
      <c r="E420" s="5" t="n">
        <v>107280</v>
      </c>
      <c r="F420" s="5" t="n">
        <v>95042</v>
      </c>
    </row>
    <row r="421">
      <c r="A421" s="4" t="inlineStr">
        <is>
          <t>Net cash used in operating activities</t>
        </is>
      </c>
      <c r="E421" s="5" t="n">
        <v>-2392203</v>
      </c>
      <c r="F421" s="5" t="n">
        <v>-5992778</v>
      </c>
    </row>
    <row r="422">
      <c r="A422" s="3" t="inlineStr">
        <is>
          <t>Cash flows from investing activities</t>
        </is>
      </c>
    </row>
    <row r="423">
      <c r="A423" s="4" t="inlineStr">
        <is>
          <t>Net cash received in from acquisitions</t>
        </is>
      </c>
      <c r="E423" s="5" t="n">
        <v>9157</v>
      </c>
      <c r="F423" s="4" t="inlineStr">
        <is>
          <t xml:space="preserve"> </t>
        </is>
      </c>
    </row>
    <row r="424">
      <c r="A424" s="4" t="inlineStr">
        <is>
          <t>Proceeds from sale of marketable securities</t>
        </is>
      </c>
      <c r="E424" s="5" t="n">
        <v>230296</v>
      </c>
      <c r="F424" s="4" t="inlineStr">
        <is>
          <t xml:space="preserve"> </t>
        </is>
      </c>
    </row>
    <row r="425">
      <c r="A425" s="4" t="inlineStr">
        <is>
          <t>Net fixed asset acquisition</t>
        </is>
      </c>
      <c r="E425" s="5" t="n">
        <v>273629</v>
      </c>
      <c r="F425" s="5" t="n">
        <v>-3776121</v>
      </c>
    </row>
    <row r="426">
      <c r="A426" s="4" t="inlineStr">
        <is>
          <t>Net Cash provided by (used in) investing activities</t>
        </is>
      </c>
      <c r="E426" s="5" t="n">
        <v>513082</v>
      </c>
      <c r="F426" s="5" t="n">
        <v>-3776121</v>
      </c>
    </row>
    <row r="427">
      <c r="A427" s="3" t="inlineStr">
        <is>
          <t>Cash flows from financing activities</t>
        </is>
      </c>
    </row>
    <row r="428">
      <c r="A428" s="4" t="inlineStr">
        <is>
          <t>Proceeds from payroll protection loan, SBA loan</t>
        </is>
      </c>
      <c r="E428" s="4" t="inlineStr">
        <is>
          <t xml:space="preserve"> </t>
        </is>
      </c>
      <c r="F428" s="5" t="n">
        <v>273300</v>
      </c>
    </row>
    <row r="429">
      <c r="A429" s="4" t="inlineStr">
        <is>
          <t>Proceeds from payroll protection loan - related party</t>
        </is>
      </c>
      <c r="E429" s="5" t="n">
        <v>243041</v>
      </c>
      <c r="F429" s="4" t="inlineStr">
        <is>
          <t xml:space="preserve"> </t>
        </is>
      </c>
    </row>
    <row r="430">
      <c r="A430" s="4" t="inlineStr">
        <is>
          <t>Payments of principal on notes payable - related party</t>
        </is>
      </c>
      <c r="E430" s="5" t="n">
        <v>-135000</v>
      </c>
      <c r="F430" s="4" t="inlineStr">
        <is>
          <t xml:space="preserve"> </t>
        </is>
      </c>
    </row>
    <row r="431">
      <c r="A431" s="4" t="inlineStr">
        <is>
          <t>Proceeds from notes payable - related party</t>
        </is>
      </c>
      <c r="E431" s="5" t="n">
        <v>1701201</v>
      </c>
      <c r="F431" s="5" t="n">
        <v>1513560</v>
      </c>
    </row>
    <row r="432">
      <c r="A432" s="4" t="inlineStr">
        <is>
          <t>Net cash provided by financing activities</t>
        </is>
      </c>
      <c r="E432" s="5" t="n">
        <v>1809242</v>
      </c>
      <c r="F432" s="5" t="n">
        <v>1786860</v>
      </c>
    </row>
    <row r="433">
      <c r="A433" s="4" t="inlineStr">
        <is>
          <t>Net decrease in Cash and Cash Equivalents</t>
        </is>
      </c>
      <c r="E433" s="5" t="n">
        <v>-69879</v>
      </c>
      <c r="F433" s="5" t="n">
        <v>-7982040</v>
      </c>
    </row>
    <row r="434">
      <c r="A434" s="4" t="inlineStr">
        <is>
          <t>Cash and Cash Equivalents, Beginning of Period</t>
        </is>
      </c>
      <c r="D434" s="5" t="n">
        <v>84379</v>
      </c>
      <c r="E434" s="5" t="n">
        <v>84379</v>
      </c>
      <c r="F434" s="5" t="n">
        <v>8515509</v>
      </c>
      <c r="G434" s="5" t="n">
        <v>8515509</v>
      </c>
    </row>
    <row r="435">
      <c r="A435" s="4" t="inlineStr">
        <is>
          <t>Cash and Cash Equivalents, End of Period</t>
        </is>
      </c>
      <c r="B435" s="5" t="n">
        <v>14500</v>
      </c>
      <c r="C435" s="5" t="n">
        <v>533469</v>
      </c>
      <c r="E435" s="5" t="n">
        <v>14500</v>
      </c>
      <c r="F435" s="5" t="n">
        <v>533469</v>
      </c>
      <c r="G435" s="5" t="n">
        <v>84379</v>
      </c>
    </row>
    <row r="436">
      <c r="A436" s="3" t="inlineStr">
        <is>
          <t>Supplemental Disclosure of Cash Flow Information</t>
        </is>
      </c>
    </row>
    <row r="437">
      <c r="A437" s="4" t="inlineStr">
        <is>
          <t>Cash paid for income taxes during the year</t>
        </is>
      </c>
      <c r="E437" s="4" t="inlineStr">
        <is>
          <t xml:space="preserve"> </t>
        </is>
      </c>
      <c r="F437" s="4" t="inlineStr">
        <is>
          <t xml:space="preserve"> </t>
        </is>
      </c>
    </row>
    <row r="438">
      <c r="A438" s="4" t="inlineStr">
        <is>
          <t>Interest payments during the year</t>
        </is>
      </c>
      <c r="E438" s="4" t="inlineStr">
        <is>
          <t xml:space="preserve"> </t>
        </is>
      </c>
      <c r="F438" s="4" t="inlineStr">
        <is>
          <t xml:space="preserve"> </t>
        </is>
      </c>
    </row>
    <row r="439">
      <c r="A439" s="3" t="inlineStr">
        <is>
          <t>Noncash investing and financing activity</t>
        </is>
      </c>
    </row>
    <row r="440">
      <c r="A440" s="4" t="inlineStr">
        <is>
          <t>Non-Cash Receivable - related party</t>
        </is>
      </c>
      <c r="E440" s="5" t="n">
        <v>3043858</v>
      </c>
      <c r="F440" s="4" t="inlineStr">
        <is>
          <t xml:space="preserve"> </t>
        </is>
      </c>
    </row>
    <row r="441">
      <c r="A441" s="4" t="inlineStr">
        <is>
          <t>Related party loan repayment with inventory</t>
        </is>
      </c>
      <c r="E441" s="5" t="n">
        <v>-7850173</v>
      </c>
      <c r="F441" s="4" t="inlineStr">
        <is>
          <t xml:space="preserve"> </t>
        </is>
      </c>
    </row>
    <row r="442">
      <c r="A442" s="4" t="inlineStr">
        <is>
          <t>Noncash fixed asset disposal as part of the reverse acquisition</t>
        </is>
      </c>
      <c r="E442" s="5" t="n">
        <v>1349100</v>
      </c>
      <c r="F442" s="4" t="inlineStr">
        <is>
          <t xml:space="preserve"> </t>
        </is>
      </c>
    </row>
    <row r="443">
      <c r="A443" s="4" t="inlineStr">
        <is>
          <t>Capitalized assets purchased on account - related party</t>
        </is>
      </c>
      <c r="E443" s="5" t="n">
        <v>685483</v>
      </c>
      <c r="F443" s="4" t="inlineStr">
        <is>
          <t xml:space="preserve"> </t>
        </is>
      </c>
    </row>
    <row r="444">
      <c r="A444" s="4" t="inlineStr">
        <is>
          <t>Liabilities from acquisition</t>
        </is>
      </c>
      <c r="E444" s="5" t="n">
        <v>236410</v>
      </c>
      <c r="F444" s="4" t="inlineStr">
        <is>
          <t xml:space="preserve"> </t>
        </is>
      </c>
    </row>
    <row r="445">
      <c r="A445" s="4" t="inlineStr">
        <is>
          <t>Debt retired in merger, related party</t>
        </is>
      </c>
      <c r="E445" s="5" t="n">
        <v>4371337</v>
      </c>
      <c r="F445" s="4" t="inlineStr">
        <is>
          <t xml:space="preserve"> </t>
        </is>
      </c>
    </row>
    <row r="446">
      <c r="A446" s="4" t="inlineStr">
        <is>
          <t>Preferred Series B-1 Issuance in Acquisition</t>
        </is>
      </c>
      <c r="E446" s="5" t="n">
        <v>150</v>
      </c>
      <c r="F446" s="4" t="inlineStr">
        <is>
          <t xml:space="preserve"> </t>
        </is>
      </c>
    </row>
    <row r="447">
      <c r="A447" s="4" t="inlineStr">
        <is>
          <t>Preferred Series B-2 Issuance in Acquisition</t>
        </is>
      </c>
      <c r="E447" s="5" t="n">
        <v>600</v>
      </c>
      <c r="F447" s="4" t="inlineStr">
        <is>
          <t xml:space="preserve"> </t>
        </is>
      </c>
    </row>
    <row r="448">
      <c r="A448" s="4" t="inlineStr">
        <is>
          <t>Common stock issued for the reverse merger with Exactus</t>
        </is>
      </c>
      <c r="E448" s="5" t="n">
        <v>12337</v>
      </c>
      <c r="F448" s="4" t="inlineStr">
        <is>
          <t xml:space="preserve"> </t>
        </is>
      </c>
    </row>
    <row r="449">
      <c r="A449" s="4" t="inlineStr">
        <is>
          <t>Previously Reported [Member] | Preferred Stock [Member]</t>
        </is>
      </c>
    </row>
    <row r="450">
      <c r="A450" s="3" t="inlineStr">
        <is>
          <t>STOCKHOLDERS’ EQUITY</t>
        </is>
      </c>
    </row>
    <row r="451">
      <c r="A451" s="4" t="inlineStr">
        <is>
          <t>TOTAL STOCKHOLDERS’ EQUITY</t>
        </is>
      </c>
      <c r="B451" s="5" t="n">
        <v>852</v>
      </c>
      <c r="C451" s="5" t="n">
        <v>102</v>
      </c>
      <c r="D451" s="5" t="n">
        <v>852</v>
      </c>
      <c r="E451" s="5" t="n">
        <v>852</v>
      </c>
      <c r="F451" s="5" t="n">
        <v>102</v>
      </c>
      <c r="G451" s="5" t="n">
        <v>102</v>
      </c>
    </row>
    <row r="452">
      <c r="A452" s="3" t="inlineStr">
        <is>
          <t>WEIGHTED AVERAGE NUMBER OF SHARES OUTSTANDING</t>
        </is>
      </c>
    </row>
    <row r="453">
      <c r="A453" s="4" t="inlineStr">
        <is>
          <t>Beginning balance, value</t>
        </is>
      </c>
      <c r="B453" s="6" t="n">
        <v>852</v>
      </c>
      <c r="C453" s="6" t="n">
        <v>102</v>
      </c>
      <c r="D453" s="6" t="n">
        <v>102</v>
      </c>
      <c r="E453" s="6" t="n">
        <v>102</v>
      </c>
      <c r="F453" s="6" t="n">
        <v>102</v>
      </c>
      <c r="G453" s="6" t="n">
        <v>102</v>
      </c>
    </row>
    <row r="454">
      <c r="A454" s="4" t="inlineStr">
        <is>
          <t>Beginning balance, shares</t>
        </is>
      </c>
      <c r="B454" s="5" t="n">
        <v>8520450</v>
      </c>
      <c r="C454" s="5" t="n">
        <v>1020000</v>
      </c>
      <c r="D454" s="5" t="n">
        <v>1020000</v>
      </c>
      <c r="E454" s="5" t="n">
        <v>1020000</v>
      </c>
      <c r="F454" s="5" t="n">
        <v>1020000</v>
      </c>
      <c r="G454" s="5" t="n">
        <v>1020000</v>
      </c>
    </row>
    <row r="455">
      <c r="A455" s="4" t="inlineStr">
        <is>
          <t>Shares issued for acquisition</t>
        </is>
      </c>
      <c r="E455" s="6" t="n">
        <v>750</v>
      </c>
    </row>
    <row r="456">
      <c r="A456" s="4" t="inlineStr">
        <is>
          <t>Shares issued for acquisition, shares</t>
        </is>
      </c>
      <c r="E456" s="5" t="n">
        <v>7500450</v>
      </c>
    </row>
    <row r="457">
      <c r="A457" s="4" t="inlineStr">
        <is>
          <t>Series A Preferred stock conversion to common stock</t>
        </is>
      </c>
      <c r="B457" s="4" t="inlineStr">
        <is>
          <t xml:space="preserve"> </t>
        </is>
      </c>
      <c r="E457" s="4" t="inlineStr">
        <is>
          <t xml:space="preserve"> </t>
        </is>
      </c>
    </row>
    <row r="458">
      <c r="A458" s="4" t="inlineStr">
        <is>
          <t>Series A Preferred stock conversion to common stock, shares</t>
        </is>
      </c>
      <c r="B458" s="5" t="n">
        <v>-100</v>
      </c>
      <c r="E458" s="5" t="n">
        <v>-100</v>
      </c>
    </row>
    <row r="459">
      <c r="A459" s="4" t="inlineStr">
        <is>
          <t>Net income (loss)</t>
        </is>
      </c>
      <c r="B459" s="4" t="inlineStr">
        <is>
          <t xml:space="preserve"> </t>
        </is>
      </c>
      <c r="C459" s="4" t="inlineStr">
        <is>
          <t xml:space="preserve"> </t>
        </is>
      </c>
      <c r="E459" s="4" t="inlineStr">
        <is>
          <t xml:space="preserve"> </t>
        </is>
      </c>
      <c r="F459" s="4" t="inlineStr">
        <is>
          <t xml:space="preserve"> </t>
        </is>
      </c>
    </row>
    <row r="460">
      <c r="A460" s="4" t="inlineStr">
        <is>
          <t>Ending balance, value</t>
        </is>
      </c>
      <c r="B460" s="6" t="n">
        <v>852</v>
      </c>
      <c r="C460" s="6" t="n">
        <v>102</v>
      </c>
      <c r="D460" s="6" t="n">
        <v>852</v>
      </c>
      <c r="E460" s="6" t="n">
        <v>852</v>
      </c>
      <c r="F460" s="6" t="n">
        <v>102</v>
      </c>
      <c r="G460" s="6" t="n">
        <v>102</v>
      </c>
    </row>
    <row r="461">
      <c r="A461" s="4" t="inlineStr">
        <is>
          <t>Ending balance, shares</t>
        </is>
      </c>
      <c r="B461" s="5" t="n">
        <v>8520350</v>
      </c>
      <c r="C461" s="5" t="n">
        <v>1020000</v>
      </c>
      <c r="D461" s="5" t="n">
        <v>8520450</v>
      </c>
      <c r="E461" s="5" t="n">
        <v>8520350</v>
      </c>
      <c r="F461" s="5" t="n">
        <v>1020000</v>
      </c>
      <c r="G461" s="5" t="n">
        <v>1020000</v>
      </c>
    </row>
    <row r="462">
      <c r="A462" s="4" t="inlineStr">
        <is>
          <t>Previously Reported [Member] | Common Stock [Member]</t>
        </is>
      </c>
    </row>
    <row r="463">
      <c r="A463" s="3" t="inlineStr">
        <is>
          <t>STOCKHOLDERS’ EQUITY</t>
        </is>
      </c>
    </row>
    <row r="464">
      <c r="A464" s="4" t="inlineStr">
        <is>
          <t>TOTAL STOCKHOLDERS’ EQUITY</t>
        </is>
      </c>
      <c r="B464" s="6" t="n">
        <v>2139</v>
      </c>
      <c r="C464" s="6" t="n">
        <v>1692</v>
      </c>
      <c r="D464" s="6" t="n">
        <v>2132</v>
      </c>
      <c r="E464" s="6" t="n">
        <v>2139</v>
      </c>
      <c r="F464" s="6" t="n">
        <v>1692</v>
      </c>
      <c r="G464" s="6" t="n">
        <v>1692</v>
      </c>
    </row>
    <row r="465">
      <c r="A465" s="3" t="inlineStr">
        <is>
          <t>WEIGHTED AVERAGE NUMBER OF SHARES OUTSTANDING</t>
        </is>
      </c>
    </row>
    <row r="466">
      <c r="A466" s="4" t="inlineStr">
        <is>
          <t>Beginning balance, value</t>
        </is>
      </c>
      <c r="B466" s="6" t="n">
        <v>2132</v>
      </c>
      <c r="C466" s="6" t="n">
        <v>1692</v>
      </c>
      <c r="D466" s="6" t="n">
        <v>1692</v>
      </c>
      <c r="E466" s="6" t="n">
        <v>1692</v>
      </c>
      <c r="F466" s="6" t="n">
        <v>1692</v>
      </c>
      <c r="G466" s="6" t="n">
        <v>1692</v>
      </c>
    </row>
    <row r="467">
      <c r="A467" s="4" t="inlineStr">
        <is>
          <t>Beginning balance, shares</t>
        </is>
      </c>
      <c r="B467" s="5" t="n">
        <v>21321613</v>
      </c>
      <c r="C467" s="5" t="n">
        <v>16915706</v>
      </c>
      <c r="D467" s="5" t="n">
        <v>16915706</v>
      </c>
      <c r="E467" s="5" t="n">
        <v>16915706</v>
      </c>
      <c r="F467" s="5" t="n">
        <v>16915706</v>
      </c>
      <c r="G467" s="5" t="n">
        <v>16915706</v>
      </c>
    </row>
    <row r="468">
      <c r="A468" s="4" t="inlineStr">
        <is>
          <t>Shares issued for acquisition</t>
        </is>
      </c>
      <c r="E468" s="6" t="n">
        <v>440</v>
      </c>
    </row>
    <row r="469">
      <c r="A469" s="4" t="inlineStr">
        <is>
          <t>Shares issued for acquisition, shares</t>
        </is>
      </c>
      <c r="E469" s="5" t="n">
        <v>4405907</v>
      </c>
    </row>
    <row r="470">
      <c r="A470" s="4" t="inlineStr">
        <is>
          <t>Series A Preferred stock conversion to common stock</t>
        </is>
      </c>
      <c r="B470" s="6" t="n">
        <v>7</v>
      </c>
      <c r="E470" s="6" t="n">
        <v>7</v>
      </c>
    </row>
    <row r="471">
      <c r="A471" s="4" t="inlineStr">
        <is>
          <t>Series A Preferred stock conversion to common stock, shares</t>
        </is>
      </c>
      <c r="B471" s="5" t="n">
        <v>71429</v>
      </c>
      <c r="E471" s="5" t="n">
        <v>71429</v>
      </c>
    </row>
    <row r="472">
      <c r="A472" s="4" t="inlineStr">
        <is>
          <t>Net income (loss)</t>
        </is>
      </c>
      <c r="B472" s="4" t="inlineStr">
        <is>
          <t xml:space="preserve"> </t>
        </is>
      </c>
      <c r="C472" s="4" t="inlineStr">
        <is>
          <t xml:space="preserve"> </t>
        </is>
      </c>
      <c r="E472" s="4" t="inlineStr">
        <is>
          <t xml:space="preserve"> </t>
        </is>
      </c>
      <c r="F472" s="4" t="inlineStr">
        <is>
          <t xml:space="preserve"> </t>
        </is>
      </c>
    </row>
    <row r="473">
      <c r="A473" s="4" t="inlineStr">
        <is>
          <t>Ending balance, value</t>
        </is>
      </c>
      <c r="B473" s="6" t="n">
        <v>2139</v>
      </c>
      <c r="C473" s="6" t="n">
        <v>1692</v>
      </c>
      <c r="D473" s="6" t="n">
        <v>2132</v>
      </c>
      <c r="E473" s="6" t="n">
        <v>2139</v>
      </c>
      <c r="F473" s="6" t="n">
        <v>1692</v>
      </c>
      <c r="G473" s="6" t="n">
        <v>1692</v>
      </c>
    </row>
    <row r="474">
      <c r="A474" s="4" t="inlineStr">
        <is>
          <t>Ending balance, shares</t>
        </is>
      </c>
      <c r="B474" s="5" t="n">
        <v>21393042</v>
      </c>
      <c r="C474" s="5" t="n">
        <v>16915706</v>
      </c>
      <c r="D474" s="5" t="n">
        <v>21321613</v>
      </c>
      <c r="E474" s="5" t="n">
        <v>21393042</v>
      </c>
      <c r="F474" s="5" t="n">
        <v>16915706</v>
      </c>
      <c r="G474" s="5" t="n">
        <v>16915706</v>
      </c>
    </row>
    <row r="475">
      <c r="A475" s="4" t="inlineStr">
        <is>
          <t>Previously Reported [Member] | Additional Paid-in Capital [Member]</t>
        </is>
      </c>
    </row>
    <row r="476">
      <c r="A476" s="3" t="inlineStr">
        <is>
          <t>STOCKHOLDERS’ EQUITY</t>
        </is>
      </c>
    </row>
    <row r="477">
      <c r="A477" s="4" t="inlineStr">
        <is>
          <t>TOTAL STOCKHOLDERS’ EQUITY</t>
        </is>
      </c>
      <c r="B477" s="6" t="n">
        <v>23071369</v>
      </c>
      <c r="C477" s="6" t="n">
        <v>18452272</v>
      </c>
      <c r="D477" s="6" t="n">
        <v>23071376</v>
      </c>
      <c r="E477" s="6" t="n">
        <v>23071369</v>
      </c>
      <c r="F477" s="6" t="n">
        <v>18452272</v>
      </c>
      <c r="G477" s="6" t="n">
        <v>18678986</v>
      </c>
    </row>
    <row r="478">
      <c r="A478" s="3" t="inlineStr">
        <is>
          <t>WEIGHTED AVERAGE NUMBER OF SHARES OUTSTANDING</t>
        </is>
      </c>
    </row>
    <row r="479">
      <c r="A479" s="4" t="inlineStr">
        <is>
          <t>Beginning balance, value</t>
        </is>
      </c>
      <c r="B479" s="5" t="n">
        <v>23071376</v>
      </c>
      <c r="C479" s="5" t="n">
        <v>18452272</v>
      </c>
      <c r="D479" s="5" t="n">
        <v>18678986</v>
      </c>
      <c r="E479" s="5" t="n">
        <v>18678986</v>
      </c>
      <c r="F479" s="5" t="n">
        <v>18452272</v>
      </c>
      <c r="G479" s="5" t="n">
        <v>18452272</v>
      </c>
    </row>
    <row r="480">
      <c r="A480" s="4" t="inlineStr">
        <is>
          <t>Shares issued for acquisition</t>
        </is>
      </c>
      <c r="E480" s="5" t="n">
        <v>4392390</v>
      </c>
    </row>
    <row r="481">
      <c r="A481" s="4" t="inlineStr">
        <is>
          <t>Series A Preferred stock conversion to common stock</t>
        </is>
      </c>
      <c r="B481" s="5" t="n">
        <v>-7</v>
      </c>
      <c r="E481" s="5" t="n">
        <v>-7</v>
      </c>
    </row>
    <row r="482">
      <c r="A482" s="4" t="inlineStr">
        <is>
          <t>Net income (loss)</t>
        </is>
      </c>
      <c r="B482" s="4" t="inlineStr">
        <is>
          <t xml:space="preserve"> </t>
        </is>
      </c>
      <c r="C482" s="4" t="inlineStr">
        <is>
          <t xml:space="preserve"> </t>
        </is>
      </c>
      <c r="E482" s="4" t="inlineStr">
        <is>
          <t xml:space="preserve"> </t>
        </is>
      </c>
      <c r="F482" s="4" t="inlineStr">
        <is>
          <t xml:space="preserve"> </t>
        </is>
      </c>
    </row>
    <row r="483">
      <c r="A483" s="4" t="inlineStr">
        <is>
          <t>Ending balance, value</t>
        </is>
      </c>
      <c r="B483" s="5" t="n">
        <v>23071369</v>
      </c>
      <c r="C483" s="5" t="n">
        <v>18452272</v>
      </c>
      <c r="D483" s="5" t="n">
        <v>23071376</v>
      </c>
      <c r="E483" s="5" t="n">
        <v>23071369</v>
      </c>
      <c r="F483" s="5" t="n">
        <v>18452272</v>
      </c>
      <c r="G483" s="5" t="n">
        <v>18678986</v>
      </c>
    </row>
    <row r="484">
      <c r="A484" s="4" t="inlineStr">
        <is>
          <t>Previously Reported [Member] | Retained Earnings [Member]</t>
        </is>
      </c>
    </row>
    <row r="485">
      <c r="A485" s="3" t="inlineStr">
        <is>
          <t>STOCKHOLDERS’ EQUITY</t>
        </is>
      </c>
    </row>
    <row r="486">
      <c r="A486" s="4" t="inlineStr">
        <is>
          <t>TOTAL STOCKHOLDERS’ EQUITY</t>
        </is>
      </c>
      <c r="B486" s="5" t="n">
        <v>-14755414</v>
      </c>
      <c r="C486" s="5" t="n">
        <v>-11884974</v>
      </c>
      <c r="D486" s="5" t="n">
        <v>-11589196</v>
      </c>
      <c r="E486" s="5" t="n">
        <v>-14755414</v>
      </c>
      <c r="F486" s="5" t="n">
        <v>-11884974</v>
      </c>
      <c r="G486" s="5" t="n">
        <v>-11987070</v>
      </c>
    </row>
    <row r="487">
      <c r="A487" s="3" t="inlineStr">
        <is>
          <t>WEIGHTED AVERAGE NUMBER OF SHARES OUTSTANDING</t>
        </is>
      </c>
    </row>
    <row r="488">
      <c r="A488" s="4" t="inlineStr">
        <is>
          <t>Beginning balance, value</t>
        </is>
      </c>
      <c r="B488" s="5" t="n">
        <v>-11589196</v>
      </c>
      <c r="C488" s="5" t="n">
        <v>-8105259</v>
      </c>
      <c r="D488" s="5" t="n">
        <v>-11987070</v>
      </c>
      <c r="E488" s="5" t="n">
        <v>-11987070</v>
      </c>
      <c r="F488" s="5" t="n">
        <v>-6740647</v>
      </c>
      <c r="G488" s="5" t="n">
        <v>-6740647</v>
      </c>
    </row>
    <row r="489">
      <c r="A489" s="4" t="inlineStr">
        <is>
          <t>Net income (loss)</t>
        </is>
      </c>
      <c r="B489" s="5" t="n">
        <v>-3166218</v>
      </c>
      <c r="C489" s="5" t="n">
        <v>-3779715</v>
      </c>
      <c r="E489" s="5" t="n">
        <v>-2768344</v>
      </c>
      <c r="F489" s="5" t="n">
        <v>-5144327</v>
      </c>
    </row>
    <row r="490">
      <c r="A490" s="4" t="inlineStr">
        <is>
          <t>Ending balance, value</t>
        </is>
      </c>
      <c r="B490" s="5" t="n">
        <v>-14755414</v>
      </c>
      <c r="C490" s="6" t="n">
        <v>-11884974</v>
      </c>
      <c r="D490" s="6" t="n">
        <v>-11589196</v>
      </c>
      <c r="E490" s="5" t="n">
        <v>-14755414</v>
      </c>
      <c r="F490" s="6" t="n">
        <v>-11884974</v>
      </c>
      <c r="G490" s="5" t="n">
        <v>-11987070</v>
      </c>
    </row>
    <row r="491">
      <c r="A491" s="4" t="inlineStr">
        <is>
          <t>Previously Reported [Member] | Series A Preferred Stock [Member]</t>
        </is>
      </c>
    </row>
    <row r="492">
      <c r="A492" s="3" t="inlineStr">
        <is>
          <t>STOCKHOLDERS’ EQUITY</t>
        </is>
      </c>
    </row>
    <row r="493">
      <c r="A493" s="4" t="inlineStr">
        <is>
          <t>Preferred stock value</t>
        </is>
      </c>
      <c r="B493" s="4" t="inlineStr">
        <is>
          <t xml:space="preserve"> </t>
        </is>
      </c>
      <c r="E493" s="4" t="inlineStr">
        <is>
          <t xml:space="preserve"> </t>
        </is>
      </c>
      <c r="G493" s="4" t="inlineStr">
        <is>
          <t xml:space="preserve"> </t>
        </is>
      </c>
    </row>
    <row r="494">
      <c r="A494" s="4" t="inlineStr">
        <is>
          <t>Previously Reported [Member] | Series B-1 Preferred Stock [Member]</t>
        </is>
      </c>
    </row>
    <row r="495">
      <c r="A495" s="3" t="inlineStr">
        <is>
          <t>STOCKHOLDERS’ EQUITY</t>
        </is>
      </c>
    </row>
    <row r="496">
      <c r="A496" s="4" t="inlineStr">
        <is>
          <t>Preferred stock value</t>
        </is>
      </c>
      <c r="B496" s="5" t="n">
        <v>150</v>
      </c>
      <c r="E496" s="5" t="n">
        <v>150</v>
      </c>
      <c r="G496" s="4" t="inlineStr">
        <is>
          <t xml:space="preserve"> </t>
        </is>
      </c>
    </row>
    <row r="497">
      <c r="A497" s="4" t="inlineStr">
        <is>
          <t>Previously Reported [Member] | Series B-2 Preferred Stock [Member]</t>
        </is>
      </c>
    </row>
    <row r="498">
      <c r="A498" s="3" t="inlineStr">
        <is>
          <t>STOCKHOLDERS’ EQUITY</t>
        </is>
      </c>
    </row>
    <row r="499">
      <c r="A499" s="4" t="inlineStr">
        <is>
          <t>Preferred stock value</t>
        </is>
      </c>
      <c r="B499" s="5" t="n">
        <v>600</v>
      </c>
      <c r="E499" s="5" t="n">
        <v>600</v>
      </c>
      <c r="G499" s="4" t="inlineStr">
        <is>
          <t xml:space="preserve"> </t>
        </is>
      </c>
    </row>
    <row r="500">
      <c r="A500" s="4" t="inlineStr">
        <is>
          <t>Previously Reported [Member] | Series C Preferred Stock [Member]</t>
        </is>
      </c>
    </row>
    <row r="501">
      <c r="A501" s="3" t="inlineStr">
        <is>
          <t>STOCKHOLDERS’ EQUITY</t>
        </is>
      </c>
    </row>
    <row r="502">
      <c r="A502" s="4" t="inlineStr">
        <is>
          <t>Preferred stock value</t>
        </is>
      </c>
      <c r="B502" s="5" t="n">
        <v>100</v>
      </c>
      <c r="E502" s="5" t="n">
        <v>100</v>
      </c>
      <c r="G502" s="5" t="n">
        <v>100</v>
      </c>
    </row>
    <row r="503">
      <c r="A503" s="4" t="inlineStr">
        <is>
          <t>Previously Reported [Member] | Preferred Stock Series C 1 [Member]</t>
        </is>
      </c>
    </row>
    <row r="504">
      <c r="A504" s="3" t="inlineStr">
        <is>
          <t>STOCKHOLDERS’ EQUITY</t>
        </is>
      </c>
    </row>
    <row r="505">
      <c r="A505" s="4" t="inlineStr">
        <is>
          <t>Preferred stock value</t>
        </is>
      </c>
      <c r="B505" s="5" t="n">
        <v>1</v>
      </c>
      <c r="E505" s="5" t="n">
        <v>1</v>
      </c>
      <c r="G505" s="5" t="n">
        <v>1</v>
      </c>
    </row>
    <row r="506">
      <c r="A506" s="4" t="inlineStr">
        <is>
          <t>Previously Reported [Member] | Series D Preferred Stock [Member]</t>
        </is>
      </c>
    </row>
    <row r="507">
      <c r="A507" s="3" t="inlineStr">
        <is>
          <t>STOCKHOLDERS’ EQUITY</t>
        </is>
      </c>
    </row>
    <row r="508">
      <c r="A508" s="4" t="inlineStr">
        <is>
          <t>Preferred stock value</t>
        </is>
      </c>
      <c r="B508" s="6" t="n">
        <v>1</v>
      </c>
      <c r="E508" s="6" t="n">
        <v>1</v>
      </c>
      <c r="G508" s="6" t="n">
        <v>1</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14" customWidth="1" min="3" max="3"/>
    <col width="30" customWidth="1" min="4" max="4"/>
    <col width="29" customWidth="1" min="5" max="5"/>
    <col width="14" customWidth="1" min="6" max="6"/>
    <col width="14" customWidth="1" min="7" max="7"/>
  </cols>
  <sheetData>
    <row r="1">
      <c r="A1" s="1" t="inlineStr">
        <is>
          <t>SUBSEQUENT EVENTS (Details Narrative) - USD ($)</t>
        </is>
      </c>
      <c r="B1" s="2" t="inlineStr">
        <is>
          <t>Nov. 18, 2021</t>
        </is>
      </c>
      <c r="C1" s="2" t="inlineStr">
        <is>
          <t>Oct. 25, 2021</t>
        </is>
      </c>
      <c r="D1" s="2" t="inlineStr">
        <is>
          <t>Oct. 31, 2021</t>
        </is>
      </c>
      <c r="E1" s="2" t="inlineStr">
        <is>
          <t>Oct. 25, 2021</t>
        </is>
      </c>
      <c r="F1" s="2" t="inlineStr">
        <is>
          <t>Sep. 30, 2021</t>
        </is>
      </c>
      <c r="G1" s="2" t="inlineStr">
        <is>
          <t>Dec. 31, 2020</t>
        </is>
      </c>
    </row>
    <row r="2">
      <c r="A2" s="3" t="inlineStr">
        <is>
          <t>Subsequent Event [Line Items]</t>
        </is>
      </c>
    </row>
    <row r="3">
      <c r="A3" s="4" t="inlineStr">
        <is>
          <t>Exercise price</t>
        </is>
      </c>
      <c r="F3" s="8" t="n">
        <v>13.64</v>
      </c>
      <c r="G3" s="4" t="inlineStr">
        <is>
          <t xml:space="preserve"> </t>
        </is>
      </c>
    </row>
    <row r="4">
      <c r="A4" s="4" t="inlineStr">
        <is>
          <t>Subsequent Event [Member]</t>
        </is>
      </c>
    </row>
    <row r="5">
      <c r="A5" s="3" t="inlineStr">
        <is>
          <t>Subsequent Event [Line Items]</t>
        </is>
      </c>
    </row>
    <row r="6">
      <c r="A6" s="4" t="inlineStr">
        <is>
          <t>Reverse stock split</t>
        </is>
      </c>
      <c r="D6" s="4" t="inlineStr">
        <is>
          <t>1-for-28 reverse stock split.</t>
        </is>
      </c>
      <c r="E6" s="4" t="inlineStr">
        <is>
          <t>1-for-28 reverse stock split</t>
        </is>
      </c>
    </row>
    <row r="7">
      <c r="A7" s="4" t="inlineStr">
        <is>
          <t>Brokerage commissions percentage</t>
        </is>
      </c>
      <c r="B7" s="4" t="inlineStr">
        <is>
          <t>10.00%</t>
        </is>
      </c>
    </row>
    <row r="8">
      <c r="A8" s="4" t="inlineStr">
        <is>
          <t>Legal Fees</t>
        </is>
      </c>
      <c r="B8" s="6" t="n">
        <v>900000</v>
      </c>
    </row>
    <row r="9">
      <c r="A9" s="4" t="inlineStr">
        <is>
          <t>Subsequent Event [Member] | Institutional Investor [Member]</t>
        </is>
      </c>
    </row>
    <row r="10">
      <c r="A10" s="3" t="inlineStr">
        <is>
          <t>Subsequent Event [Line Items]</t>
        </is>
      </c>
    </row>
    <row r="11">
      <c r="A11" s="4" t="inlineStr">
        <is>
          <t>Debt instrument unamortized discount</t>
        </is>
      </c>
      <c r="B11" s="5" t="n">
        <v>1100000</v>
      </c>
    </row>
    <row r="12">
      <c r="A12" s="4" t="inlineStr">
        <is>
          <t>Payment of gross proceeds</t>
        </is>
      </c>
      <c r="B12" s="6" t="n">
        <v>1000000</v>
      </c>
    </row>
    <row r="13">
      <c r="A13" s="4" t="inlineStr">
        <is>
          <t>Subsequent Event [Member] | Common Stock [Member]</t>
        </is>
      </c>
    </row>
    <row r="14">
      <c r="A14" s="3" t="inlineStr">
        <is>
          <t>Subsequent Event [Line Items]</t>
        </is>
      </c>
    </row>
    <row r="15">
      <c r="A15" s="4" t="inlineStr">
        <is>
          <t>Debt conversion converted instrument shares</t>
        </is>
      </c>
      <c r="C15" s="5" t="n">
        <v>10649078</v>
      </c>
    </row>
    <row r="16">
      <c r="A16" s="4" t="inlineStr">
        <is>
          <t>Stock issued during period shares acquisitions</t>
        </is>
      </c>
      <c r="C16" s="5" t="n">
        <v>7321429</v>
      </c>
    </row>
    <row r="17">
      <c r="A17" s="4" t="inlineStr">
        <is>
          <t>Convertible common stock</t>
        </is>
      </c>
      <c r="B17" s="8" t="n">
        <v>1.4</v>
      </c>
    </row>
    <row r="18">
      <c r="A18" s="4" t="inlineStr">
        <is>
          <t>Purchase warrant shares</t>
        </is>
      </c>
      <c r="B18" s="5" t="n">
        <v>785715</v>
      </c>
    </row>
    <row r="19">
      <c r="A19" s="4" t="inlineStr">
        <is>
          <t>Exercise price</t>
        </is>
      </c>
      <c r="B19" s="8" t="n">
        <v>1.4</v>
      </c>
    </row>
    <row r="20">
      <c r="A20" s="4" t="inlineStr">
        <is>
          <t>Subsequent Event [Member] | Series C Two Convertible Preferred Stock [Member]</t>
        </is>
      </c>
    </row>
    <row r="21">
      <c r="A21" s="3" t="inlineStr">
        <is>
          <t>Subsequent Event [Line Items]</t>
        </is>
      </c>
    </row>
    <row r="22">
      <c r="A22" s="4" t="inlineStr">
        <is>
          <t>Debt conversion converted instrument shares</t>
        </is>
      </c>
      <c r="C22" s="5" t="n">
        <v>7321429</v>
      </c>
    </row>
    <row r="23">
      <c r="A23" s="4" t="inlineStr">
        <is>
          <t>Stock issued during period shares acquisitions</t>
        </is>
      </c>
      <c r="C23"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691892</v>
      </c>
      <c r="C4" s="6" t="n">
        <v>-5144332</v>
      </c>
    </row>
    <row r="5">
      <c r="A5" s="3" t="inlineStr">
        <is>
          <t>Adjustments to reconcile net income (loss) to net cash used in operating activities</t>
        </is>
      </c>
    </row>
    <row r="6">
      <c r="A6" s="4" t="inlineStr">
        <is>
          <t>Depreciation</t>
        </is>
      </c>
      <c r="B6" s="5" t="n">
        <v>1280324</v>
      </c>
      <c r="C6" s="5" t="n">
        <v>1018567</v>
      </c>
    </row>
    <row r="7">
      <c r="A7" s="4" t="inlineStr">
        <is>
          <t>Realized gain on sale of securities</t>
        </is>
      </c>
      <c r="B7" s="5" t="n">
        <v>-160296</v>
      </c>
      <c r="C7" s="4" t="inlineStr">
        <is>
          <t xml:space="preserve"> </t>
        </is>
      </c>
    </row>
    <row r="8">
      <c r="A8" s="4" t="inlineStr">
        <is>
          <t>Fixed asset disposal loss</t>
        </is>
      </c>
      <c r="B8" s="5" t="n">
        <v>297351</v>
      </c>
      <c r="C8" s="5" t="n">
        <v>19093</v>
      </c>
    </row>
    <row r="9">
      <c r="A9" s="4" t="inlineStr">
        <is>
          <t>Amortization of intangible assets</t>
        </is>
      </c>
      <c r="B9" s="5" t="n">
        <v>46050</v>
      </c>
      <c r="C9" s="5" t="n">
        <v>46050</v>
      </c>
    </row>
    <row r="10">
      <c r="A10" s="4" t="inlineStr">
        <is>
          <t>Non-cash settlement of convertible note and accrued interest</t>
        </is>
      </c>
      <c r="B10" s="5" t="n">
        <v>-752751</v>
      </c>
      <c r="C10" s="4" t="inlineStr">
        <is>
          <t xml:space="preserve"> </t>
        </is>
      </c>
    </row>
    <row r="11">
      <c r="A11" s="4" t="inlineStr">
        <is>
          <t>Unrealized gain/loss on marketable securities</t>
        </is>
      </c>
      <c r="B11" s="5" t="n">
        <v>-848533</v>
      </c>
      <c r="C11" s="5" t="n">
        <v>595590</v>
      </c>
    </row>
    <row r="12">
      <c r="A12" s="3" t="inlineStr">
        <is>
          <t>Changes in operating assets and liabilities</t>
        </is>
      </c>
    </row>
    <row r="13">
      <c r="A13" s="4" t="inlineStr">
        <is>
          <t>Accounts receivable</t>
        </is>
      </c>
      <c r="B13" s="5" t="n">
        <v>-367793</v>
      </c>
      <c r="C13" s="5" t="n">
        <v>91952</v>
      </c>
    </row>
    <row r="14">
      <c r="A14" s="4" t="inlineStr">
        <is>
          <t>Inventory</t>
        </is>
      </c>
      <c r="B14" s="5" t="n">
        <v>-628011</v>
      </c>
      <c r="C14" s="5" t="n">
        <v>-5463820</v>
      </c>
    </row>
    <row r="15">
      <c r="A15" s="4" t="inlineStr">
        <is>
          <t>Prepaid expense and other assets</t>
        </is>
      </c>
      <c r="B15" s="5" t="n">
        <v>-166221</v>
      </c>
      <c r="C15" s="5" t="n">
        <v>647257</v>
      </c>
    </row>
    <row r="16">
      <c r="A16" s="4" t="inlineStr">
        <is>
          <t>Accounts payable and accrued expenses</t>
        </is>
      </c>
      <c r="B16" s="5" t="n">
        <v>955493</v>
      </c>
      <c r="C16" s="5" t="n">
        <v>1226146</v>
      </c>
    </row>
    <row r="17">
      <c r="A17" s="4" t="inlineStr">
        <is>
          <t>Operating lease liability, net</t>
        </is>
      </c>
      <c r="B17" s="5" t="n">
        <v>344076</v>
      </c>
      <c r="C17" s="5" t="n">
        <v>344085</v>
      </c>
    </row>
    <row r="18">
      <c r="A18" s="4" t="inlineStr">
        <is>
          <t>Net cash used in operating activities</t>
        </is>
      </c>
      <c r="B18" s="5" t="n">
        <v>-2692203</v>
      </c>
      <c r="C18" s="5" t="n">
        <v>-6619412</v>
      </c>
    </row>
    <row r="19">
      <c r="A19" s="3" t="inlineStr">
        <is>
          <t>Cash flows from investing activities</t>
        </is>
      </c>
    </row>
    <row r="20">
      <c r="A20" s="4" t="inlineStr">
        <is>
          <t>Net cash received in from acquisitions</t>
        </is>
      </c>
      <c r="B20" s="5" t="n">
        <v>9157</v>
      </c>
      <c r="C20" s="4" t="inlineStr">
        <is>
          <t xml:space="preserve"> </t>
        </is>
      </c>
    </row>
    <row r="21">
      <c r="A21" s="4" t="inlineStr">
        <is>
          <t>Proceeds from sale of marketable securities</t>
        </is>
      </c>
      <c r="B21" s="5" t="n">
        <v>230296</v>
      </c>
      <c r="C21" s="4" t="inlineStr">
        <is>
          <t xml:space="preserve"> </t>
        </is>
      </c>
    </row>
    <row r="22">
      <c r="A22" s="4" t="inlineStr">
        <is>
          <t>Proceeds from sale of fixed assets</t>
        </is>
      </c>
      <c r="B22" s="5" t="n">
        <v>446026</v>
      </c>
      <c r="C22" s="5" t="n">
        <v>34920</v>
      </c>
    </row>
    <row r="23">
      <c r="A23" s="4" t="inlineStr">
        <is>
          <t>Net fixed asset acquisition</t>
        </is>
      </c>
      <c r="B23" s="5" t="n">
        <v>-172397</v>
      </c>
      <c r="C23" s="5" t="n">
        <v>-3301527</v>
      </c>
    </row>
    <row r="24">
      <c r="A24" s="4" t="inlineStr">
        <is>
          <t>Net Cash provided by (used in) investing activities</t>
        </is>
      </c>
      <c r="B24" s="5" t="n">
        <v>513082</v>
      </c>
      <c r="C24" s="5" t="n">
        <v>-3266607</v>
      </c>
    </row>
    <row r="25">
      <c r="A25" s="3" t="inlineStr">
        <is>
          <t>Cash flows from financing activities</t>
        </is>
      </c>
    </row>
    <row r="26">
      <c r="A26" s="4" t="inlineStr">
        <is>
          <t>Proceeds from payroll protection loan, SBA loan</t>
        </is>
      </c>
      <c r="B26" s="4" t="inlineStr">
        <is>
          <t xml:space="preserve"> </t>
        </is>
      </c>
      <c r="C26" s="5" t="n">
        <v>273300</v>
      </c>
    </row>
    <row r="27">
      <c r="A27" s="4" t="inlineStr">
        <is>
          <t>Proceeds from payroll protection loan - related party</t>
        </is>
      </c>
      <c r="B27" s="5" t="n">
        <v>243041</v>
      </c>
      <c r="C27" s="4" t="inlineStr">
        <is>
          <t xml:space="preserve"> </t>
        </is>
      </c>
    </row>
    <row r="28">
      <c r="A28" s="4" t="inlineStr">
        <is>
          <t>Payments of principal on notes payable - related party</t>
        </is>
      </c>
      <c r="B28" s="5" t="n">
        <v>-135000</v>
      </c>
      <c r="C28" s="5" t="n">
        <v>-3503545</v>
      </c>
    </row>
    <row r="29">
      <c r="A29" s="4" t="inlineStr">
        <is>
          <t>Proceeds from notes payable - related party</t>
        </is>
      </c>
      <c r="B29" s="5" t="n">
        <v>2001201</v>
      </c>
      <c r="C29" s="5" t="n">
        <v>5134225</v>
      </c>
    </row>
    <row r="30">
      <c r="A30" s="4" t="inlineStr">
        <is>
          <t>Net cash provided by financing activities</t>
        </is>
      </c>
      <c r="B30" s="5" t="n">
        <v>2109242</v>
      </c>
      <c r="C30" s="5" t="n">
        <v>1903980</v>
      </c>
    </row>
    <row r="31">
      <c r="A31" s="4" t="inlineStr">
        <is>
          <t>Net decrease in Cash and Cash Equivalents</t>
        </is>
      </c>
      <c r="B31" s="5" t="n">
        <v>-69879</v>
      </c>
      <c r="C31" s="5" t="n">
        <v>-7982039</v>
      </c>
    </row>
    <row r="32">
      <c r="A32" s="4" t="inlineStr">
        <is>
          <t>Cash and Cash Equivalents, Beginning of Period</t>
        </is>
      </c>
      <c r="B32" s="5" t="n">
        <v>84379</v>
      </c>
      <c r="C32" s="5" t="n">
        <v>8515509</v>
      </c>
    </row>
    <row r="33">
      <c r="A33" s="4" t="inlineStr">
        <is>
          <t>Cash and Cash Equivalents, End of Period</t>
        </is>
      </c>
      <c r="B33" s="5" t="n">
        <v>14500</v>
      </c>
      <c r="C33" s="5" t="n">
        <v>533470</v>
      </c>
    </row>
    <row r="34">
      <c r="A34" s="3" t="inlineStr">
        <is>
          <t>Supplemental Disclosure of Cash Flow Information</t>
        </is>
      </c>
    </row>
    <row r="35">
      <c r="A35" s="4" t="inlineStr">
        <is>
          <t>Cash paid for income taxes during the year</t>
        </is>
      </c>
      <c r="B35" s="4" t="inlineStr">
        <is>
          <t xml:space="preserve"> </t>
        </is>
      </c>
      <c r="C35" s="4" t="inlineStr">
        <is>
          <t xml:space="preserve"> </t>
        </is>
      </c>
    </row>
    <row r="36">
      <c r="A36" s="4" t="inlineStr">
        <is>
          <t>Interest payments during the year</t>
        </is>
      </c>
      <c r="B36" s="4" t="inlineStr">
        <is>
          <t xml:space="preserve"> </t>
        </is>
      </c>
      <c r="C36" s="5" t="n">
        <v>525000</v>
      </c>
    </row>
    <row r="37">
      <c r="A37" s="3" t="inlineStr">
        <is>
          <t>Noncash investing and financing activity</t>
        </is>
      </c>
    </row>
    <row r="38">
      <c r="A38" s="4" t="inlineStr">
        <is>
          <t>Non-cash receivable - related party</t>
        </is>
      </c>
      <c r="B38" s="5" t="n">
        <v>-500000</v>
      </c>
      <c r="C38" s="4" t="inlineStr">
        <is>
          <t xml:space="preserve"> </t>
        </is>
      </c>
    </row>
    <row r="39">
      <c r="A39" s="4" t="inlineStr">
        <is>
          <t>Related party loan repayment with inventory</t>
        </is>
      </c>
      <c r="B39" s="5" t="n">
        <v>4693367</v>
      </c>
      <c r="C39" s="4" t="inlineStr">
        <is>
          <t xml:space="preserve"> </t>
        </is>
      </c>
    </row>
    <row r="40">
      <c r="A40" s="4" t="inlineStr">
        <is>
          <t>Non-cash fixed asset disposal as part of the reverse acquisition</t>
        </is>
      </c>
      <c r="B40" s="5" t="n">
        <v>3058457</v>
      </c>
      <c r="C40" s="4" t="inlineStr">
        <is>
          <t xml:space="preserve"> </t>
        </is>
      </c>
    </row>
    <row r="41">
      <c r="A41" s="4" t="inlineStr">
        <is>
          <t>Capitalized assets purchased on account - related party</t>
        </is>
      </c>
      <c r="B41" s="5" t="n">
        <v>343979</v>
      </c>
      <c r="C41" s="5" t="n">
        <v>396270</v>
      </c>
    </row>
    <row r="42">
      <c r="A42" s="4" t="inlineStr">
        <is>
          <t>Liabilities from acquisition</t>
        </is>
      </c>
      <c r="B42" s="5" t="n">
        <v>1096782</v>
      </c>
      <c r="C42" s="4" t="inlineStr">
        <is>
          <t xml:space="preserve"> </t>
        </is>
      </c>
    </row>
    <row r="43">
      <c r="A43" s="4" t="inlineStr">
        <is>
          <t>Debt retired in merger, related party</t>
        </is>
      </c>
      <c r="B43" s="5" t="n">
        <v>-12718441</v>
      </c>
      <c r="C43" s="4" t="inlineStr">
        <is>
          <t xml:space="preserve"> </t>
        </is>
      </c>
    </row>
    <row r="44">
      <c r="A44" s="4" t="inlineStr">
        <is>
          <t>Preferred Series B-1 Issuance in Acquisition</t>
        </is>
      </c>
      <c r="B44" s="5" t="n">
        <v>150</v>
      </c>
      <c r="C44" s="4" t="inlineStr">
        <is>
          <t xml:space="preserve"> </t>
        </is>
      </c>
    </row>
    <row r="45">
      <c r="A45" s="4" t="inlineStr">
        <is>
          <t>Preferred Series B-2 Issuance in Acquisition</t>
        </is>
      </c>
      <c r="B45" s="5" t="n">
        <v>600</v>
      </c>
      <c r="C45" s="4" t="inlineStr">
        <is>
          <t xml:space="preserve"> </t>
        </is>
      </c>
    </row>
    <row r="46">
      <c r="A46" s="4" t="inlineStr">
        <is>
          <t>Common stock issued for the reverse merger with Exactus</t>
        </is>
      </c>
      <c r="B46" s="6" t="n">
        <v>4369085</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9 Months Ended</t>
        </is>
      </c>
    </row>
    <row r="2">
      <c r="B2" s="2" t="inlineStr">
        <is>
          <t>Sep. 30, 2021</t>
        </is>
      </c>
    </row>
    <row r="3">
      <c r="A3" s="3" t="inlineStr">
        <is>
          <t>Organization, Consolidation and Presentation of Financial Statements [Abstract]</t>
        </is>
      </c>
    </row>
    <row r="4">
      <c r="A4" s="4" t="inlineStr">
        <is>
          <t>NATURE OF ORGANIZATION</t>
        </is>
      </c>
      <c r="B4" s="4" t="inlineStr">
        <is>
          <t xml:space="preserve">NOTE
1 - NATURE OF ORGANIZATION Organization
and Business Description PANACEA
LIFE SCIENCES HOLDINGS, Inc. (the “Company”, “Exactus”, “we”, “us”, “our”)
was incorporated on January 18, 2008 in the State of Nevada. In January 2019, the Company added to the scope of its business activities,
efforts to produce, market and sell products made from industrial hemp containing cannabidiol (“CBD”). On June 30, 2021 the
Company entered into a Securities Exchange Agreement (the “Exchange Agreement”) with Panacea Life Sciences, Inc. (“Panacea”)
a CBD company, and the stockholders of Panacea. Pursuant to the Exchange Agreement, the former Panacea stockholders assumed majority
control of the Exactus and all operations are now operated by Panacea, which as a result of the share exchange became a wholly-owned
subsidiary of the Exactus. (See Note 10 – Exchange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Company’s unaudited condensed consolidated financial statements include the financial statements of Panacea Life Sciences, Inc.,
a wholly owned subsidiary acquired on June 30, 2021. The
accompanying interim unaudited condensed consolidated financial statements have been prepared in accordance with generally accepted accounting
principles in the United States of America and the rules and regulations of the United States Securities and Exchange Commission (the
“SEC”) for interim financial information, which includes consolidated unaudited interim financial statements and present
the consolidated unaudited interim financial statements of the Company and its wholly-owned subsidiary as of September 30, 2021. Accordingly,
they do not include all of the information and notes required by accounting principles generally accepted in the United States of America.
All intercompany transactions and balances have been eliminated. In the opinion of management, all adjustments necessary to present fairly
our financial position, results of operations, stockholders’ equity and cash flows as of September 30, 2021, and 2020, and for
the periods then ended, have been made. Those adjustments consist of normal and recurring adjustments. Operating results for the three
and nine months ended September 30, 2021 and 2020 are not necessarily indicative of the results that may be expected for any subsequent
quarters or for the year ending December 31, 2021. Certain information and note disclosures normally included in our annual financial
statements prepared in accordance with generally accepted accounting principles have been condensed or omitted. Going
concern These
unaudited condensed consolidated financial statements are presented on the basis that the Company will continue as a going concern. Panacea
has combined with Panacea Life Sciences Holdings, Inc. (formerly Exactus), so the below items reflect the consolidated company. The going
concern concept contemplates the realization of assets and satisfaction of liabilities in the normal course of business. Since our inception
in later 2017, we have generated losses from operations. As of September 30, 2021, our accumulated deficit was $ 14.675 3.646 nd 1,227,017 3.631 4.063 1.624 1.1 COVID-19 The
COVID-19 pandemic has resulted in a global slowdown of economic activity which is likely to continue to reduce the future demand for
a broad variety of goods and services, while also disrupting sales channels, marketing activities and supply chains for an unknown period
of time until the virus is fully contained. The Company’s business operations have been negatively impacted by the COVID-19 pandemic
and related events and the Company expects this impact on its revenue and results of operations, the size and duration of which is currently
difficult to predict. However, adverse consequences from COVID-19 and recent supply chain disruptions and delays may hinder our ability
to continue our operations and generate revenue. The impact to date has included a decline in CBD product and sales demand. Further,
in 2020, the Company (Panacea) invested in personal protective equipment (PPE) materials to sell hand sanitizers, testing kits and masks,
and sales of PPE products, which constituted a significant portion of our revenue during the fiscal quarter ended June 30, 2021 and prior
periods during the pandemic, have declined as vaccines continue to be administered and mask mandates and similar requirements have been
lifted or reduced in many places. Although the Company is unable to predict the full impact and duration of COVID-19 on its business,
the Company is actively managing its financial expenditures in response to the current uncertainty. The
impact of the COVID-19 pandemic and related events, including actions taken by various government authorities in response, have increased
market volatility and make the estimates and assumptions that affect the amounts reported in the financial statements and accompanying
notes more difficult. As of the date of issuance of the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densed consolidated financial statements
as soon as they become known. Marketable
securities The
Company’s marketable securities consists of 1,227,017 Going Concern Use
of Estimates The
Unaudited Condensed Consolidated Financial Statements have been prepared in conformity with US GAAP and required management of the Company
to make estimates and assumptions in preparation of these statements. Actual results may differ significantly from those estimates. Significant
estimates made by management include but are not limited to the useful life of property and equipment, incremental borrowing rate used
in the calculation of right of use asset and lease liability, reserves for inventory, allowance for doubtful accounts, revenue allocations,
valuation allowance on deferred tax assets, assumptions used in assessing impairment of long-term assets, assumptions used in the calculation
of net realizable value of inventory and fair value of non-cash equity transactions. Fair
Value Measurements The
Company adopted the provisions of Accounting Standard Codification (“ASC”) Topic 820, “Fair Value Measurements and
Disclosures”, which defines fair value as used in numerous accounting pronouncements, establishes a framework for measuring fair
value, and expands disclosure of fair value measurements. The guidance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following table shows, by level within the fair value hierarchy, the Company’s assets and liabilities at fair value on a recurring
basis as of September 30, 2021 and December 31, 2020: FAIR VALUE, ASSETS MEASURED ON RECURRING BASIS
September 30, 2021 December 31, 2020
Total Level 1 Level 2 Level 3 Total Level 1 Level 2 Level 3
Marketable securities $ 3,631,970 $ 3,631,970 $ - - $ 2,853,437 $ 2,853,437 $ - $ -
Total $ 3,631,970 $ 3,631,970 $ - $ - $ 2,853,437 $ 2,853,437 $ - $ - In
August, 2021 there was one sale of marketable securities out of Level 1. There were no transfers in 2020. On August 5, 2021 70,000 3.29 230,296 160,296 SCHEDULE OF MARKETABLE SECURITIES
September
30, 2021
Balance
at beginning of year $ 2,853,437
Sale
of securities (230,296 )
Realized
gain on sale of securities 160,296
Unrealized
gain on marketable securities, net 848,533
Balance
at end of period $ 3,631,970 As
of September 30, 2021, the Company has no liabilities that are re-measured at fair value. Income
Taxes Income
taxes are accounted for under the asset and liability method prescribed by FASB ASC Topic 740. These standards require a company to determine
whether it is more likely than not that a tax position will be sustained upon examination based upon the technical merits of the position.
If the more likely than not threshold is met, a company must measure the tax position to determine the amount to recognize in the financial
statements.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of the deferred
tax asset will not be realized.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recorded $ 31,725 463,454 SCHEDULE
OF REVENUE FROM CONTRACT WITH CUSTOMER
September 30, 2021 December 31, 2020
Balance, beginning of period $ 121,300 $ 254,786
Payments received for unearned revenue 31,725 463,454
Revenue earned 132,955 596,940
Balance, end of period $ 20,070 $ 121,300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evenue
related to the sale of products is recognized once goods have been sold to the customer and the performance obligation has been completed.
In both contracted purchase and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Revenue
is generally recognized net of allowances for returns and any taxes collected from customers and subsequently remitted to governmental
authorities. Some of the Company’s contract liabilities consist of advance customer payments. A contract liability results from
transactions in which the Company has been paid for products by customers, but for which all revenue recognition criteria have not yet
been met. Once all revenue recognition criteria have been met, the contract liabilities are recognized. However, the Company’s
sales are primarily through retail stores, purchase orders or ecommerce; thus, currently contract liabilities are negligible. The Company
does not have any multiple-element arrangements. Some
of the Company’s contract liabilities consist of advance customer payments. Contract liability results from transactions in which
the Company has been paid for products by customers, but for which all revenue recognition criteria have not yet been met. Once all revenue
recognition criteria have been met, the contract liabilities are recognized. The
Company also has recorded other income related to rental income it receives from leasing out space in the laboratory it occupies.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As of September 30, 2021 and December 31, 2020, we did not believe we needed to reserve for any doubtful accounts,
respectively. The Company’s accounts receivable policy changed in 2020 to only provide larger, well-established companies with
Net 30 payment terms. For all other sales they are paid by credit card or wires received before the product is shipped to the customer. Shipping
and Handling Costs The
Company accounts for shipping and handling fees in accordance with ASC 606. The amounts charged to customers for shipping products are
recognized as revenues and the related freight costs of shipping products are classified in general and administrative costs as incurred.
Shipping costs are included as a component of general and administrative and were $ 12,603 54,429 Segment
Information The
Company follows the provisions of ASC 280-10 Segment Reporting.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The Company places its cash and cash equivalents with high-quality financial institutions. At times, balances in the
Company’s cash accounts may exceed the Federal Deposit Insurance Corporation (“FDIC”) limit. On September 30,
2021, the Company’s cash balances did not exceed the FDIC limit. Advertising
&amp; Marketing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recorded
advertising costs included in general and administrative costs of $ 292,157 1,375,962 Earnings
per Share The
Company computes basic and diluted earnings per share amounts in accordance with ASC Topic 260, “Earnings per Share”. Basic
earnings per share is computed by dividing net income (loss) available to common stockholders by the weighted average number of common
shares outstanding during the reporting period. Diluted earnings per share reflects the potential dilution that could occur if preferred
stock converted to common stock and warrants are exercised. Preferred stock and warrants are excluded from the diluted earnings per share
calculation if their effect is anti-dilutive. The
Business Combination on June 30, 2021 was accounted for as a recapitalization of equity structure. In October, 2021 the Company completed
1-for-28 reverse stock split. The
following financial instruments were not included in the diluted loss per share calculation for the three months ending September 30,
2021 and 2020 because their effect was anti-dilutive: SCHEDULE OF ANTI-DILUTIVE DILUTED LOSS PER SHARE
2021 2020
For the three months ended September 30,
2021 2020
Options to purchase common stock 61,446 -
Warrants to purchase common stock 56,377 -
Series A Convertible Preferred 256,211 -
Series B-1 Convertible Preferred 6,679 -
Series B-2 Convertible Preferred 26,786 -
Series C Convertible Preferred 2,289,220 -
Series C-1 Convertible Preferred 1,064,908 -
Series D Convertible Preferred 1,628,126 -
Total 5,389,753 - The
following financial instruments were not included in the diluted loss per share calculation for the nine months ending September 30,
2021 and 2020 because their effect was anti-dilutive:
2021 2020
For the nine months ended September 30,
2021 2020
Options to purchase common stock 61,446 -
Warrants to purchase common stock 56,377 -
Series A Convertible Preferred 250,000 -
Series B-1 Convertible Preferred 6,679 -
Series B-2 Convertible Preferred 26,786 -
Series C Convertible Preferred 2,289,220 -
Series C-1 Convertible Preferred 1,064,908 -
Series D Convertible Preferred 1,628,126 -
Total 5,383,541 -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expect the adoption of ASU 2020-6 to have any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consolidated financial statements. The
Company does not discuss recent pronouncements that are not anticipated to have an impact on or are unrelated to its financial condition,
results of operations, cash flows or disclosures. Intangible
Assets and Goodwill The
Company has intangible assets. Goodwill is comprised of the purchase price of business combinations in excess of the fair market value
assigned at acquisition to the tangible and intangible assets acquired. Goodwill is not amortized. The Company tests goodwill for impairment
on an annual basis. The Company performed its most recent goodwill impairment using a discounted cash flow analysis and found that the
fair value exceeded the carrying value. It has $ 2.189 0.077 0.123 SCHEDULE OF INTANGIBLE ASSETS AND GOODWILL
Estimated
Life
Goodwill
from Phoenix Acquisition Tested
Yearly for Impairment
Intangibles
– Formulations 5
September
30, 2021 December
31, 2020
Goodwill $ 2,188,810 $ 2,188,810
Intangibles
– Formulations 307,001 307,001
Less
accumulated amortization (230,250 ) (184,200 )
Net
intangible assets $ 76,751 $ 122,8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NET OF ACCUMULATED DEPRECIATION</t>
        </is>
      </c>
      <c r="B1" s="2" t="inlineStr">
        <is>
          <t>9 Months Ended</t>
        </is>
      </c>
    </row>
    <row r="2">
      <c r="B2" s="2" t="inlineStr">
        <is>
          <t>Sep. 30, 2021</t>
        </is>
      </c>
    </row>
    <row r="3">
      <c r="A3" s="3" t="inlineStr">
        <is>
          <t>Property, Plant and Equipment [Abstract]</t>
        </is>
      </c>
    </row>
    <row r="4">
      <c r="A4" s="4" t="inlineStr">
        <is>
          <t>PROPERTY, EQUIPMENT, NET OF ACCUMULATED DEPRECIATION</t>
        </is>
      </c>
      <c r="B4" s="4" t="inlineStr">
        <is>
          <t xml:space="preserve">NOTE
3 – PROPERTY, EQUIPMENT, NET OF ACCUMULATED DEPRECIATION Property
and equipment, net including any major improvements, are recorded at historical cost. The cost of repairs and maintenance is charged
against operations as incurred. Depreciation is calculated using the straight-line method over the estimated useful lives of the related
assets, generally as follows: SCHEDULE OF PROPERTY PLANT AND EQUIPMENT USEFUL LIVES
Estimated
Life
Computers
and technological assets 3 5
Furniture
and fixtures 3 5
Machinery
and equipment 5 10
Leasehold
improvement 10 Property
and equipment, net consists of the following: SCHEDULE OF PROPERTY AND EQUIPMENT
September
30, 2021 December
31, 2020
Computers
and technological assets $ 3,310,025 $ 2,993,626
Furniture
and fixtures 55,951 55,951
Machinery
and equipment 7,524,242 8,494,296
Land 92,222 2,293,472
Assets
under construction - 743,377
Leasehold
improvements 1,508,915 1,508,915
Total 12,491,355 16,089,637
Less
accumulated depreciation (3,466,850 ) (2,499,351 )
Total
property and equipment, net $ 9,024,505 $ 13,590,286 The
land and equipment decreased from December 31, 2020 to September 30, 2021 due to the partial sale of the farmland and equipment.
See Note 10. Depreciation
expenses for the three- and nine-month periods ending September 30, 2021 and 2020 were $ 392,485 ,
$ 1,280,324 ,
$ 371,314 and
$ 1,018,567 respectively. During
the nine months ended September 30, 2021, the Company sold fixed assets of $ 743,377 297,351 260,337 140,7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4:22:12Z</dcterms:created>
  <dcterms:modified xmlns:dcterms="http://purl.org/dc/terms/" xmlns:xsi="http://www.w3.org/2001/XMLSchema-instance" xsi:type="dcterms:W3CDTF">2021-12-20T14:22:12Z</dcterms:modified>
</cp:coreProperties>
</file>